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STOC" sheetId="5" r:id="rId5"/>
    <s:sheet name="CONDENSED CONSOLIDATED STATEME6" sheetId="6" r:id="rId6"/>
    <s:sheet name="Organization" sheetId="7" r:id="rId7"/>
    <s:sheet name="Summary of Significant Accounti" sheetId="8" r:id="rId8"/>
    <s:sheet name="Business Combination" sheetId="9" r:id="rId9"/>
    <s:sheet name="Patents" sheetId="10" r:id="rId10"/>
    <s:sheet name="Fair Value Measurements" sheetId="11" r:id="rId11"/>
    <s:sheet name="Borrowing Arrangements" sheetId="12" r:id="rId12"/>
    <s:sheet name="Stockholders' Equity" sheetId="13" r:id="rId13"/>
    <s:sheet name="Stock-Based Compensation" sheetId="14" r:id="rId14"/>
    <s:sheet name="Income Taxes" sheetId="15" r:id="rId15"/>
    <s:sheet name="Commitments and Contingencies" sheetId="16" r:id="rId16"/>
    <s:sheet name="Legal Proceedings" sheetId="17" r:id="rId17"/>
    <s:sheet name="Net Loss Per Share" sheetId="18" r:id="rId18"/>
    <s:sheet name="Subsequent Event" sheetId="19" r:id="rId19"/>
    <s:sheet name="Summary of Significant Accoun20" sheetId="20" r:id="rId20"/>
    <s:sheet name="Business Combination (Tables)" sheetId="21" r:id="rId21"/>
    <s:sheet name="Patents (Tables)" sheetId="22" r:id="rId22"/>
    <s:sheet name="Fair Value Measurements (Tables" sheetId="23" r:id="rId23"/>
    <s:sheet name="Borrowing Arrangements (Tables)" sheetId="24" r:id="rId24"/>
    <s:sheet name="Stockholders' Equity (Tables)" sheetId="25" r:id="rId25"/>
    <s:sheet name="Stock-Based Compensation (Table" sheetId="26" r:id="rId26"/>
    <s:sheet name="Income Taxes (Tables)" sheetId="27" r:id="rId27"/>
    <s:sheet name="Commitments and Contingencies (" sheetId="28" r:id="rId28"/>
    <s:sheet name="Net Loss Per Share (Tables)" sheetId="29" r:id="rId29"/>
    <s:sheet name="Summary of Significant Accoun30" sheetId="30" r:id="rId30"/>
    <s:sheet name="Business Combination - Addition" sheetId="31" r:id="rId31"/>
    <s:sheet name="Business Combination (Detail)" sheetId="32" r:id="rId32"/>
    <s:sheet name="Patents - Additional Informatio" sheetId="33" r:id="rId33"/>
    <s:sheet name="Patents (Detail)" sheetId="34" r:id="rId34"/>
    <s:sheet name="Fair Value Measurements - Addit" sheetId="35" r:id="rId35"/>
    <s:sheet name="Fair Value Measurements (Detail" sheetId="36" r:id="rId36"/>
    <s:sheet name="Fair Value Measurements (Deta37" sheetId="37" r:id="rId37"/>
    <s:sheet name="Fair Value Measurements (Deta38" sheetId="38" r:id="rId38"/>
    <s:sheet name="Borrowing Arrangements - Additi" sheetId="39" r:id="rId39"/>
    <s:sheet name="Borrowing Arrangements (Detail)" sheetId="40" r:id="rId40"/>
    <s:sheet name="Borrowing Arrangements (Detail " sheetId="41" r:id="rId41"/>
    <s:sheet name="Stockholders' Equity - Addition" sheetId="42" r:id="rId42"/>
    <s:sheet name="Stockholders' Equity (Detail)" sheetId="43" r:id="rId43"/>
    <s:sheet name="Stockholders' Equity (Detail 1)" sheetId="44" r:id="rId44"/>
    <s:sheet name="Stockholders' Equity (Detail 2)" sheetId="45" r:id="rId45"/>
    <s:sheet name="Stockholders' Equity (Detail 3)" sheetId="46" r:id="rId46"/>
    <s:sheet name="Stock-Based Compensation - Addi" sheetId="47" r:id="rId47"/>
    <s:sheet name="Stock-Based Compensation (Detai" sheetId="48" r:id="rId48"/>
    <s:sheet name="Stock-Based Compensation (Det49" sheetId="49" r:id="rId49"/>
    <s:sheet name="Stock-Based Compensation (Det50" sheetId="50" r:id="rId50"/>
    <s:sheet name="Stock-Based Compensation (Det51" sheetId="51" r:id="rId51"/>
    <s:sheet name="Income Taxes - Additional Infor" sheetId="52" r:id="rId52"/>
    <s:sheet name="Income Taxes (Detail)" sheetId="53" r:id="rId53"/>
    <s:sheet name="Income Taxes (Detail 1)" sheetId="54" r:id="rId54"/>
    <s:sheet name="Income Taxes (Detail 2)" sheetId="55" r:id="rId55"/>
    <s:sheet name="Commitments and Contingencies -" sheetId="56" r:id="rId56"/>
    <s:sheet name="Commitments and Contingencies57" sheetId="57" r:id="rId57"/>
    <s:sheet name="Commitments and Contingencies58" sheetId="58" r:id="rId58"/>
    <s:sheet name="Net Loss Per Share - Additional" sheetId="59" r:id="rId59"/>
    <s:sheet name="Net Loss Per Share (Detail)" sheetId="60" r:id="rId60"/>
    <s:sheet name="Subsequent Event - Additional I" sheetId="61" r:id="rId61"/>
  </s:sheets>
  <s:definedNames/>
  <s:calcPr calcId="124519" calcMode="auto" fullCalcOnLoad="1"/>
</s:workbook>
</file>

<file path=xl/sharedStrings.xml><?xml version="1.0" encoding="utf-8"?>
<sst xmlns="http://schemas.openxmlformats.org/spreadsheetml/2006/main" uniqueCount="904">
  <si>
    <t>Document And Entity Information</t>
  </si>
  <si>
    <t>6 Months Ended</t>
  </si>
  <si>
    <t>Jun. 30, 2016</t>
  </si>
  <si>
    <t>Document Information [Line Items]</t>
  </si>
  <si>
    <t>Entity Registrant Name</t>
  </si>
  <si>
    <t>Inventergy Global, Inc.</t>
  </si>
  <si>
    <t>Entity Central Index Key</t>
  </si>
  <si>
    <t>Entity Filer Category</t>
  </si>
  <si>
    <t>Smaller Reporting Company</t>
  </si>
  <si>
    <t>Document Type</t>
  </si>
  <si>
    <t>S1</t>
  </si>
  <si>
    <t>Amendment Flag</t>
  </si>
  <si>
    <t>false</t>
  </si>
  <si>
    <t>Document Period End Date</t>
  </si>
  <si>
    <t>Jun. 30,
		2016</t>
  </si>
  <si>
    <t>CONDENSED CONSOLIDATED BALANCE SHEETS - USD ($)</t>
  </si>
  <si>
    <t>Dec. 31, 2015</t>
  </si>
  <si>
    <t>Dec. 31, 2014</t>
  </si>
  <si>
    <t>Current assets</t>
  </si>
  <si>
    <t>Cash and cash equivalents</t>
  </si>
  <si>
    <t>Accounts receivable</t>
  </si>
  <si>
    <t>Inventories</t>
  </si>
  <si>
    <t>Prepaid expenses and other current assets</t>
  </si>
  <si>
    <t>Deferred expenses, current</t>
  </si>
  <si>
    <t>Total current assets</t>
  </si>
  <si>
    <t>Property and equipment, net</t>
  </si>
  <si>
    <t>Deferred expenses, patents</t>
  </si>
  <si>
    <t>Patents, net</t>
  </si>
  <si>
    <t>Intangible assets, net</t>
  </si>
  <si>
    <t>Goodwill</t>
  </si>
  <si>
    <t>Deposits and other assets</t>
  </si>
  <si>
    <t>Total assets</t>
  </si>
  <si>
    <t>Current liabilities</t>
  </si>
  <si>
    <t>Accounts payable</t>
  </si>
  <si>
    <t>Accrued expenses and other current liabilities</t>
  </si>
  <si>
    <t>Short-term notes payable, related party</t>
  </si>
  <si>
    <t>Guaranteed payments, current</t>
  </si>
  <si>
    <t>Fortress notes payable, current</t>
  </si>
  <si>
    <t>Deferred revenue</t>
  </si>
  <si>
    <t>Total current liabilities</t>
  </si>
  <si>
    <t>Deferred revenue, non-current</t>
  </si>
  <si>
    <t>Guaranteed payments</t>
  </si>
  <si>
    <t>Derivative liabilities</t>
  </si>
  <si>
    <t>Fortress notes payable, net of discount</t>
  </si>
  <si>
    <t>Fortress revenue share, net of discount</t>
  </si>
  <si>
    <t>Total liabilities</t>
  </si>
  <si>
    <t>Stockholders' equity</t>
  </si>
  <si>
    <t>Common Stock, Value</t>
  </si>
  <si>
    <t>Additional paid-in capital</t>
  </si>
  <si>
    <t>Accumulated deficit</t>
  </si>
  <si>
    <t>Total stockholders' equity</t>
  </si>
  <si>
    <t>Total liabilities and stockholders' equity</t>
  </si>
  <si>
    <t>Series A Convertible Preferred Stock [Member]</t>
  </si>
  <si>
    <t>Preferred stock, Value</t>
  </si>
  <si>
    <t>Series B Convertible Preferred Stock [Member]</t>
  </si>
  <si>
    <t>Series C Convertible Preferred Stock [Member]</t>
  </si>
  <si>
    <t>Series D Convertible Preferred Stock [Member]</t>
  </si>
  <si>
    <t>CONDENSED CONSOLIDATED BALANCE SHEETS (Parenthetical) - USD ($)</t>
  </si>
  <si>
    <t>Preferred stock, par value</t>
  </si>
  <si>
    <t>Preferred stock, shares authorized</t>
  </si>
  <si>
    <t>Common stock, par value</t>
  </si>
  <si>
    <t>Common stock, shares authorized</t>
  </si>
  <si>
    <t>Common stock, shares issued</t>
  </si>
  <si>
    <t>Common Stock, Shares, Outstanding</t>
  </si>
  <si>
    <t>Preferred stock shares designated</t>
  </si>
  <si>
    <t>Preferred stock, shares issued</t>
  </si>
  <si>
    <t>Preferred stock, shares outstanding</t>
  </si>
  <si>
    <t>Temporary equity, liquidation preference</t>
  </si>
  <si>
    <t>CONDENSED CONSOLIDATED STATEMENTS OF OPERATIONS - USD ($)</t>
  </si>
  <si>
    <t>3 Months Ended</t>
  </si>
  <si>
    <t>12 Months Ended</t>
  </si>
  <si>
    <t>Jun. 30, 2015</t>
  </si>
  <si>
    <t>Revenues</t>
  </si>
  <si>
    <t>Operating Expenses</t>
  </si>
  <si>
    <t>Cost of revenues</t>
  </si>
  <si>
    <t>Patent amortization expense</t>
  </si>
  <si>
    <t>General and administrative</t>
  </si>
  <si>
    <t>Total operating expenses</t>
  </si>
  <si>
    <t>Income (loss) from operations</t>
  </si>
  <si>
    <t>Other income (expense)</t>
  </si>
  <si>
    <t>Gain (loss) on debt extinguishment</t>
  </si>
  <si>
    <t>Impairment of acquired contract</t>
  </si>
  <si>
    <t>Decrease in fair value of derivative liabilities</t>
  </si>
  <si>
    <t>Other income</t>
  </si>
  <si>
    <t>Interest expense, net</t>
  </si>
  <si>
    <t>Total other income (expense), net</t>
  </si>
  <si>
    <t>Income (loss) before provision for income taxes</t>
  </si>
  <si>
    <t>Provision for income taxes</t>
  </si>
  <si>
    <t>Net income (loss)</t>
  </si>
  <si>
    <t>Deemed dividend on preferred stock</t>
  </si>
  <si>
    <t>Net loss attributable to common shareholders</t>
  </si>
  <si>
    <t>Basic and diluted loss per share (in dollars per share)</t>
  </si>
  <si>
    <t>Weighted average shares outstanding, basic and diluted (in shares)</t>
  </si>
  <si>
    <t>Basic income (loss) per share (in dollars per share)</t>
  </si>
  <si>
    <t>Fully diluted income (loss) per share (in dollars per share)</t>
  </si>
  <si>
    <t>Weighted average shares outstanding:</t>
  </si>
  <si>
    <t>Basic (in shares)</t>
  </si>
  <si>
    <t>Fully diluted (in shares)</t>
  </si>
  <si>
    <t>CONSOLIDATED STATEMENTS OF STOCKHOLDERS' EQUITY (DEFICIT) - USD ($)</t>
  </si>
  <si>
    <t>Total</t>
  </si>
  <si>
    <t>Restricted Stock [Member]</t>
  </si>
  <si>
    <t>Notes Payable, Other Payables [Member]</t>
  </si>
  <si>
    <t>Series B Convertible Common Stock [Member]</t>
  </si>
  <si>
    <t>Redeemable Convertible Preferred Stock [Member]</t>
  </si>
  <si>
    <t>Common Stock [Member]</t>
  </si>
  <si>
    <t>Common Stock [Member]Restricted Stock [Member]</t>
  </si>
  <si>
    <t>Common Stock [Member]Notes Payable, Other Payables [Member]</t>
  </si>
  <si>
    <t>Common Stock [Member]Series A1 Convertible Common Stock [Member]</t>
  </si>
  <si>
    <t>Common Stock [Member]Series A2 Convertible Common Stock [Member]</t>
  </si>
  <si>
    <t>Common Stock [Member]Series B Convertible Common Stock [Member]</t>
  </si>
  <si>
    <t>Additional Paid-in Capital [Member]</t>
  </si>
  <si>
    <t>Additional Paid-in Capital [Member]Restricted Stock [Member]</t>
  </si>
  <si>
    <t>Additional Paid-in Capital [Member]Notes Payable, Other Payables [Member]</t>
  </si>
  <si>
    <t>Additional Paid-in Capital [Member]Series A1 Convertible Common Stock [Member]</t>
  </si>
  <si>
    <t>Additional Paid-in Capital [Member]Series A2 Convertible Common Stock [Member]</t>
  </si>
  <si>
    <t>Additional Paid-in Capital [Member]Series B Convertible Common Stock [Member]</t>
  </si>
  <si>
    <t>Accumulated Deficit [Member]</t>
  </si>
  <si>
    <t>Series A1 Preferred Stock [Member]</t>
  </si>
  <si>
    <t>Series A2 Preferred Stock [Member]</t>
  </si>
  <si>
    <t>Series B Preferred Stock [Member]</t>
  </si>
  <si>
    <t>Series B Preferred Stock [Member]Series B Convertible Common Stock [Member]</t>
  </si>
  <si>
    <t>Senior Convertible Noteholders [Member]</t>
  </si>
  <si>
    <t>Senior Convertible Noteholders [Member]Common Stock [Member]</t>
  </si>
  <si>
    <t>Senior Convertible Noteholders [Member]Additional Paid-in Capital [Member]</t>
  </si>
  <si>
    <t>Balance at Dec. 31, 2013</t>
  </si>
  <si>
    <t>Balance (in shares) at Dec. 31, 2013</t>
  </si>
  <si>
    <t>Issuance of common stock for cash</t>
  </si>
  <si>
    <t>Issuance of common stock for cash (in shares)</t>
  </si>
  <si>
    <t>Restricted stock forfeited</t>
  </si>
  <si>
    <t>Restricted stock forfeited (in shares)</t>
  </si>
  <si>
    <t>Record merger with eOn</t>
  </si>
  <si>
    <t>Record beneficial conversion feature for Series B</t>
  </si>
  <si>
    <t>Record merger with eOn (in shares)</t>
  </si>
  <si>
    <t>Treasury shares</t>
  </si>
  <si>
    <t>Treasury shares (in shares)</t>
  </si>
  <si>
    <t>Issuance of common stock warrants</t>
  </si>
  <si>
    <t>Issuance of common stock warrants (in shares)</t>
  </si>
  <si>
    <t>Note Discount to APIC Reclass</t>
  </si>
  <si>
    <t>Issuance of common stock</t>
  </si>
  <si>
    <t>Issuance of common stock (in shares)</t>
  </si>
  <si>
    <t>Equity-based compensation</t>
  </si>
  <si>
    <t>Net loss</t>
  </si>
  <si>
    <t>Balance at Dec. 31, 2014</t>
  </si>
  <si>
    <t>Balance (in shares) at Dec. 31, 2014</t>
  </si>
  <si>
    <t>Conversion of Series to Common Stock</t>
  </si>
  <si>
    <t>Conversion of Series to Common Stock (in shares)</t>
  </si>
  <si>
    <t>Equity-based compensation (in shares)</t>
  </si>
  <si>
    <t>Sale of Common Stock, net of issuance costs</t>
  </si>
  <si>
    <t>Sale of Common Stock, net of issuance costs (in shares)</t>
  </si>
  <si>
    <t>Classification of warrants issued as derivative liability</t>
  </si>
  <si>
    <t>Sale of Common Stock to officer</t>
  </si>
  <si>
    <t>Sale of Common Stock to officer (in shares)</t>
  </si>
  <si>
    <t>Cancellation of forfeited Founders Shares</t>
  </si>
  <si>
    <t>Issuance of additional shares to effect 1:10 reverse stock split</t>
  </si>
  <si>
    <t>Issuance of additional shares to effect 1:10 reverse stock split (in shares)</t>
  </si>
  <si>
    <t>Treasury Stock cancellation</t>
  </si>
  <si>
    <t>Treasury Stock cancellation (in shares)</t>
  </si>
  <si>
    <t>Balance at Dec. 31, 2015</t>
  </si>
  <si>
    <t>Balance (in shares) at Dec. 31, 2015</t>
  </si>
  <si>
    <t>Balance at Jun. 30, 2016</t>
  </si>
  <si>
    <t>CONDENSED CONSOLIDATED STATEMENTS OF CASH FLOWS - USD ($)</t>
  </si>
  <si>
    <t>Cash flows from operating activities</t>
  </si>
  <si>
    <t>Adjustments to reconcile net loss to net cash used in operating activities</t>
  </si>
  <si>
    <t>Depreciation expense</t>
  </si>
  <si>
    <t>(Gain) loss on debt extinguishment</t>
  </si>
  <si>
    <t>Amortization of discount on notes payable</t>
  </si>
  <si>
    <t>Accrued interest on patents purchased</t>
  </si>
  <si>
    <t>Impairment of acquired contracts</t>
  </si>
  <si>
    <t>Amortization of patents and acquired contracts</t>
  </si>
  <si>
    <t>Net cost of patents sold</t>
  </si>
  <si>
    <t>Stock-based compensation</t>
  </si>
  <si>
    <t>Issuance of new stock in conjunction with the restricted stock granted</t>
  </si>
  <si>
    <t>Changes in operating assets and liabilities</t>
  </si>
  <si>
    <t>Prepaid expenses and other current assets, net</t>
  </si>
  <si>
    <t>Deferred expenses</t>
  </si>
  <si>
    <t>Accrued interest on notes payable</t>
  </si>
  <si>
    <t>Warranty reserve</t>
  </si>
  <si>
    <t>Net cash provided by (used in) operating activities</t>
  </si>
  <si>
    <t>Cash flows from investing activities</t>
  </si>
  <si>
    <t>Purchases of property and equipment</t>
  </si>
  <si>
    <t>Issuance of short-term note receivable, related party</t>
  </si>
  <si>
    <t>Cash and other assets received in acquisition</t>
  </si>
  <si>
    <t>Net cash used in investing activities</t>
  </si>
  <si>
    <t>Cash flows from financing activities</t>
  </si>
  <si>
    <t>Proceeds from issuance of preferred stock, net of issuance costs</t>
  </si>
  <si>
    <t>Proceeds from issuance of common stock, net of issuance costs</t>
  </si>
  <si>
    <t>Proceeds from issuance of convertible notes payable, net of issuance costs</t>
  </si>
  <si>
    <t>Proceeds from issuance of notes payable</t>
  </si>
  <si>
    <t>Proceeds from related party note payable</t>
  </si>
  <si>
    <t>Payments on short-term notes payable, related party</t>
  </si>
  <si>
    <t>Payments on convertible notes</t>
  </si>
  <si>
    <t>Payments on Fortress notes payable</t>
  </si>
  <si>
    <t>Payments on guaranteed payment liability</t>
  </si>
  <si>
    <t>Payments on related party note payable</t>
  </si>
  <si>
    <t>Net cash provided by financing activities</t>
  </si>
  <si>
    <t>Net de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disclosures of non-cash investing and financing activities</t>
  </si>
  <si>
    <t>Accrued guaranteed payments and deferred expenses related to purchased patents</t>
  </si>
  <si>
    <t>Conversion of portion of short term note payable, related party, to purchase common stock</t>
  </si>
  <si>
    <t>Conversion of preferred stock to common stock</t>
  </si>
  <si>
    <t>Offset of short-term related party notes payable and receivable</t>
  </si>
  <si>
    <t>Transfer of Series A redeemable convertible preferred stock to preferred stock</t>
  </si>
  <si>
    <t>Fair value of common stock warrants</t>
  </si>
  <si>
    <t>Organization</t>
  </si>
  <si>
    <t>Organization, Consolidation and Presentation of Financial Statements [Abstract]</t>
  </si>
  <si>
    <t xml:space="preserve"> 1. Organization Inventergy Global, Inc. (“we”, “us”, “our” “Inventergy” or the “Company”) is an intellectual property (IP) investment and licensing company that helps leading technology corporations attain greater value from their IP assets in support of their business objectives and corporate brands. Inventergy, Inc. was initially organized as a Delaware limited liability company under the name Silicon Turbine Systems, LLC in January 2012. It subsequently changed its name to Inventergy, LLC in March 2012 and it was converted from a limited liability company into a Delaware corporation in February 2013. On June 6, 2014, a subsidiary (“Merger Sub”) of eOn Communications Corporation (“eOn”) merged with and into Inventergy, Inc. (the “Merger”). As a result of the Merger, eOn changed its name to “Inventergy Global, Inc.” The Company is headquartered in Campbell, California. The Company operates in a single industry segment. In June 2014, in conjunction with the Merger, the Company effected a one-for-two reverse split of its common stock. In December 2015, the Company effected a one-for-ten reverse split of its common stock. All share and per share amounts are reflective of these splits.</t>
  </si>
  <si>
    <t xml:space="preserve"> 1. Organization Inventergy Global, Inc. (“Inventergy” or “Company”) is an intellectual property (IP) investment and licensing company that helps technology-leading corporations attain greater value from their IP assets in support of their business objectives and corporate brands. Inventergy, Inc. was initially organized as a Delaware limited liability company under the name Silicon Turbine Systems, LLC in January 2012. It subsequently changed its name to Inventergy, LLC in March 2012 and it was converted from a limited liability company into a Delaware corporation in February 2013. On June 6, 2014, a subsidiary (“Merger Sub”) of eOn Communications Corporation (“eOn”) merged with and into Inventergy, Inc. (the “Merger”). As a result of the Merger, eOn changed its name to “Inventergy Global, Inc.” The Company is headquartered in Campbell, California. The Company operates in a single industry segment. In June 2014, in conjunction with the Merger, the Company underwent a one-for-two reverse stock split. In December 2015, the Company effected a one-for-ten reverse split of its common shares. All share amounts are reflective of these splits.</t>
  </si>
  <si>
    <t>Summary of Significant Accounting Policies</t>
  </si>
  <si>
    <t>Accounting Policies [Abstract]</t>
  </si>
  <si>
    <t xml:space="preserve"> 2. Summary of Significant Accounting Policies Basis of presentation The consolidated financial statements have been prepared on the accrual basis of accounting in conformity with accounting principles generally accepted in the United States of America (“U.S. GAAP”). The consolidated financial statements include the accounts of the Company and its subsidiaries. All material intercompany accounts and transactions have been eliminated in consolidation. The accompanying interim financial statements are condensed and should be read in conjunction with the Company’s latest annual financial statements. It is management’s opinion that all adjustments necessary for a fair presentation of the results for the interim periods have been made, and all such adjustments were of a normal recurring nature. Liquidity and Capital Resources At June 30, 2016, the Company had an accumulated deficit since inception of $57,733,000 (including a net loss for the quarter ended June 30, 2016 of $1,967,734) and had a negative working capital of $10,274,966. As of August 11, 2016, we had remaining cash of $469,389. These factors raise substantial doubt about our ability to continue as a going concern. Since January 1, 2015, the Company has completed the following transactions to provide working capital: Entered into its first license agreement in February 2015 (under which we expect to receive an aggregate of $2,000,000 over the period of the license), received net proceeds from an additional drawdown from the Fortress Agreement of $1,126,900 in February 2015, received net proceeds of $1,835,000 from the sale of common stock in April 2015, executed a sale of patents for $4,000,000 in June 2015, received net proceeds of approximately $2,175,000 in January 2016 from the sale of Series C preferred stock, received net proceeds of $250,000 from the sale of Series D preferred stock in May 2016, received net proceeds of $1.2 million from the sale of common stock in a registered direct offering, also in May 2016, and received $1,300,000 from a patent license in June 2016. On July 25, 2016, we closed on a $3,000,000 sale of Series E convertible preferred stock, pursuant to which we received net proceeds of approximately $2,825,000. We used $2,500,000 of the net proceeds to redeem approximately 70% of the Series C preferred stock. The remainder of the proceeds are being used for working capital purposes. We will seek to continue our operations primarily with income received through our patent monetization efforts, including licensing revenues and patent sales, but we will likely need to seek additional financing through loans, which will be subject to the restrictions of the Fortress Agreement, and/or the sale of securities. If we are required to raise additional capital financing, we cannot assure you that we will be able to obtain such additional capital on terms acceptable to us or at all. Additionally, if we raise capital through the issuance of equity, our current stockholders will experience dilution. The business will require significant additional capital and/or patent monetization revenues to continue operations and execute the Company’s long term business plan. Based on the Company’s updated internal financial plan covering the next twelve months (through June 30, 2017), we anticipate that we will require approximately $4.8 million in cash to fund operating expenses, which includes approximately $2.3 million for employee-related costs and consultants performing outsourced functions, approximately $1.0 million for legal and compliance, and approximately $1.5 million for other operational costs. During the next 12 months, we anticipate making $5.4 million of payments relating to the acquisition of our patent portfolios, $2.2 million of which are fixed payments and $3.2 million are variable payments based on forecasted patent monetization revenues. In addition, during the next 12 months, we will require approximately $7.4 million to meet our debt service obligations with Fortress (interest and principal). These amounts payable to Fortress are in addition to any revenue sharing amounts expected to be paid from forecasted patent monetization revenues. Our forecast over this time frame includes revenues from patent monetization activities of approximately $19.2 million, and revenues of approximately $4.4 million and $0.3 million from our subsidiary companies, Inventergy Innovations and ECS, respectively. We will continue to reduce and control expenses and defer obligations where possible. While we believe our forecasted revenues are supported by a pipeline cultivated over multiple years of business development activities, should these efforts fail to meet our forecasts, we will seek additional working capital through the sale of debt or equity securities, as referenced in the preceding paragraph. Based on our existing cash on hand, our management believes we have funds sufficient to meet our anticipated needs for less than three months. To date, the Company has acquired an aggregate of approximately 755 currently active patents and patent applications for aggregate purchase payments of $12,109,118. We are required to make guaranteed payments to one of the sellers of the patents totaling $2,200,000. See Note 9 herein for further information regarding these guaranteed payments. The Company will also require additional financing for the purchase of additional patent portfolios and to fund its monetization efforts if new attractive opportunities are found. If the Company acquires additional large patent portfolios, in addition to the cost of the upfront purchase fee (if any) it is likely that additional resources (business, technical or legal) may need to be hired to effectively monetize the portfolio. Resources to analyze new portfolios are already part of the current staffing of the Company. Litigation costs are based primarily on a contingent fee structure (expected to average less than 20% of license revenue for a portfolio) and as such do not scale significantly with the acquisition of new portfolios. Acquisitions or investments may be consummated through the use of cash, equity, seller financing, third party debt, earn-out obligations, revenue sharing, profit sharing, or some combination of two or more of these types of consideration. Due to the current state of the credit markets, the Company is not able to predict with any certainty whether it could obtain debt or equity financing to provide additional sources of liquidity, should the need arise, at favorable rates. Management estimates and related risks The preparation of financial statements in conformity with U.S.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Although these estimates reflect management’s best estimates, it is at least reasonably possible that a material change to these estimates could occur in the near term. Cash and cash equivalents The Company considers all highly liquid financial instruments with original maturities of three months or less at the time of purchase to be cash equivalents. Accounts Receivable, net Accounts receivable are stated net of allowances for doubtful accounts. The Company typically grants standard credit terms to customers in good credit standing. The Company generally reserves for estimated uncollectible accounts on a customer-by-customer basis, which requires the Company to judge each individual customer’s ability and intention to fully pay account balances. The Company makes these judgments based on knowledge of and relationships with customers and current economic trends, and updates these estimates on a monthly basis. Any changes in estimates, which could be significant, are included in earnings in the period in which the change in estimate occurs. As of June 30, 2016, the Company has established a reserve of $22,350 for uncollectable accounts. Property and equipment, net Property and equipment are recorded at cost less accumulated depreciation and amortization. Depreciation and amortization are computed using the straight-line method over the estimated useful lives of the assets (or the term of the lease, if shorter), which range from three to five years. Routine maintenance and repair costs are expensed as incurred. The costs of major additions, replacements and improvements are capitalized. Upon retirement or sale, the cost of assets disposed of and the related accumulated depreciation is removed and any resulting gain or loss is credited or charged to operations. Patents, net Patents, including acquisition costs, are stated at cost, less accumulated amortization. Amortization is computed using the straight-line method over the estimated useful lives of the respective assets, generally 7  10 years. Upon retirement or sale, the cost of assets disposed and the related accumulated amortization are removed from the accounts and any resulting gain or loss is credited or charged to operations. Patents are utilized for the purpose of generating licensing revenue. Intangible Assets Intangible assets consist of certain contract rights acquired in the Merger. Intangible assets are amortized on a straight-line basis over their estimated useful life of five years. Goodwill Goodwill represents the excess of the aggregate purchase price over the fair value of the net tangible and identifiable intangible assets acquired by the Company. The carrying amount of goodwill will be tested for impairment annually or more frequently if facts and circumstances warrant a review. The Company determined that it is a single reporting unit for the purpose of goodwill impairment tests. For purposes of assessing the impairment of goodwill, the Company estimates the value of the reporting unit using independent valuation and/or other market validation of certain asset values as the best evidence of fair value. This fair value is then compared to the carrying value of the reporting unit. Impairment of long-lived assets The Company evaluates the carrying value of long-lived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 Concentration of credit risk Financial instruments that potentially subject the Company to a concentration of credit risk consist of cash and cash equivalents. Cash and cash equivalents are deposited with high quality financial institutions. Periodically, such balances are in excess of federally insured limits. Stock-based compensation The Company has a stock option plan under which incentive and non-qualified stock options and restricted stock awards (“RSAs”) are granted primarily to employees. All share-based payments to employees, including grants of employee stock options and RSAs, are recognized in the financial statements based on their respective grant date fair values. The benefits of tax deductions in excess of recognized compensation cost are reported as a financing cash flow. The Company estimates the fair value of share-based payment awards on the date of grant using an option-pricing model. The value of the portion of the award that is ultimately expected to vest is recognized as expense ratably over the requisite service periods in the Company’s statements of comprehensive income or loss. The Company has estimated the fair value of each option award as of the date of grant using the Black-Scholes option pricing model. The fair value of RSAs is calculated as the fair value of the underlying stock multiplied by the number of shares awarded. The awards issued consist of fully-vested stock awards, performance-based restricted shares, and service-based restricted shares. Expenses related to stock-based awards issued to non-employees are recognized at fair value on a recurring basis over the expected service period. The Company estimates the fair value of the awards using the Black-Scholes option pricing model. Income taxes The Company accounts for income taxes using the asset and liability method whereby deferred tax asset and liability account balances are determined based on temporary differences between the financial statement and tax bases of assets and liabilities using enacted tax rates in effect for the year in which the differences are expected to affect taxable income. A valuation allowance is established when it is more likely than not that deferred tax assets will not be realized. Realization of deferred tax assets is dependent upon future pretax earnings, the reversal of temporary differences between book and tax income, and the expected tax rates in future periods. The Company has a full valuation allowance on all deferred tax assets. The Company is required to evaluate the tax positions taken in the course of preparing its tax returns to determine whether tax positions are “more-likely-than-not” of being sustained by the applicable tax authority. Tax benefits of positions not deemed to meet the more-likely-than-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 Fair value measurements The Company defines fair value as the price that would be received to sell an asset or paid to transfer a liability in an orderly transaction between market participants at the measurement date. The Company utilizes valuation techniques that maximize the use of observable inputs and minimize the use of unobservable inputs within the fair value hierarchy. Observable inputs are inputs that market participants would use in pricing the asset or liability developed based on market data obtained from sources independent of the Company. Unobservable inputs are inputs that reflect the Company’s own assumptions about what market participants would use in pricing the asset or liability developed based on the best information available in the circumstances. The following methods and assumptions were used to estimate the fair value of financial instruments: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he category within the valuation hierarchy is based upon the lowest level of input that is significant to the fair value measurement. Recently Issued Accounting Standards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9 and early adoption is permitted.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new revenue standards may be applied retrospectively to each prior period presented or retrospectively with the cumulative effect recognized as of the date of adoption. The Company is currently evaluating the timing of its adoption and the impact of adopting the new revenue standards on its consolidated financial statements. In August 2014, the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ASU 2014-15 Presentation of Financial Statements  Going Concern is effective for annual reporting periods (including interim reporting periods within those periods) beginning after December 15, 2016. Early adoption is permitted. We are currently evaluating the impact of this accounting standard. In April 2015, the FASB issued a new accounting standard which changes the presentation of debt issuance costs in financial statements. Under the new standard, an entity presents such costs in the balance sheet as a direct deduction from the related debt liability rather than as an asset. Amortization of the costs is reported as interest expense. The Company adopted this standard beginning in 2016, and its adoption did not have a material impact on our financial position or results of operations. In February 2016, the FASB issued ASU No. 2016-02, “Leases (Topic 842).” The amendments under this pronouncement will change the way all leases with a duration of one year of more are treated. Under this guidance, lessees will be required to capital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are under current accounting, as amortization expense and interest expense in the statement of operations. Operating lease liabilities are amortized on a straight-line basis over the life of the lease as lease expense in the statement of operations. This update is effective for annual reporting periods, and interim periods within those reporting periods, beginning after December 15, 2018. The Company is currently evaluating the impact this standard will have on its policies and procedures pertaining to its existing and future lease arrangements, disclosure requirements and on its consolidated financial statements. In March 2016, the FASB issued a new accounting standard for employee share-based payments accounting. The accounting standard primarily affects the accounting for forfeitures, minimum statutory tax withholding requirements, and income tax effects related to share-based payments at settlement (or expiration). The accounting standard is effective for annual reporting periods beginning after December 15, 2017 and interim periods within annual reporting periods beginning after December 15, 2018. Early adoption is permitted. We are currently evaluating the impact of this accounting standard on our consolidated financial statements.</t>
  </si>
  <si>
    <t xml:space="preserve"> 2. Summary of Significant Accounting Policies The financial statements have been prepared on the accrual basis of accounting in conformity with accounting principles generally accepted in the United States of America (“U.S. GAAP”). The consolidated financial statements include the accounts of the Company and its subsidiaries. All material intercompany accounts and transactions have been eliminated in consolidation. At December 31, 2015, the Company has an accumulated deficit since inception of $54,806,762 (including a net loss for the year ended December 31, 2015 of $11,733,549) and had a negative working capital of $9,604,568. As of March 30, 2016, we had remaining cash of approximately $869,924 (which includes $200,000 of minimum cash reserves (see discussion, Note 6), which is intended to serve as additional collateral for the Fortress agreement). These factors raise substantial doubt about our ability to continue as a going concern. Toward that end, the Company entered into its first license agreement in February 2015 (under which we expect to receive an aggregate of $2,000,000 over the period of the license), received net proceeds from an additional drawdown from the Fortress Agreement of $1,126,900, received net proceeds of $1,835,000 from the sale of common stock in April 2015, and received gross proceeds of $4,000,000 from the sale of two patent families in June 2015. In addition, the Company received gross payments for patent licensing of $1,500,000 during 2015 and received net proceeds of approximately $2,175,000 in January 2016 from the sale of Series C preferred stock. We will seek to continue our operations primarily with income received through our patent monetization efforts, including licensing revenues and patent sales, but we may need to seek additional financing through loans, which will be subject to the restrictions of the Fortress Agreement, and/or the sale of securities. If we are required to raise additional financing capital, we cannot assure you that we will be able to obtain such additional capital on terms acceptable to us or at all. Additionally, if we raise capital through the issuance of equity, our current stockholders will experience dilution. The business will need significant additional capital and/or patent monetization revenues to continue to monetize current patent portfolios and will need significant additional capital to purchase any new patent portfolios and execute the Company’s longer term business plan. Based on the Company’s internal planning for 2016, which anticipates certain cash inflows and revenue from our patent sales and licensing pipeline which are expected to close during 2016, estimated cash expenditures for operating expenses will be approximately $6.2 million for the next twelve months, consisting of approximately $1.9 million in employee related costs, $0.8 million in patent maintenance and prosecution fees and $3.5 million in other operational costs. In addition, we anticipate making $7.5 million of payments relating to the acquisition of our patent portfolios, $2.2 million of which are fixed payments and $5.3 million are variable based on assumed patent monetization revenues. Also, debt servicing fees payable to Fortress Investment Group, LLC and its affiliates (“Fortress”) will be approximately $5.8 million. Based on the foregoing and our existing cash balances and proactive measures to reduce expenses and defer obligations where possible, our management believes we have funds sufficient to meet our anticipated needs for less than three months. To date, the Company has acquired an aggregate of approximately 755 currently active patents and patent applications for aggregate purchase payments of $12,109,118. We are required to make guaranteed payments to one of the sellers of the patents totaling $2,200,000 in 2016. See Note 10 herein for further information. The Company will also require additional financing for the purchase of additional patent portfolios and to fund their monetization efforts if new attractive opportunities are found. If the Company acquires additional large patent portfolios, in addition to the cost of the upfront purchase fee (if any) it is likely that additional resources (business, technical or legal) may need to be hired to effectively monetize the portfolio. Resources to analyze new portfolios are already part of the current staffing of the Company. Litigation costs are based primarily on a contingent fee structure (expected to average less than 20% of license revenue for a portfolio) and as such do not scale significantly with the acquisition of new portfolios. Acquisitions or investments may be consummated through the use of cash, equity, seller financing, third party debt, earn-out obligations, revenue sharing, profit sharing, or some combination of two or more of these types of consideration. Due to the current state of the credit markets, the Company is not able to predict with any certainty whether it could obtain debt or equity financing to provide additional sources of liquidity, should the need arise, at favorable rates. The preparation of financial statements in conformity with U.S.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Although these estimates reflect management’s best estimates, it is at least reasonably possible that a material change to these estimates could occur in the near term. The Company considers all highly liquid financial instruments with original maturities of three months or less at the time of purchase to be cash equivalents. Accounts receivable are stated net of allowances for doubtful accounts. The Company typically grants standard credit terms to customers in good credit standing. The Company generally reserves for estimated uncollectible accounts on a customer-by-customer basis, which requires judgment about each individual customer’s ability and intention to fully pay account balances. The Company makes these judgments based on knowledge of and relationships with customers and current economic trends, and updates estimates on a monthly basis. Any changes in estimate, which can be significant, are included in earnings in the period in which the change in estimate occurs. As of December 31, 2015, the Company has not established any reserves for uncollectable accounts. Inventories consist of finished goods and some component and spare parts. Inventory is valued at the lower of cost or market with cost determined utilizing standard cost which approximates the first-in, first-out (FIFO) method. The Company performs an analysis of slow-moving or obsolete inventory on a regular basis and any changes in valuation reserves, which could potentially be significant, are included in earnings in the period in which the evaluations are completed. In December 2015, the Company sold its remaining security products inventory, and expects that its business model going forward will not require maintaining any inventory. Property and equipment are recorded at cost less accumulated depreciation and amortization. Depreciation and amortization are computed using the straight-line method over the estimated useful lives of the assets (or the term of the lease, if shorter), which range from three to five years. Routine maintenance and repair costs are expensed as incurred. The costs of major additions, replacements and improvements are capitalized. Upon retirement or sale, the cost of assets disposed and the related accumulated depreciation is removed and any resulting gain or loss is credited or charged to operations. Patents, including acquisition costs, are stated at cost, less accumulated amortization. Amortization is computed using the straight-line method over the estimated useful lives of the respective assets, generally 7  10 years. Upon retirement or sale, the cost of assets disposed and the related accumulated amortization are removed from the accounts and any resulting gain or loss is credited or charged to operations. Patents are utilized for the purpose of generating licensing revenue. Intangible assets consist of certain contract rights acquired in the Merger. Intangible assets are amortized on a straight-line basis over their estimated useful life of five years. Goodwill represents the excess of the aggregate purchase price over the fair value of the net tangible and identifiable intangible assets acquired by the Company. The carrying amount of goodwill will be tested for impairment annually or more frequently if facts and circumstances warrant a review. The Company determined that it is a single reporting unit for the purpose of goodwill impairment tests. For purposes of assessing the impairment of goodwill, the Company estimates the value of the reporting unit using independent valuation and/or other market validation of certain asset values as the best evidence of fair value. This fair value is then compared to the carrying value of the reporting unit. The Company evaluates the carrying value of long-lived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 On December 31, 2014, the Company recorded an impairment charge of $686,350 as a result of terminating an acquired contract in the first quarter of 2015 that provided distribution services of facility security and access control products that the Company inherited as part of the Merger. Financial instruments that potentially subject the Company to a concentration of credit risk consist of cash and cash equivalents. Cash and cash equivalents are deposited with high quality financial institutions. Periodically, such balances are in excess of federally insured limits. The Company has a stock option plan under which incentive and non-qualified stock options and restricted stock awards (“RSAs”) are granted primarily to employees. All share-based payments to employees, including grants of employee stock options and RSAs, are recognized in the financial statements based on their respective grant date fair values. The benefits of tax deductions in excess of recognized compensation cost are reported as a financing cash flow. The Company estimates the fair value of share-based payment awards on the date of grant using an option-pricing model. The value of the portion of the award that is ultimately expected to vest is recognized as expense ratably over the requisite service periods in the Company’s statements of comprehensive income or loss. The Company has estimated the fair value of each option award as of the date of grant using the Black-Scholes option pricing model. The fair value of RSAs is calculated as the fair value of the underlying stock multiplied by the number of shares awarded. The awards issued consist of fully-vested stock awards, performance-based restricted shares, and service-based restricted shares. Expenses related to stock-based awards issued to non-employees are recognized at fair value on a recurring basis over the expected service period. The Company estimates the fair value of the awards using the Black-Scholes option pricing model. The Company accounts for income taxes using the asset and liability method whereby deferred tax asset and liability account balances are determined based on temporary differences between the financial statement and tax bases of assets and liabilities using enacted tax rates in effect for the year in which the differences are expected to affect taxable income. A valuation allowance is established when it is more likely than not that deferred tax assets will not be realized. Realization of deferred tax assets is dependent upon future pretax earnings, the reversal of temporary differences between book and tax income, and the expected tax rates in future periods. The Company has a full valuation allowance on all deferred tax assets. The Company is required to evaluate the tax positions taken in the course of preparing its tax returns to determine whether tax positions are “more-likely-than-not” of being sustained by the applicable tax authority. Tax benefits of positions not deemed to meet the more-likely-than-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 The Company defines fair value as the price that would be received to sell an asset or paid to transfer a liability in an orderly transaction between market participants at the measurement date. The Company utilizes valuation techniques that maximize the use of observable inputs and minimize the use of unobservable inputs within the fair value hierarchy. Observable inputs are inputs that market participants would use in pricing the asset or liability developed based on market data obtained from sources independent of the Company. Unobservable inputs are inputs that reflect the Company’s own assumptions about what market participants would use in pricing the asset or liability developed based on the best information available in the circumstances. The following methods and assumptions were used to estimate the fair value of financial instruments: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he category within the valuation hierarchy is based upon the lowest level of input that is significant to the fair value measurement. In May 2014, the FASB issued a new financial accounting standard which outlines a single comprehensive model for entities to use in accounting for revenue arising from contracts with customers and supersedes current revenue recognition guidance. ASU 2014-09 Revenue from Contracts with Customers is effective for annual reporting periods (including interim reporting periods within those periods) beginning after December 15, 2017. Early adoption is not permitted. We are currently evaluating the impact of this accounting standard. In August 2014, the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ASU 2014-15 Presentation of Financial Statements  Going Concern is effective for annual reporting periods (including interim reporting periods within those periods) beginning after December 15, 2016. Early adoption is permitted. We are currently evaluating the impact of this accounting standard. In April 2015, the FASB issued a new accounting standard which changes the presentation of debt issuance costs in financial statements. Under the new standard, an entity presents such costs in the balance sheet as a direct deduction from the related debt liability rather than as an asset. Amortization of the costs is reported as interest expense. The accounting standard is effective for annual reporting periods beginning after December 15, 2015 and interim periods beginning after December 15, 2016. Early adoption is allowed for all entities for financial statements that have not been previously issued. The adoption of this standard is not expected to have a material impact on our financial position or results of operations. In February 2016, the FASB issued ASU No. 2016-02, “Leases (Topic 842)”. The amendments under this pronouncement will change the way all leases with a duration of one year of more are treated. Under this guidance, lessees will be required to capital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are under current accounting, as amortization expense and interest expense in the statement of operations. Operating lease liabilities are amortized on a straight-line basis over the life of the lease as lease expense in the statement of operations. This update is effective for annual reporting periods, and interim periods within those reporting periods, beginning after December 15, 2018. The Company is currently evaluating the impact this standard will have on its policies and procedures pertaining to its existing and future lease arrangements, disclosure requirements and on its consolidated financial statements. </t>
  </si>
  <si>
    <t>Business Combination</t>
  </si>
  <si>
    <t>Business Combinations [Abstract]</t>
  </si>
  <si>
    <t xml:space="preserve"> 3. Business Combination The Merger was consummated on June 6, 2014, as a result of which Inventergy, Inc. merged with and into Merger Sub and holders of Inventergy, Inc. securities were issued securities of the Company. Upon the consummation of the Merger, the Company changed its name from eOn Communications Corporation to Inventergy Global, Inc. and effected a one-for-two reverse stock split of the Company’s common stock (the “Reverse Split”). In connection with the Merger, the total purchase consideration and the purchase price allocation were as follows: Fair value of assumed equity allocated to purchase consideration $ 10,985,867 Total purchase consideration $ 10,985,867 Goodwill $ 8,858,504 Intangible asset contract rights 1,342,000 Other assets acquired 816,045 Liabilities assumed (30,682 ) Total purchase allocation $ 10,985,867 Goodwill of $8,858,504, which is not deductible for tax purposes, was recognized as a result of the Merger. Goodwill was based on the fair value of eOn stock on the date of purchase less the net assets that were acquired. Intangible assets of $1,342,000, consist of certain contract rights acquired in the Merger. Intangible assets are amortized on a straight-line basis over their estimated useful life of five years. There was an impairment of $686,350 on one of the acquired contracts for the twelve months ended December 31, 2014. The consideration in the Merger was based on fair value of equity retained by eOn shareholders on June 6, 2014, the date of the Merger close. The historical financial information is that of Inventergy, Inc.</t>
  </si>
  <si>
    <t>Patents</t>
  </si>
  <si>
    <t>Goodwill and Intangible Assets Disclosure [Abstract]</t>
  </si>
  <si>
    <t xml:space="preserve"> 3. Patents Patent intangible assets consisted of the following at June 30, 2016: Weighted Gross Accumulated Net Carrying Amortizable intangible assets: Patents 6.40 years $ 11,893,745 $ (3,979,313 ) $ 7,914,432 Total patent intangible assets $ 11,893,745 $ (3,979,313 ) $ 7,914,432 The Company expects its amortization expenses to be approximately $1,510,977 per year for each of the next four years, $1,481,270 in 2020, then declining annual amounts through 2023.</t>
  </si>
  <si>
    <t xml:space="preserve"> 4. Patents Patent intangible assets consisted of the following at December 31, 2015: Weighted Gross Accumulated Net Carrying Amortizable intangible assets: Patents 6.9 $ 11,893,745 $ (3,223,824 ) $ 8,669,921 Total patent intangible assets $ 11,893,745 $ (3,223,824 ) $ 8,669,921 The Company expects amortization expense to be approximately $1,510,977 per year for each of the next four years, $1,481,270 in 2020, then declining annual amounts through 2023.</t>
  </si>
  <si>
    <t>Fair Value Measurements</t>
  </si>
  <si>
    <t>Fair Value Disclosures [Abstract]</t>
  </si>
  <si>
    <t xml:space="preserve"> 4. Fair Value Measurements The following tables summarize the Company’s assets and liabilities measured at fair value on a recurring basis at June 30, 2016 and December 31, 2015: June 30, 2016 Fair Value (Level 1) (Level 2) (Level 3) Common stock warrants $ 3,527 $  $  $ 3,527 Total $ 3,527 $  $  $ 3,527 December 31, 2015 Fair Value (Level 1) (Level 2) (Level 3) Common stock warrants $ 4,145 $  $  $ 4,145 Total $ 4,145 $  $  $ 4,145 As discussed in Note 6, in January 2014, the Company issued warrants to purchase 23,858 shares of common stock at an exercise price per share of $30.40 to a placement agent. The exercise price is subject to adjustment and has been subsequently adjusted to $22.70 per share. The warrants may be exercised without cash consideration in lieu of forfeiting a portion of shares. Accordingly, the Company recognized a derivative liability at fair value upon issuance of the warrants. The Company estimated the fair value of the derivative liability using the Black-Scholes option pricing model. The fair value of the derivative liability as of June 30, 2016 was estimated using the following assumptions: Expected volatility 65 % Risk free rate 0.66 % Dividend yield 0 % Expected term (in years) 2.5753 The assumptions utilized were derived in a similar manner as discussed in Note 7 related to the fair value of stock options. The Company revalues the derivative liabilities at the end of each reporting period using the same models as at issuance, updated for new facts and circumstances, and recognizes the change in the fair value in the statements of operations as other income (expense). The following sets forth a summary of changes in fair value of the Company’s Level 3 liabilities measured on a recurring basis for the six months ended June 30, 2015 and June 30, 2016: Common Stock Balance at December 31, 2014 $ 30,278 Fair value at issuance 41,305 Change in fair value (12,321 ) Balance at June 30, 2015 $ 59,262 Balance at December 31, 2015 $ 4,145 Change in fair value (618 ) Balance at June 30, 2016 $ 3,527 </t>
  </si>
  <si>
    <t xml:space="preserve"> 5. Fair Value Measurements The following tables summarize the Company’s assets and liabilities measured at fair value on a recurring basis at December 31, 2015 and December 31, 2014: December 31, 2015 Fair Value (Level 1) (Level 2) (Level 3) Common stock warrants $ 4,145 $  $  $ 4,145 Total $ 4,145 $  $  $ 4,145 December 31, 2014 Fair Value (Level 1) (Level 2) (Level 3) Common stock warrants $ 30,278 $  $  $ 30,278 Total $ 30,278 $  $  $ 30,278 As discussed in Note 7, in January 2014, the Company issued warrants to purchase 23,858 shares of common stock at an exercise price of $30.40 to a placement agent. The exercise price is subject to adjustment and has been subsequently adjusted to $22.70 per share. The warrants may be exercised without cash consideration in lieu of forfeiting a portion of shares. Accordingly, the Company recognized a derivative liability at fair value upon issuance of the warrants. The Company estimated the fair value of the derivative liability using the Black-Scholes option pricing model. The fair value of the derivative liability as of December 31, 2015 was estimated using the following assumptions: Expected volatility 60 % Risk free rate 1.31 % Dividend yield 0 % Expected term (in years) 3.0726 The assumptions utilized were derived in a similar manner as discussed in Note 7 related to the fair value of stock options. The Company revalues the derivative liabilities at the end of each reporting period using the same models as at issuance, updated for new facts and circumstances, and recognizes the change in the fair value in the statements of operations as other income (expense). The following sets forth a summary of changes in fair value of the Company’s level 3 liabilities measured on a recurring basis for the twelve months ended December 31, 2015 and December 31, 2014: Convertible Series A-1 Common Balance at December 31, 2013 $ 534,975 $ 56,926 $  Extinguishment (434,500 )   Fair value at issuance 189,300  466,706 Change in fair value (289,775 ) (56,926 ) (436,428 ) Balance at December 31, 2014 $  $  $ 30,278 Fair value at issuance   41,306 Change in fair value   (67,439 ) Balance at December 31, 2015 $  $  $ 4,145 </t>
  </si>
  <si>
    <t>Borrowing Arrangements</t>
  </si>
  <si>
    <t>Debt Disclosure [Abstract]</t>
  </si>
  <si>
    <t xml:space="preserve"> 5. Borrowing Arrangements On September 23, 2014, the Company entered into a Share Purchase Agreement with Joseph W. Beyers, the Company’s Chairman and Chief Executive Officer, pursuant to which the Company agreed to issue Mr. Beyers up to 23,364 shares of our common stock, at a purchase price of $21.40 per share for aggregate consideration to us of up to $500,000. Pursuant to the terms of such agreement and concurrently with the execution of the agreement, Mr. Beyers made an initial payment of $300,000 to the Company towards the aggregate purchase price. The shares were only to be issued if we did not obtain $6 million or more in debt financing within 10 business days of the execution of the agreement. As a result of the Fortress Agreement the Company was required to return the $300,000 in cash previously prepaid by Mr. Beyers and the Company will not issue any securities as a result of the Share Purchase Agreement. During the year ended December 31, 2015, the Company’s Board of Directors approved the application of $100,000 of this amount towards the purchase of shares of the Company’s common stock at a price per share equal to the greater of $4.60 per share or a 15% premium to the market price. As a result, on June 26, 2015, the Company sold 21,740 shares of previously unissued common stock at a price of $4.60 per share to the Chief Executive Officer. As of June 30, 2016, repayments of $150,000 have been made to the Chief Executive Officer and the remaining balance of $50,000 was canceled and credited to additional paid-in capital as of June 30, 2016. On October 1, 2014 the Company and its wholly-owned subsidiary, Inventergy, Inc., entered into the Revenue Sharing and Note Purchase Agreement with entities affiliated with Fortress Investment Group, LLC, including a Note Purchaser (as defined below) who also serves as collateral agent (the “Collateral Agent”) and a Revenue Participant (as defined below). On February 25, 2015, the Company, Inventergy, Inc. and Fortress entered into the Amended and Restated Revenue Sharing and Note Purchase Agreement (the “Amended Fortress Agreement”). Pursuant to the Fortress Agreement, the Company issued an aggregate of $12,199,500 in notes (the “Original Fortress Notes”) to the purchasers identified in the Fortress Agreement (the “Note Purchasers”). As a result of the issuance of the Original Fortress Notes and the sale of the Fortress Shares (as defined below), after the payment of all purchaser-related fees and expenses relating to the issuance of the Original Fortress Notes and Fortress Shares, the Company received net proceeds of $11,137,753 (less issuance costs of $476,868). The Company used the net proceeds to pay off the Secured Convertible Notes and other indebtedness and for general working capital purposes. The unpaid principal amount of the Fortress Notes bears cash interest equal to LIBOR plus 7%. In addition, a 3% per annum paid-in-kind (“PIK”) interest will be paid by increasing the principal amount of the Fortress Notes by the amount of such interest. The PIK interest shall be treated as principal of the Fortress Notes for all purposes of interest accrual or calculation of any premium payment. In connection with the execution of the Fortress Agreement, on October 1, 2014, the Company paid to the Note Purchasers a structuring fee equal to $385,000. This was accounted for as a discount on notes payable. The principal of the Fortress Notes and all unpaid interest thereon or other amounts owing hereunder are due in full in cash by the Company on September 30, 2017 (the “Maturity Date”). The Company may prepay the Fortress Notes in whole or in part. In addition, upon the earlier of the date on which the all obligations of the Fortress Notes are paid in full, or become due the Company will pay to the Note Purchasers a termination fee equal to $853,965. This was accounted for as a discount on notes payable. As of June 30, 2016, the Company has repaid $3,787,017 of the Fortress Notes. Upon receipt of any revenues generated from the monetization of the Patents (the “Monetization Revenue”) from the patents identified in the Fortress Agreement (the “Patents”), the Company is required to apply, towards its obligations pursuant to the Fortress Notes, 100% of the difference between (a) any revenues generated from the Monetization Revenue less (b) any litigation or licensing related third party expenses (including fees paid to the original patent owners) reasonably incurred by the Company to earn Monetization Revenue, subject to certain limits (such difference defined as “Monetization Net Revenues”). Pursuant to the Amended Fortress Agreement, the Company granted to the purchasers identified in the Fortress Agreement (the “Revenue Participants”) a right to receive a portion of the Company’s Monetization Revenues totaling $11,284,538 (the “Revenue Stream”). The Revenue Participants will not receive any portion of the Revenue Stream until all obligations under the Original Fortress Notes are paid in full. Following payment in full of the Original Fortress Notes, the Company will pay to the Revenue Participants their proportionate share of the Monetization Net Revenues. The Revenue Participant’s proportionate share is equal to 75% of Monetization Net Revenues until $5,000,000 has been paid to the Revenue Participants, then 50% of Monetization Net Revenues until the remaining $6,284,538 has been paid to the Revenue Participants. All Revenue Stream Payments will be payable on a monthly basis in arrears. The rights of the Revenue Participants to the Revenue Stream are secured by all of the Company’s current patent assets and the Cash Collateral Account, in each case junior in priority to the rights of the Note Purchasers. In connection with the Revenue Participants’ right to receive a portion of the Company’s Monetization Revenues, the Company has recorded a net liability of $3,948,153, which represents the amount of the expected Monetization Revenues, discounted 18% over the expected life of the revenue share agreement. In conjunction with the most recent amendment to the Amended Fortress Agreement dated March 1, 2016, the Company determined that the change in expected cash flows was greater than 10% as compared to the previous agreement and, therefore, a debt extinguishment was deemed to have occurred. When recording the new present value of the debt and revenue share, which was computed using a discount rate of 18%, a gain on debt extinguishment of $2,434,661 was recognized in the three-month period ended March 31, 2016. As part of the Fortress Agreement, the Company and the Collateral Agent entered into a Patent License Agreement (the “Patent License Agreement”) under which the Company agreed to grant to the Collateral Agent a non-exclusive, royalty-free, worldwide license to certain of its Patents (the “Licensed Patents”), which can only be used by the Collateral Agent following an occurrence and during the continuance of an event of default of the Fortress Agreement. When the Original Fortress Notes and Revenue Stream are paid in full, the Patent License Agreement will terminate. As part of the transaction, the Company granted the Note Purchasers and Revenue Participants a first priority security interest in all of the Company’s currently owned patent assets and all proceeds thereof, as well as a general security interest in all of the assets of the Company and its subsidiaries. The Note Purchasers and Revenue Participants do not have a security interest in any future patent purchases made by the Company. Under the Fortress Agreement, the Company is required to make monthly amortization payments (the “Amortization Payments”) in an amount equal to (x) the then outstanding principal amount divided by (y) the number of months left until the Maturity Date. Such Amortization Payments were originally due to commence on the last business day of October 2015, but were deferred to the last business day of June 2016 by amendments to the Fortress Agreement. In addition, the Company is required to maintain a minimum of $1,000,000 in cash reserves. Failure to maintain that minimum cash balance constitutes an event of default under the Fortress Agreement. If we were to default under the Fortress Agreement and were unable to obtain a waiver for such a default, interest on the obligations would accrue at an increased rate. In the case of a default, Fortress could accelerate our obligations under the Fortress Agreement. On March 29, 2016, the Company and Fortress entered into an additional amendment to the Fortress Agreement (the “Third Amendment”), pursuant to which, among other terms, Amortization Payments were not required for a four-month period and were due to re-commence on the last business day of June 2016, and the requirement to maintain a minimum in cash reserves was reduced from $1,000,000 to $200,000 for the same four-month period, increasing to $1,000,000 effective July 1, 2016. The Company did not remit monthly amortization payments to Fortress which were due on June 30, 2016 and July 31, 2016, nor did we maintain a minimum cash balance of $1 million during this time. The Company entered into discussions with Fortress for an amendment to the Fortress Agreement and, as of August 15, 2016, we and Fortress have agreed in principle to an additional amendment to the Fortress Agreement (the “Fourth Amendment”) pursuant to which monthly amortization payments and the requirement to maintain a minimum cash balance requirement of $1 million are deferred until September 30, 2016. In addition, the Fourth Amendment will provide financial incentives to the Company if the Revenue Stream is paid in full on or prior to December 31, 2016. In consideration for the Fourth Amendment, the Company will grant to Fortress 1,000,000 warrants for the purchase of common stock at an exercise price of $2.005 per share. The Fourth Amendment is expected to be signed by August 31, 2016. Future debt payments owed under the Fortress Agreement are as follows: Years ending December 31: 2016 $ 3,627,398 2017 5,545,221 Total $ 9,172,619 Unregistered Sales of Equity Securities. In connection with the execution of the Fortress Agreement, the Company issued 50,000 shares of its common stock at $20.00 per share to the Revenue Participants (the “Fortress Shares”) for an aggregate purchase price of $1,000,000. The Fortress Shares were issued pursuant to a subscription agreement dated October 1, 2014. The shares were issued by the Company under an exemption from registration afforded by Section 4(a)(2) of the Securities Act and Regulation D promulgated thereunder, as they were issued to accredited investors, without a view to distribution, and were not issued through any general solicitation or advertisement. In addition, the Company issued to Fortress seven-year warrants for the purchase of 50,000 shares of common stock at an exercise price of $11.40 per share. As part of an amendment to the Fortress Agreement dated November 30, 2015, the exercise price of these warrants was changed to $2.54 per share. In connection with the closing of the transactions contemplated by the Fortress Agreement, the Company paid a closing fee of $330,000. As discussed in Note 6, the Company also issued a five-year warrant to purchase 24,750 shares of common stock at an exercise price of $20.00 to National Securities Corporation, who acted as advisor to the Company with respect to the transaction. The warrant meets the requirements to be accounted for as an equity warrant. The Company estimated the fair value of the warrant to be $153,759, using the Black-Scholes option pricing model. The fair value of the warrant as of November 1, 2014 was estimated using the following assumptions: Expected volatility 60 % Risk free rate 1.62 % Dividend yield 0 % Expected term (in years) 5.00 The assumptions utilized were derived in a similar manner as discussed in Note 7 related to the fair value of stock options.</t>
  </si>
  <si>
    <t xml:space="preserve"> 6. Borrowing Arrangements On May 10, 2013, the Company issued senior secured promissory notes (the “Senior Secured Notes” and as amended on March 26, 2014, the “Amended Secured Convertible Notes”) to a group of investors with an aggregate principal of $5,000,000 for proceeds of $4,950,000. In conjunction with the issuance of the Senior Secured Notes, proceeds of $50,000 were received in exchange for 5,000,000 shares of Series A-1 Preferred Stock. Also, on May 17, 2013, proceeds of $1,498,526 were received in exchange for shares of Series A-2 redeemable convertible preferred stock (“Series A-2 Preferred Stock”, and together with Series A-1 Preferred Stock, “Series A Preferred Stock”) to substantially the same investors. Total proceeds from the Senior Secured Notes, Series A-1 Preferred Stock and Series A-2 Preferred Stock were allocated to each instrument using the relative fair value method. The fair value allocated to the Senior Secured Notes was $2,557,111. On March 26, 2014, the Senior Secured Notes were amended and restated to allow for conversion to common stock and to amend the interest rate. In conjunction with the amendment, the Company recorded a loss on extinguishment of the Senior Secured Notes of $2,403,193 in the accompanying statements of operations. On March 26, 2014, the Company issued certain secured convertible notes (the “New Secured Convertible Notes”) with an aggregate principal of $3,000,000 with similar terms and conditions as the Amended Secured Convertible Notes. On October 1, 2014, the Company paid the holders of the Amended Secured Convertible Notes and the New Secured Convertible Notes (collectively, the “Secured Convertible Notes”) $8,000,000, plus interest of $187,351. In addition, the Company issued an aggregate of 180,403 shares of common stock to the note holders, who otherwise had the right to convert the existing notes into 150,817 shares of common stock of the Company until July 2018, as consideration for a waiver from such Secured Convertible Note holders in order for the Company to prepay the remaining outstanding principal and interest on the Secured Convertible Notes. As a result of the issuance of shares, the Company recorded a loss on extinguishment of $3,240,414. Immediately following the prepayment of the Secured Convertible Notes and the issuance of the shares, the Secured Convertible Notes were deemed paid in full. Amortization of the discount on Secured Convertible Notes payable was $185,474 for the twelve months ended December 31, 2014 and was included in interest expense in the accompanying statements of operations. This amount was computed using the straight line method over the note term and was not materially different than the effective interest method. On December 19, 2013 and December 31, 2013, the Company issued promissory notes (the “December 2013 Notes”) to the Company’s Chief Executive Officer, a related party, for $3,000,000 and $100,000 totaling an aggregate principal of $3,100,000. The Company also incurred a loan origination fee of $60,000 upon issuance of the December 2013 Notes. The December 2013 Notes, originally scheduled to mature in February 2014, were extended to August 31, 2014 and bore interest at 2% per annum. On January 14, 2014, the Company fully repaid the $100,000 unsecured related party note as part of the December 2013 Notes. The $3,000,000 note was secured by certain patent assets of the Company and all principal and accrued but unpaid interest on the December 2013 Notes was due upon maturity. On February 10, 2014, the Company obtained an unsecured promissory note receivable (the “Note Receivable”) from the Company’s Chief Executive Officer, a related party, with an aggregate principal of $3,000,000. The Note Receivable which matured on August 31, 2014 bore interest at 2% per annum. All principal and accrued but unpaid interest was receivable upon maturity. The Note Receivable included a full right of offset with the December 2013 Notes. The Company’s board of directors, excluding the Chief Executive Officer’s vote, approved the Note Receivable prior to issuance. Effective February 11, 2014, the December 2013 Notes and Note Receivable were fully offset and deemed paid. On August 1, 2014, the Company obtained an unsecured promissory note payable (the “FRB Note”) from First Republic Bank with an aggregate principal of $500,000. The FRB Note, which was to mature on November 1, 2014, bore interest at 1.3% per annum. All principal and accrued, but unpaid interest, was payable upon maturity. The FRB Note was collateralized by a deposit account of the Company’s Chief Executive Officer, a related party. The FRB Note was repaid in full on October 3, 2014. On September 23, 2014, the Company entered into a Share Purchase Agreement with Joseph W. Beyers, the Company’s Chairman and Chief Executive Officer, pursuant to which the Company agreed to issue to Mr. Beyers up to 23,364 shares of our common stock, at a purchase price of $21.40 per share for aggregate consideration to us of up to $500,000. Pursuant to the terms of such agreement and concurrently with the execution of the agreement, Mr. Beyers made an initial payment of $300,000 to the Company towards the aggregate purchase price. The shares were only to be issued if we did not obtain $6 million or more in debt financing within ten business days of the execution of the agreement. As a result of the Fortress Agreement the Company is required to return the $300,000 in cash previously prepaid by Mr. Beyers and the Company will not issue any securities as a result of the Share Purchase Agreement. During the year ended December 31, 2015, the Company’s Board of Directors approved the application of $100,000 of this amount towards the purchase of shares of the Company’s common stock at price per share equal to the greater of $4.60 per share or a 15% premium to the market price. As a result, on June 26, 2015, the Company sold 21,740 shares of previously unissued common stock at a price of $4.60 per share to the Chief Executive Officer. As of December 31, 2015, repayments of $100,000 have been made to the Chief Executive Officer and the remaining balance of $100,000 has been recorded as a related party loan payable. On October 1, 2014 the Company and its wholly-owned subsidiary, Inventergy, Inc., entered into the Revenue Sharing and Note Purchase Agreement with entities affiliated with Fortress Investment Group, LLC, including a Note Purchaser (as defined below) who also serves as collateral agent (the “Collateral Agent”) and a Revenue Participant (as defined below). On February 25, 2015, the Company, Inventergy, Inc. and Fortress entered into the Amended and Restated Revenue Sharing and Note Purchase Agreement (the “Fortress Agreement”). Pursuant to the Fortress Agreement, the Company issued an aggregate of $12,199,500 in Fortress Notes to the purchasers identified in the Fortress Agreement (the “Note Purchasers”). As a result of the issuance of the Fortress Notes and the sale of the Fortress Shares (as defined below), after the payment of all purchaser-related fees and expenses relating to the issuance of the Fortress Notes and Fortress Shares, the Company received net proceeds of $11,137,753 (less issuance costs of $476,868). The Company used the net proceeds to pay off the Secured Convertible Notes and the FRB Note and for general working capital purposes. The unpaid principal amount of the Fortress Notes bears cash interest equal to LIBOR plus 7%. In addition, a 3% per annum paid-in-kind (“PIK”) interest will be paid by increasing the principal amount of the Fortress Notes by the amount of such interest. The PIK interest shall be treated as principal of the Fortress Note for all purposes of interest accrual or calculation of any premium payment. The principal of the Fortress Notes and all unpaid interest thereon or other amounts owing hereunder shall be paid in full in cash by the Company on September 30, 2017 (the “Maturity Date”). The Company may prepay the Fortress Notes in whole or in part, generally without penalty or premium, except that any optional prepayments of the Fortress Notes prior to October 1, 2015 will be accompanied by a prepayment premium equal to 5% of the principal amount prepaid. In addition, upon the earlier of the date on which the all obligations of the Fortress Notes are paid in full, or become due the Company will pay to the Note Purchasers a termination fee equal to $853,965. This was accounted for as a discount on notes payable. As of December 31, 2015, the Company has repaid $2,147,000 of the Fortress Notes. Upon receipt of any revenues generated from the monetization of the Patents (the “Monetization Revenue”) from the patents identified in the Fortress Agreement (the “Patents”), the Company is required to apply, towards its obligations pursuant to the Fortress Notes, 86% of the difference between (a) any revenues generated from the Monetization Revenue less (b) any litigation or licensing related third party expenses (including fees paid to the original patent owners) reasonably incurred by the Company to earn Monetization Revenue, subject to certain limits (such difference defined as “Monetization Net Revenues”). If Monetization Net Revenue is applied to outstanding principal of the Fortress Notes (defined as “Mandatory Prepayments”), such Mandatory Prepayments are not subject to the prepayment premium described above. To the extent that any obligations under the Fortress Notes are past due, including if such payments are past due as a result of an Acceleration of the Fortress Notes or certain conditions of breach or alleged breach have occurred, the percentage will increase from 86% to 100%. In addition to the Mandatory Prepayments, the Company shall make monthly amortization payments (the “Amortization Payments”) in an amount equal to (x) the then outstanding principal amount divided by (y) the number of months left until the Maturity Date. Such Amortization Payments were originally due to commence on the last business day of October 2015, but were deferred to the last business day of November by an amendment to the Fortress Agreement (the “First Amendment”), and subsequently deferred to the last business day of January 2016 by a second amendment to the Fortress Agreement (the “Second Amendment”). In connection with the execution of the Fortress Agreement, on October 1, 2014, the Company paid to the Note Purchasers a structuring fee equal to $385,000. This was accounted for as a discount on notes payable. Pursuant to the Fortress Agreement, the Company granted to the purchasers identified in the Fortress Agreement (“Revenue Participants”) a right to receive a portion of the Company’s Monetization Revenues totaling $8,539,650 (unless the Revenue Participants have not received $8,539,650 by the Maturity Date, in which case the Revenue Participants have a right to receive a portion of Monetization Revenues totaling $10,369,575) (the “Revenue Stream”). The Revenue Participants will not receive any portion of the Revenue Stream until all obligations under the Fortress Notes are paid in full. Following payment in full of the Fortress Notes, the Company will pay to the Revenue Participants their proportionate share of the Monetization Net Revenues. The Revenue Participant’s proportionate share is equal to (a) 46% of Monetization Net Revenues until $5,489,775 has been paid to the Revenue Participants, (b) 31% of Monetization Net Revenues until the next $2,744,888 has been paid to the Revenue Participants and (c) 6% of Monetization Net Revenues until the remaining amount has been paid to the Revenue Participants if (a) and (b) have not been fully paid by the Maturity Date. Under the terms of the Second Amendment, should Monetization Net Revenues result from the sale of patents (a “Patent Sale”), the Revenue Participant’s proportionate share will be, following payment in full of the Fortress Notes, 75% of the next $6,666,667 of net proceeds from a Patent Sale, and 50% of remaining net proceeds until an additional $3,539,650 is paid ($5,369,575 if paid after the Maturity Date). All Revenue Stream Payments will be payable on a monthly basis in arrears. The rights of the Revenue Participants to the Revenue Stream are secured by all of the Company’s current patent assets and the Cash Collateral Account, in each case junior in priority to the rights of the Note Purchasers. In connection with the Revenue Participants’ right to receive a portion of the Company’s Monetization Revenues, the Company has recorded a net liability of $6,034,278, which represents the amount of the expected Monetization Revenues, discounted 18% over the expected life of the revenue share agreement. As part of the Fortress Agreement, the Company and the Collateral Agent entered into a Patent License Agreement (the “Patent License Agreement”), under which the Company agreed to grant to the Collateral Agent a non-exclusive, royalty-free, and worldwide license to certain of its Patents (the “Licensed Patents”), which can only be used by the Collateral Agent following an occurrence and during the continuance of an event of default of the Fortress Agreement. When the Fortress Notes and Revenue Stream are paid in full, the Patent License Agreement will terminate. As part of the transaction, the Company granted the Note Purchaser and Revenue Participant a first priority security interest in all of the Company’s currently owned patent assets and all proceeds thereof, as well as a general security interest in all of the assets of the Company and its subsidiaries. The Note Purchaser and Revenue Participant do not have a security interest in any future patent purchases by the Company. Under the Fortress Agreement, the Company is required to maintain a minimum $1,000,000 in cash reserves. Failure to maintain that minimum cash balance can constitute an event of default under the Fortress Agreement. If we were to default under the Fortress Agreement and were unable to obtain a waiver for such a default, interest on the obligations would accrue at an increased rate. In the case of a default, Fortress could accelerate our obligations under the Fortress Agreement. See further, Risk Factors. Years ending December 31: 2016 $ 6,157,893 2017 4,614,473 Total $ 10,772,366 Unregistered Sales of Equity Securities In connection with the execution of the Fortress Agreement, the Company issued 50,000 shares of its common stock at $20.00 per share to the Revenue Participant for an aggregate purchase price of $1,000,000. The Fortress Shares were issued pursuant to a subscription agreement dated October 1, 2014. The shares were issued by the Company under the exemption from registration afforded by Section 4(a)(2) of the Securities Act and Regulation D promulgated thereunder, as they were issued to accredited investors, without a view to distribution, and were not issued through any general solicitation or advertisement. In addition, the Company issued to Fortress seven-year warrants for the purchase of 50,000 shares of common stock at an exercise price of $11.40 per share. As part of the Second Amendment, the exercise price of these warrants was changed to $2.54 per share. In connection with the closing of the transactions contemplated by the Fortress Agreement, the Company paid a closing fee of $330,000. As discussed in Note 7, the Company also issued a five-year warrant to purchase 24,750 shares of common stock at an exercise price of $20.00 to National Securities Corporation, who acted as advisor to the Company with respect to the transaction. The warrant meets the requirements to be accounted for as an equity warrant. Expected volatility 60 % Risk free rate 1.62 % Dividend yield 0 % Expected term (in years) 5.00 The assumptions utilized were derived in a similar manner as discussed in Note 7 related to the fair value of stock options.</t>
  </si>
  <si>
    <t>Stockholders' Equity</t>
  </si>
  <si>
    <t>Stockholders Equity Note [Abstract]</t>
  </si>
  <si>
    <t xml:space="preserve"> 6. Stockholders’ Equity Common stock The Company is authorized to issue up to 110,000,000 shares, of which 100,000,000 shares have been designated as common stock and 10,000,000 shares have been designated as preferred stock. Holders of the Company’s common stock are entitled to dividends if and when declared by the Board of Directors. The holders of each share of common stock shall have the right to one vote for each share they own. On May 16, 2016, the Company entered into a securities purchase agreement (the “2016 Purchase Agreement”) with certain investors (the “2016 Purchasers”) pursuant to which the Company sold 648,000 shares of its common stock (the “2016 Shares”) at a purchase price of $2.005 per share resulting in gross proceeds to the Company of $1.3 million (the “2016 Registered Direct Offering”). In connection with the purchase of the 2016 Shares, each 2016 Purchaser received a warrant to purchase up to the number of shares of the Company’s common stock equal to 100% of the shares of common stock purchased by each of the 2016 Purchasers pursuant to the 2016 Purchase Agreement. The Warrants have an exercise price of $2.005 per share, became exercisable on the date of issuance and expire five years from the date of issuance. The 2016 Registered Direct Offering was effected as a takedown off the Company’s shelf registration statement on Form S-3 (File No. 333-199647), which was declared effective on November 10, 2014, and a related prospectus supplement filed on May 16, 2016 in connection with the 2016 Registered Direct Offering. The 2016 Registered Direct Offering closed on May 18, 2016. In connection with the 2016 Registered Direct Offering, the Company entered into an engagement agreement with Chardan Capital Markets (“Chardan”) to act as its exclusive placement agent. Pursuant to the agreement with Chardan, the Company paid to Chardan $116,932 in cash. On March 31, 2015, the Company entered into a securities purchase agreement (“2015 Purchase Agreement”) with certain investors (the “2015 Purchasers”) pursuant to which the Company sold 467,392 shares of its common stock (the “2015 Shares”) at a purchase price of $4.60 per share resulting in gross proceeds to the Company of $2.15 million (the “2015 Registered Direct Offering”). The 2015 Registered Direct Offering was effected as a takedown off the Company’s shelf registration statement on Form S-3 (File No. 333-199647), which was declared effective on November 10, 2014, and a related prospectus supplement filed on April 2, 2015 in connection with the 2015 Registered Direct Offering. The 2015 Registered Direct Offering closed on April 6, 2015. In connection with the 2015 Registered Direct Offering, the Company entered into a placement agent agreement (the “2015 Placement Agent Agreement”) with Ladenburg Thalmann &amp; Co. Inc. (“Ladenburg”) to act as its exclusive placement agent. Pursuant to the 2015 Placement Agent Agreement, the Company paid to Ladenburg $106,000 in cash, issued to Ladenburg 5,762 five-year warrants with an exercise price of $5.75 per share (the “RD Warrants”) and reimbursed Ladenburg for certain expenses. In addition, the Company paid to Laidlaw &amp; Company (UK) Ltd. $50,000 in cash and issued 10,870 RD Warrants in connection with certain tail fees owed to them as a result of the 2015 Registered Direct Offering. The RD Warrants allow for cashless exercise in certain situations and contain piggyback registration rights for the seven-year period commencing on March 31, 2015. In connection with the 2015 Registered Direct Offering, the Company entered into a separate waiver agreement with one of its current stockholders pursuant to which the holder waived its right to participate in the 2015 Registered Direct Offering (the “Right of Participation”). In consideration for such waiver, the Company paid to the holder $35,000 in cash and waived any trading volume limitations or other lock-up provisions or restrictions imposed on the holder pursuant to an existing securities purchase agreement and an existing lock-up agreement the holder entered into with the Company. The Company also agreed that in the event that the Company obtains a consent, release amendment, settlement or waiver of the Right of Participation from any other stockholder holding such right in connection with the 2015 Registered Direct Offering on more favorable terms than in the waiver agreement prior to expiration of the Right of Participation of the holder, the holder will be entitled to the benefit of the more favorable terms. The holder’s Right of Participation terminated on September 8, 2015. Shares of common stock reserved for future issuance were as follows as of June 30, 2016: Series C convertible preferred stock 1,666,668 Series D convertible preferred stock 186,367 Options to purchase common stock 209,772 Shares reserved for issuances pursuant to 2014 Stock Plan 425,992 Warrants 2,344,023 Total 4,832,822 Convertible preferred stock Convertible preferred stock as of June 30, 2016 consisted of the following: Convertible Preferred Stock Original Shares Shares Shares Liquidation Series A-1 $ 0.0100 5,000,000 5,000,000 0 $  Series A-2 $ 1.6996 1,176,748 1,176,748 0 $  Series B $ 1,000.00 2,750 2,750 0 $  Series C $ 1,000.00 2,500 2,500 2,500 $ 2,500,000 Series D $ 1,000.00 1,500 369 369 $ 369,000 In October 2015, the Company entered into agreements with holders of all of the outstanding Series A and Series B Preferred Stock pursuant to which the holders agreed to exchange all of their outstanding shares of Series A and Series B Preferred Stock for common stock. As a result, as of June 30, 2016, there were no remaining shares of Series A or Series B Preferred Stock outstanding. The previously-outstanding Preferred Stock amounts, along with the common stock issued in exchange for the Series A and Series B Preferred Stock, are as follows: Outstanding Issued Series A-1 212,466 141,262 Series A-2 161,355 28,518 Series B 1,102 420,956 On January 21, 2016, the Company entered into a securities purchase agreement (the “Series C Purchase Agreement”) with certain institutional accredited investors (the “Series C Investors”). Pursuant to the Series C Purchase Agreement, the Company sold to the Series C Investors in a private placement 2,500 shares of Series C Convertible Preferred Stock (“Series C Preferred Stock”), each having a stated value of $1,000, for aggregate gross proceeds of $2.5 million. The Series C Preferred Stock is immediately convertible into 1,666,668 shares of the Company’s common stock, subject to certain beneficial ownership limitations, at an initial conversion price equal to $1.50 per share, subject to adjustment. Because this conversion price was below the market price of the Company’s common stock on the date of issue, and the Series C Preferred Stock is immediately convertible, a deemed dividend on Series C Preferred Stock was recorded as the difference between the market price on the date of issue and the conversion price. This dividend amount of $466,667 is presented separately on the Consolidated Statement of Operations and is included in Net Loss Attributable to Common Shareholders. After July 26, 2016, the conversion price will be equal to the lesser of (a) the conversion price then in effect or (b) 65% of the volume weighted average price of the Company’s common stock for ten consecutive days prior to the applicable conversion date. The Series C Preferred Stock contains provisions providing for an adjustment in the conversion price upon the occurrence of certain events, including stock splits, stock dividends, dilutive equity issuances and fundamental transactions. Pursuant to the Series C Purchase Agreement, the Company may redeem some or all of the Series C Preferred Stock for cash as follows: (i) on or prior to March 26, 2016, in an amount equal to 126% of the aggregate stated value then outstanding, (ii) after March 26, 2016 and on or prior to July 26, 2016, in an amount equal to 144% of the aggregate stated value then outstanding and (iii) after July 26, 2016, in an amount equal to 150% of the aggregate stated value then outstanding. Each Series C Investor also received a common stock purchase warrant (the “Series C Warrants”) to purchase up to a number of shares of common stock equal to 85% of such Investor’s subscription amount divided by $1.50, for a total of 1,416,668 shares. The Series C Warrants are exercisable for a term of five years commencing six months after the closing of the transaction at a cash exercise price of $1.79 per share. In the event that the shares underlying the Warrants are not subject to a registration statement at the time of exercise, the Warrants may be exercised on a cashless basis after six months from the issuance date. The Warrants also contain provisions providing for an adjustment in the exercise price upon the occurrence of certain events, including stock splits, stock dividends, dilutive equity issuances (so long as the Series C Preferred Stock is outstanding) and fundamental transactions. Notwithstanding the foregoing, until the Company obtains Shareholder Approval (as defined below), the exercise price may not be reduced as a result of a dilutive equity issuance below $1.79 per share, subject to adjustment for stock splits, stock dividends and similar events (the “Adjustment Floor”). The Series C Purchase Agreement requires the Company to hold a special meeting of stockholders to seek the approval of the holders of its common stock for the issuance of the number of shares of common stock issuable upon the conversion of the Series C Preferred Stock in excess of 19.99% of the outstanding Common Stock and the removal of the Adjustment Floor within 120 days of the execution of the Purchase Agreement (the “Shareholder Approval”). The Company obtained Shareholder Approval on June 28, 2016. Additionally, until the Series C Preferred Stock is no longer outstanding, the Series C Investors may participate in future offerings for up to 50% of the amount of such offerings. The Company utilized a Placement Agent who received a commission equal to 10% of the gross proceeds of the offering for an aggregate commission of $250,000. The Placement Agent will also be entitled to receive a cash fee from the exercise of the Warrants. The Company paid for the Investors’ legal expenses of $25,000, and paid legal fees of $50,000 to the Company’s outside counsel. The securities offered have not been registered under the Securities Act of 1933, as amended, and may not be offered or sold in the United States absent registration or an applicable exemption from registration requirements. On May 13, 2016, the Company entered into, and consummated the transactions contemplated by, a securities purchase agreement (the “Series D Purchase Agreement”) with certain accredited investors (the “Series D Investors”). Pursuant to the Series D Purchase Agreement, the Company sold to the Series D Investors in a private placement 369 shares of Series D Convertible Preferred Stock (“Series D Preferred Stock”), each having a stated value of $1,000, for aggregate gross proceeds of $369,000 (the “Financing”). The Company’s chief executive officer and each of the members of the Company’s board of directors participated in the Financing in which they invested an aggregate of $144,000. The Series D Preferred Stock is immediately convertible into shares of the Company’s common stock, subject to certain beneficial ownership limitations, at an initial conversion price equal to $1.98 per share, subject to adjustment. The shares of common stock issuable upon conversion of the Series D Preferred Stock are subject to trading restrictions until the six-month anniversary of the issuance date of the Series D Preferred Stock, unless they are included in a registration statement filed by the Company prior to such date. The Series D Preferred Stock contains provisions providing for an adjustment in the conversion price upon the occurrence of certain events, including stock splits, stock dividends and fundamental transactions. The Company may redeem some or all of the Series D Preferred Stock for cash as follows: (i) on or prior to August 11, 2016, in an amount equal to 120% of the aggregate stated value then outstanding, and (ii) after August 11, 2016, in an amount equal to 135% of the aggregate stated value then outstanding. Each Investor also received a common stock purchase warrant (the “Series D Warrants”) to purchase up to a number of shares of common stock equal to 85% of such Investor’s subscription amount. The Series D Warrants are exercisable for a term of five years commencing six months and one day after the closing of the Financing (the “Initial Exercise Date”) at a cash exercise price of $1.87 per share. Fifty percent of the Warrants vested immediately and the remainder of the Warrants will vest only if a Series D Investor’s shares of Series D Preferred Stock remain outstanding at the Initial Exercise Date. In the event the shares underlying the Series D Warrants are not subject to a registration statement at the time of exercise, the Series D Warrants may be exercised on a cashless basis after six months from the issuance date. The Series D Warrants also contain provisions providing for an adjustment in the exercise price upon the occurrence of certain events, including stock splits, stock dividends and fundamental transactions. The Series D Purchase Agreement contains customary representations, warranties, and covenants, including covenants relating to public reporting and the use of proceeds. On July 21, 2016, the Company entered into a securities purchase agreement (the “Series E Agreement”) to sell $3,000,000 of Series E convertible preferred stock (the “Series E Preferred Stock”) and warrants to certain investors, which sale closed on July 25, 2016. The Company used part of the proceeds from the sale of the Series E Preferred Stock to redeem approximately 70% of the outstanding Series C Preferred Stock. In addition, pursuant to the terms of the Series E Agreement, each of the investors will be entitled to receive an additional premium such that the aggregate redemption amount is 162% of the stated value of the Series C Preferred Stock for the first 60 days after the date of the Series E Agreement and 180% thereafter. See also Note 10, Subsequent Events. Warrants In January 2014, the Company issued warrants to purchase 23,842 shares of common stock at an exercise price of $30.40 to a placement agent. The warrants expire in January 2019. The exercise price was reduced to its floor of $22.70 as a result of the sale of the Fortress Shares. The warrants may be exercised without cash consideration in lieu of forfeiting a portion of its shares. The fair value of the warrants at issuance was $348,963, estimated using the Black-Scholes option pricing model. The fair value of the warrants was revalued at June 30, 2016 as discussed in Note 4. On November 1, 2014 the Company issued 27,750 warrants to purchase common stock with a weighted average exercise price of $20.70. The fair value of the warrants at issuance was $164,196. Common stock warrants outstanding as of June 30, 2016 are listed as follows: Warrants Remaining Contractual Weighted Average 648,000 4.88 $ 2.01 158,416 4.87 $ 1.87 1,416,668 4.56 $ 1.79 50,000 5.67 $ 2.54 10,870 3.77 $ 4.60 5,762 3.77 $ 5.75 27,449 3.34 $ 20.00 23,858 3.66 $ 22.70 3,000 1.34 $ 26.60 2,344,023 4.66 $ 2.35 </t>
  </si>
  <si>
    <t xml:space="preserve"> 7. Stockholders’ Equity Common stock The Company is authorized to issue up to 110,000,000 shares, of which 100,000,000 shares have been designated as common stock and 10,000,000 shares as preferred stock. Holders of the Company’s common stock are entitled to dividends if and when declared by the Board of Directors. The holders of each share of common stock shall have the right to one vote for each share and are entitled, as a share class, to elect two directors of the Company. On March 31, 2015, the Company entered into a securities purchase agreement (“Purchase Agreement”) with certain investors (the “Purchasers”) pursuant to which the Company sold 467,392 shares of its common stock (the “Shares”) at a purchase price of $4.60 per share resulting in gross proceeds to the Company of $2.15 million (the “Registered Direct Offering”). The Registered Direct Offering was effected as a takedown off the Company’s shelf registration statement on Form S-3 (File No. 333-199647), which was declared effective on November 10, 2014, and a related prospectus supplement to be filed on April 2, 2015 in connection with the Registered Direct Offering. The Registered Direct Offering closed on April 6, 2015. In connection with the Registered Direct Offering, the Company entered into a placement agent agreement (the “Placement Agent Agreement”) with Ladenburg Thalmann &amp; Co. Inc. (the “Placement Agent”) to act as its exclusive placement agent. Pursuant to the Placement Agent Agreement, the Company paid to the Placement Agent $106,000 in cash, issued to the Placement Agent 5,762 five-year warrants with an exercise price of $5.75 per share (the “RD Warrants”) and reimbursed the Placement Agent for certain expenses. In addition, the Company paid to Laidlaw &amp; Company (UK) Ltd. $50,000 in cash and issued 10,870 RD Warrants in connection with certain tail fees owed to them as a result of the Registered Direct Offering. The RD Warrants allow for cashless exercise in certain situations and contain piggyback registration rights for the seven year period commencing on March 31, 2015. In addition, the Placement Agent will also be entitled to a tail fee if, within twelve months after the termination of expiration of the Placement Agent Agreement, the Company sells securities to any investor that was introduced to the Company by the Placement Agent and purchased shares in the Registered Direct Offering. The tail fee will be the same as the placement agent’s fee received by the Placement Agent in the Registered Direct Offering, subject to certain reductions described in the Placement Agent Agreement. In connection with the Registered Direct Offering, the Company entered into a separate waiver agreement with one of its current stockholders pursuant to which the holder waived its right of participation to participate in the Registered Direct Offering (the “Right of Participation”). In consideration for such waiver, the Company paid to the holder $35,000 in cash and waived any trading volume limitations or other lock-up provisions or restrictions imposed on the holder pursuant to an existing securities purchase agreement and an existing lock-up agreement the holder entered into with the Company. The Company also agreed that in the event that the Company obtains a consent, release amendment, settlement or waiver of the Right of Participation from any other stockholder holding such right in connection with the Registered Direct Offering on more favorable terms than in the waiver agreement prior to expiration of the Right of Participation of the holder, the holder will be entitled to the benefit of the more favorable terms. The holder’s Right of Participation terminated on September 8, 2015. Options to purchase common stock 369,887 Shares reserved for issuances pursuant to 2014 Stock Plan 71,431 Warrants 179,567 Total 620,885 Convertible preferred stock Convertible Original Shares Shares Shares Liquidation Series A-1 $ 0.0100 5,000,000 5,000,000 0 $  Series A-2 $ 1.6996 1,176,748 1,176,748 0 $  Series B $ 1,000.00 2,750 2,750 0 $  In October 2015, the Company entered into agreements with holders of all of the outstanding Series A and Series B Preferred Stock pursuant to which the holders agreed to exchange all of their outstanding shares of Series A and Series B Preferred Stock for common stock. As a result, as of December 31, 2015, there were no remaining shares of Series A or Series B Preferred Stock outstanding. Outstanding Newly-Issued Series A-1 212,466 141,262 Series A-2 161,355 28,518 Series B 1,102 420,956 Warrants In January 2014, the Company issued warrants to purchase 23,858 shares of common stock at an exercise price of $30.40 to a placement agent. The warrants expire in January 2019. The exercise price was reduced to its floor of $22.70 as a result of the sale of the Fortress Shares. The warrants may be exercised without cash consideration in lieu of forfeiting a portion of shares. The fair value of the warrants at issuance was $348,963, estimated using the Black-Scholes option pricing model. The fair value of the warrants was revalued at December 31, 2015 as discussed in Note 5. On November 1, 2014 the Company issued 27,750 warrants to purchase common stock with a weighted average exercise price of $20.70. The fair value of the warrants at issuance was $164,196. Warrants Remaining Contractual Weighted Average 50,000 6.17 $ 2.54 10,870 4.27 $ 4.60 5,762 4.27 $ 5.75 2,699 4.16 $ 20.00 24,750 3.84 $ 20.00 23,858 3.08 $ 22.70 58,628 0.50 $ 26.60 3,000 1.84 $ 26.60 179,567 3.31 $ 16.37 </t>
  </si>
  <si>
    <t>Stock-Based Compensation</t>
  </si>
  <si>
    <t>Workers Compensation Discount [Abstract]</t>
  </si>
  <si>
    <t xml:space="preserve"> 7. Stock-Based Compensation In November 2013, the Board of Directors authorized the 2013 Stock Plan (such plan has since been adopted by the stockholders of the Company in connection with the Merger and renamed the “Inventergy Global, Inc. 2014 Stock Plan,” the “Plan” or the “2014 Plan”). Under the Plan, the Board of Directors may grant incentive stock awards to employees and directors, and non-statutory stock options to employees, directors and consultants, as well as restricted stock. The Plan provides for the grant of stock options, restricted stock, and other stock-related and performance awards that may be settled in cash, stock or other property. The Board of Directors originally reserved 360,545 shares of common stock for issuance over the term of the Plan. In September 2015, 170,000 shares were added to the Plan, and in June 2016, 250,000 shares were added to the Plan. The exercise price of an option cannot be less than the fair value of one share of common stock on the date of grant for incentive stock options or non-statutory stock options. The exercise price of an incentive stock option cannot be less than 110% of the fair value of one share of common stock on the date of grant for stockholders owning more than 10% of all classes of stock. Options are exercisable over periods not to exceed ten years (five years for incentive stock options granted to holders of 10% or more of the voting stock) from the grant date. Options may be granted with vesting terms as determined by the Board of Directors which generally include a one to five-year period or performance conditions or both. The pre-existing options were subsumed under the Plan. Common stock option and restricted stock award activity under the Plan was as follows: Options and RSAs Shares Number Weighted Balance at December 31, 2015 71,431 369,887 $ 4.64 Authorized 250,000 Options forfeited 153,098 (153,098 ) $ 3.10 Restricted awards granted (54,054 ) 54,054 Restricted awards vested (54,054 ) Options expired 5,517 (7,017 ) $ 34.73 Balance at June 30, 2016 425,992 209,772 $ 4.75 Total vested and expected to vest shares (options) 209,772 $ 4.75 Total vested shares (options) 86,859 $ 7.08 As of June 30, 2016, all of the restricted stock granted under the Plan had vested. The aggregate intrinsic value of stock options outstanding, stock options vested and expected to vest, and exercisable at June 30, 2016 was zero, since all of the options were out-of-the-money at June 30, 2016. Prior to the Plan being established, the Company granted the equivalent of 1,413,904 RSAs to employees and non-employees in exchange for services with vesting specific to each individual award. As of June 30, 2016, 148,144 of these RSAs were subject to rescission by the Company, and 113,388 RSAs had been cancelled or forfeited. As part of the Merger, 1,500 fully vested options with an exercise price of $143.00, were assumed by Inventergy Global, Inc. These options expired in June 2016. The following table summarizes information with respect to stock options outstanding at June 30, 2016: Options Outstanding Options Vested Exercise Shares Weighted- Weighted- Shares Weighted- $ 3.10 182,528 9.30 $ 3.10 59,615 $ 3.10 $ 5.60 2,500 0.83 $ 5.60 2,500 $ 5.60 $ 11.40 17,674 0.83 $ 11.40 17,674 $ 11.40 $ 30.40 7,070 0.83 $ 30.40 7,070 $ 30.40 209,772 8.20 $ 4.75 86,859 $ 7.08 Stock-based compensation expense The fair value of employee stock options granted was estimated using the following weighted-average assumptions for the six months ended June 30, 2016 and 2015: 2016 2015 Expected volatility n/a 64.00 % Risk free rate n/a 1.48 % Dividend yield n/a 0.00 % Expected term (in years) n/a 6.06 The expected term of the options is based on the average period the stock options are expected to remain outstanding based on the option’s vesting term and contractual terms. The expected stock price volatility assumptions for the Company’s stock options were determined by examining the historical volatilities for industry peers, as the Company did not have any trading history for the Company’s common stock. The risk-free interest rate assumption is based on the U.S. Treasury instruments whose term was consistent with the expected term of the Company’s stock options. The expected dividend assumption is based on the Company’s history and expectation of dividend payouts. Forfeitures were estimated based on the Company’s estimate of future cancellations. Stock-based compensation for employees and non-employees related to options and RSAs recognized: For the three months ended For the six months ended 2016 2015 2016 2015 General and administrative $ 263,098 $ 124,627 $ 393,456 $ 596,901 No income tax benefit has been recognized related to stock-based compensation expense and no tax benefits have been realized from the exercise of stock awards for the three and six months ended June 30, 2016. As of June 30, 2016, there were total unrecognized compensation costs of $491,020 related to these stock awards. These costs are expected to be recognized over a period of approximately 1.41 years. Non-employee stock-based compensation expense The Company has issued options and restricted stock awards to non-employees in exchange for services with vesting specific to each individual award. Non-employee stock-based compensation expense is recognized as the awards vest and totaled $161,469 and $122,659 for the three months ended June 30, 2016 and June 30, 2015, respectively, and $220,021 and $216,672 for the six months ended June 30, 2016 and June 30, 2015, respectively. The fair value of RSAs is calculated as the fair value of the underlying stock multiplied by the number of shares awarded. Cancellation of Options On March 25, 2015, the Company cancelled certain unvested options (totaling 143,266) previously granted to employees and directors under the Company’s 2014 Stock Plan, which had exercise prices ranging from $20.50 to $38.50, 10 year terms and 1 to 4 year vesting periods. In addition, on March 25, 2015, the Company issued new options to the same employees and directors under the 2014 Stock Plan. The Company granted an aggregate of 126,985 options to its employees, the vesting schedules of which were increased by 12 months as compared to the cancelled options  an increase from an average vesting schedule spanning 2.1 years to 3.1 years. The Company also granted an aggregate of 16,282 options to its directors, the vesting schedules of which were left substantially unchanged as compared to the cancelled options which had been set to align with the service time of each board member. The new options have an exercise price of $11.40 per share, which was a 48% premium to the closing price of the Company’s common stock as of March 25, 2015. On October 16, 2015, the Company cancelled certain unvested options (totaling 177,446) granted to employees and directors under the Company’s 2014 Stock Plan, which had exercise prices ranging from $6.90 to $38.50, 10-year terms and 1 to 4 year vesting terms. In addition, on October 16, 2015, the Company issued new options to the same employees and directors under the 2014 Stock Plan. The Company granted an aggregate of 142,063 options to its employees and an aggregate of 35,383 options to its directors. The vesting schedules were left substantially unchanged as compared to the cancelled options. The new options have an exercise price of $3.10 per share, which was the closing price of the Company’s common stock as of October 16, 2015.</t>
  </si>
  <si>
    <t xml:space="preserve"> 8. Stock-Based Compensation In November 2013, the Board of Directors authorized the 2013 Stock Plan (such plan has since been adopted by the stockholders of the Company in connection with the Merger and renamed the “Inventergy Global, Inc. 2014 Stock Plan”, the “Plan” or the “2014 Plan”). Under the Plan, the Board of Directors may grant incentive stock awards to employees and directors, and non-statutory stock options to employees, directors and consultants as well as restricted stock. The Plan provides for the grant of stock options, restricted stock, and other stock-related and performance awards that may be settled in cash, stock, or other property. The Board of Directors originally reserved 360,545 shares of common stock for issuance over the term of the Plan, and in September 2015, 170,000 shares were added to the plan. The exercise price of an option cannot be less than the fair value of one share of common stock on the date of grant for incentive stock options or non-statutory stock options. The exercise price of an incentive stock option cannot be less than 110% of the fair value of one share of common stock on the date of grant for stockholders owning more than 10% of all classes of stock. Options are exercisable over periods not to exceed ten years (five years for incentive stock options granted to holders of 10% or more of the voting stock) from the grant date. Options may be granted with vesting terms as determined by the Board of Directors which generally include a one to five year period or performance conditions or both. The pre-existing options were subsumed under the Plan. Common stock option and restricted stock award activity under the Plan was as follows: Options and RSAs Shares Number of Weighted Balance at December 31, 2013 128,665 161,185 $ 22.70 Authorized 70,695  $  Options granted (110,920 ) 110,920 $ 28.00 Options assumed in merger  1,500 $ 143.00 Restricted Stock granted (19,487 ) 19,487 $ 14.50 Restricted Stock vested  (51,300 ) $ 19.60 Balance at December 31, 2014 68,953 241,792 $ 25.90 Authorized 170,000  $  Options granted (530,813 ) 530,813 $ 5.65 Options forfeited 69,870 (69,870 ) $ 10.59 Options expired 12,148 (12,148 ) $ 24.72 Options canceled 320,700 (320,700 ) $ 12.99 Restricted Stock granted (39,427 ) 39,427 $ 3.86 Restricted Stock vested  (39,427 ) $ 3.86 Balance at December 31, 2015 71,431 369,887 $ 4.64 Total vested and expected to vest shares (options) 369,887 $ 4.64 Total vested shares (options) 51,555 $ 14.12 As of December 31, 2015, all of the restricted stock granted under the Plan had vested. The aggregate intrinsic value of stock options outstanding, stock options vested and expected to vest, and exercisable at December 31, 2015 was zero, since all of the options were out-of-the-money at December 31, 2015. Prior to the Plan being established, the Company granted the equivalent of 1,413,904 RSAs to employees and non-employees in exchange for services with vesting specific to each individual award. As of December 31, 2015, 230,048 of these RSAs were subject to rescission by the Company, and 62,945 RSAs had been cancelled or forfeited. As part of the Merger, 1,500 fully vested options with an exercise price of $143.00, were assumed by Inventergy Global, Inc., and remained outstanding as of December 31, 2015. The following table summarizes information with respect to stock options outstanding at December 31, 2015: Options Outstanding Options Vested Exercise Shares Weighted- Weighted- Shares Weighted- $ 3.10 339,946 9.80 $ 3.10 21,614 $ 3.10 $ 5.60 2,500 1.33 $ 5.60 2,500 $ 5.60 $ 6.90 625 0.01 $ 6.90 625 $ 6.90 $ 11.40 17,804 1.32 $ 11.40 17,804 $ 11.40 $ 22.70 442 0.01 $ 22.70 442 $ 22.70 $ 30.40 7,070 1.33 $ 30.40 7,070 $ 30.40 $ 143.00 1,500 0.45 $ 143.00 1,500 $ 143.00 369,887 9.10 $ 4.64 51,555 $ 14.12 Stock-based compensation expense The fair value of employee stock options granted was estimated using the following weighted-average assumptions for the twelve months ended December 31: 2015 2014 Expected volatility 67 % 75 % Risk free rate 1.41 % 1.77 % Dividend yield 0 % 0 % Expected term (in years) 5.57 5.78 The expected term of the options is based on the average period the stock options are expected to remain outstanding based on the option’s vesting term and contractual terms. The expected stock price volatility assumptions for the Company’s stock options were determined by examining the historical volatilities for industry peers, as the Company did not have any trading history for the Company’s common stock. The risk-free interest rate assumption is based on the U.S. Treasury instruments whose term was consistent with the expected term of the Company’s stock options. The expected dividend assumption is based on the Company’s history and expectation of dividend payouts. Forfeitures were estimated based on the Company’s estimate of future cancellations. Stock-based compensation for employees and non-employees related to options and RSAs recognized: For the For the General and administrative $ 1,147,374 $ 2,873,396 No income tax benefit has been recognized related to stock-based compensation expense and no tax benefits have been realized from exercised stock awards. As of December 31, 2015, there were total unrecognized compensation costs of $1,446,075 related to these stock awards. These costs are expected to be recognized over a period of approximately 1.48 years. Non-employee stock-based compensation expense For the twelve months ended December 31, 2015, the Company issued options and restricted stock awards to non-employees in exchange for services with vesting specific to each individual award. Non-employee stock-based compensation expense is recognized as the awards vest and totaled $314,505 and $1,316,036 for the twelve months ended December 31, 2015 and December 31, 2014, respectively. The fair value of RSAs is calculated as the fair value of the underlying stock multiplied by the number of shares awarded. Cancellation of Options On March 25, 2015, the Company cancelled certain unvested options (totaling 143,266) granted to employees and directors under the Company’s 2014 Stock Plan, which had exercise prices ranging from $20.50 to $38.50, 10 year terms and 1 to 4 year vesting terms. In addition, on March 25, 2015, the Company issued new options to the same employees and directors under the 2014 Stock Plan. The Company granted an aggregate of 126,985 options to its employees, the vesting schedules of which were increased by 12 months as compared to the cancelled options  an increase from an average vesting schedule spanning 2.1 years to 3.1 years. The Company also granted an aggregate of 16,282 options to its directors, the vesting schedules of which were left substantially unchanged as compared to the cancelled options which had been set to align with the service time of each board member. The new options have an exercise price of $11.40 per share, which was a 48% premium to the closing price of the Company’s common stock as of March 25, 2015. On October 16, 2015, the Company cancelled certain unvested options (totaling 177,446) granted to employees and directors under the Company’s 2014 Stock Plan, which had exercise prices ranging from $6.90 to $38.50, 10-year terms and 1 to 4 year vesting terms. In addition, on October 16, 2015, the Company issued new options to the same employees and directors under the 2014 Stock Plan. The Company granted an aggregate of 142,063 options to its employees and an aggregate of 35,383 options to its directors. The vesting schedules were left substantially unchanged as compared to the cancelled options. The new options have an exercise price of $3.10 per share, which was the closing price of the Company’s common stock as of October 16, 2015.</t>
  </si>
  <si>
    <t>Income Taxes</t>
  </si>
  <si>
    <t>Income Tax Disclosure [Abstract]</t>
  </si>
  <si>
    <t xml:space="preserve"> 8. Income Taxes On a quarterly basis, the Company records income tax expense or benefit based on year-to-date results and expected results for the remainder of the year. The Company recorded no provision for income taxes for the three and six-month periods ended June 30, 2016 and 2015. Deferred income taxes reflect the tax effect of temporary differences between the carrying amounts of assets and liabilities for financial reporting purposes and the amounts used for income tax purposes. Based on the Company’s historical net losses during its development stage, the Company has provided a full valuation allowance against its deferred tax assets as of June 30, 2016 and 2015. At December 31, 2015, the Company had federal and California net operating loss carryforwards, prior to any annual limitation, of approximately $48.8 million and $11.3 million, respectively, expiring beginning in 2021 for federal and 2015 for California. The use of the Company’s net operating loss carryforwards is subject to certain annual limitations and may be subject to further limitations as a result of changes in ownership as defined by the Internal Revenue Code and similar state provisions. An ownership change date did occur in June 2014 at the merger with eOn so that an annual limitation was estimated to reduce the federal net operating loss carryforward to approximately $30.4 million with no further limitation to the California net operating loss carryforward. Notwithstanding, these federal and state net operating loss carryforwards could be further reduced if there are further ownership changes. The Company files income tax returns in the U.S. and various state jurisdictions including California. In the normal course of business, the Company is subject to examination by taxing authorities including the United States and California. The Company is not currently under audit or examination by either of these jurisdictions. The federal and California statute of limitations remains open back to 2011 for federal and 2010 for California. However, due to the fact that the Company has net operating losses carried forward dating back to 2001, certain items attributable to technically closed years are still subject to adjustment by the relevant taxing authority through an adjustment to the tax attributes carried forward to open years.</t>
  </si>
  <si>
    <t xml:space="preserve"> 9. Income Taxes The Company recorded $(14,041) and $2,400 provision for income taxes for the years ended December 31, 2015 and 2014, respectively. Income tax expense was comprised of the following: 2015 2014 Current Federal $  $  State (14,041 ) 2,400 $ (14,041 ) $ 2,400 Deferred Federal $  $  State   $  $  Expense $ (14,041 ) $ 2,400 A reconciliation of the statutory federal income tax rate to the effective tax rate for the years ended December 31 was as follows: 2015 2014 Statutory federal income tax rate 34 % 34 % State income taxes (net of federal benefit) 0 5.83 Loss on extinguishment of notes 0 (12.44 ) Stock compensation (1.37 ) (0.31 ) Other permanent differences (0.04 ) 0.11 True ups (10.20 ) 12.3 Change in valuation allowance (22.27 ) (39.5 ) Total 0.12 % (0.01 )% Deferred income taxes reflect the tax effect of temporary differences between the carrying amounts of assets and liabilities for financial reporting purposes and the amounts used for income tax purposes. Based on the Company’s historical net losses, the Company has provided a full valuation allowance against its deferred tax assets as of December 31, 2015 and 2014. The components of the net deferred tax assets and liabilities are as follows: 2015 2014 Deferred Tax Assets: Accrued Liabilities $ 1,361,612 $ 722,899 Intangibles 2,476,386 3,115,849 Fixed Assets 6,686 2,988 NOL Carryforwards 10,331,722 7,773,560 Inventory Reserve  3,705 Allowance for Doubtful Accounts 7,599 16,281 Gross Deferred Tax Asset 14,184,005 11,635,282 Valuation Allowance (14,052,737 ) (11,436,475 ) Net Deferred Tax Assets 131,268 198,807 Deferred Tax Liabilities: Acquired Contracts Intangibles (131,268 ) (198,807 ) Gross Deferred Liabilities (131,268 ) (198,807 ) Net Deferred Tax Assets (Liabilities) $  $  At December 31, 2015, the Company had federal and California net operating loss carryforwards, prior to any annual limitation, of approximately $48.8 million and $11.3 million, respectively, expiring beginning in 2021 for federal and 2015 for California. The use of the Company’s net operating loss carryforwards is subject to certain annual limitations and may be subject to further limitations as a result of changes in ownership as defined by the Internal Revenue Code and similar state provisions. An ownership change date did occur in June 2014 at the merger with eOn so that an annual limitation was estimated to reduce the federal net operating loss carryforward to approximately $30.4 million with no further limitation to the CA net operating loss carryforward. Notwithstanding, these federal and state net operating loss carryforwards could be further reduced if there are further ownership changes either prior to or after the merger. At December 31, 2015, the gross liability for uncertain tax positions was $0. The Company does not anticipate a significant change to unrecognized tax benefits for uncertain income tax positions within the next 12 months. It is the Company’s practice to recognize interest and penalties related to income tax matters in income tax expense. As of December 31, 2015 and 2014, the Company had no interest and penalties related to income taxes. The Company files income tax returns in the U.S. and various state jurisdictions including California. In the normal course of business, the Company is subject to examination by taxing authorities including the United States and California. The Company is not currently under audit or examination by either of these jurisdictions. The federal and California statute of limitations remains open back to 2011 for federal and 2010 for California. However, due to the fact that the Company has net operating losses carried forward dating back to 2001, certain items attributable to technically closed years are still subject to adjustment by the relevant taxing authority through an adjustment to the tax attributes carried forward to open years.</t>
  </si>
  <si>
    <t>Commitments and Contingencies</t>
  </si>
  <si>
    <t>Commitments and Contingencies Disclosure [Abstract]</t>
  </si>
  <si>
    <t xml:space="preserve"> 9. Commitments and Contingencies Operating lease In March 2014, the Company entered into a non-cancelable thirty-eight month lease agreement for offices in Campbell, California commencing June 1, 2014 with escalating rent payments ranging from approximately $9,200 to $9,800 per month and one option to extend the lease term for an additional three years. Included in the lease agreement was a full rent abatement period of two months. Rent expense is recognized on a straight line basis. The Company paid a security deposit of $18,993 during the twelve months ended December 31, 2014. The future minimum payments related to this lease are as follows: Years ending December 31: 2016 58,789 2017 68,587 Total $ 127,376 Rent expense was $27,152 for the three months ended June 30, 2016 and 2015 and $54,303 for the six month periods ended June 30, 2016 and 2015. Guaranteed payments The Company entered into two agreements to purchase certain patent assets under which guaranteed payments were originally required. The first agreement originally required unconditional guaranteed payments of $18,000,000 to be paid out of net revenues from patent licensing receipts through December 31, 2017. As of December 31, 2014, such guaranteed payments were accrued on the Company’s accompanying balance sheet at net present value using a discount rate of 12%. Expenses related to minimum revenue sharing payments were deferred as of December 31, 2014 to be amortized in correlation with the future payment schedule. This agreement was amended in December 2015, at which time all guaranteed payments and interest payments payable on any guaranteed payments were eliminated, and provided that the Company will pay the other party solely based on net revenues earned for the licensing and/or sale of the patents sold to the Company under the original agreement. In conjunction with the elimination of the $16.3 million liability for guaranteed payments and $1.0 million liability for accrued interest as of December 31, 2015, in accordance with this amendment, the Company also eliminated $16.3 million of related deferred expenses as of December 31, 2015. The original agreement provided that if the Company’s market capitalization fell below the aggregate dollar amount that the Company owed at that relevant point in time to the other party (but only prior to full payment), the party may exercise a limited right to repurchase the acquired patent portfolio assets at a purchase price at least equal to the amount the Company originally paid. Due to the elimination of the guaranteed payments, the party’s right to repurchase the patents can now only be triggered if the Company ceases to be a public company with securities listed on Nasdaq, another stock exchange or any over-the-counter quotation service. As of June 30, 2016, the Company was in compliance with the terms of the agreement. The second agreement originally required a $2,000,000 guaranteed payment due on December 1, 2015. In October 2015, the Company and the other party amended the terms of the original patent purchase agreement, with the amendment providing that the Company make a $550,000 payment on January 31, 2016 and a $1,650,000 payment on July 1, 2016, which amounts include $95,000 in additional interest. These amounts have not yet been paid and are accruing interest at 1% per month which the Company is paying monthly. The total future guaranteed payments associated with this agreement payable as of June 30, 2016 are $2,200,000.</t>
  </si>
  <si>
    <t xml:space="preserve"> 10. Commitments and Contingencies Operating lease In March 2014, the Company entered into a non-cancelable thirty-eight month lease agreement for offices in Campbell, California commencing June 1, 2014 with escalating rent payments ranging from approximately $9,200 to $9,800 per month and one option to extend the lease term for an additional three years. Included in the lease agreement was a full rent abatement period of two months. Rent expense is recognized on a straight line basis. The Company paid a security deposit of $18,993 during the twelve months ended December 31, 2014. The future minimum payments related to this lease are as follows: Years ending December 31: 2016 116,201 2017 68,587 Total $ 184,788 Rent expense was $108,623, and $108,372 for the twelve months ended December 31, 2015 and 2014, respectively. Guaranteed payments The Company entered into two agreements to purchase certain patent assets under which guaranteed payments were originally required. The first agreement originally required unconditional guaranteed payments of $18,000,000 to be paid out of net revenues from patent licensing receipts through December 31, 2017. As of December 31, 2014 such guaranteed payments were accrued on the Company’s accompanying balance sheet at net present value using a discount rate of 12%. Expenses related to minimum revenue sharing payments were deferred as of December 31, 2014 to be amortized in correlation with the future payment schedule. This agreement was amended in December 2015 and eliminated all guaranteed payments and interest payments payable on any guaranteed payments, and provided that the Company will pay the other party solely based on net revenues earned for the licensing and/or sale of the patents sold to the Company under the original agreement. In conjunction with the elimination of the $16.3 million liability for guaranteed payments and $1.0 million liability for accrued interest as of December 31, 2015 in accordance with this amendment, the Company also eliminated $16.3 million of related deferred expenses as of December 31, 2015. The original agreement with this party also stated that if the Company’s market capitalization fell below the aggregate dollar amount that the Company owed at that relevant point in time to the other party (but only prior to full payment), the party may exercise a limited right to repurchase the acquired patent portfolio assets at a purchase price at least equal to the amount the Company originally paid. Due to the elimination of the guaranteed payments, the party’s right to repurchase the patents can now only be triggered if the Company ceases to be a public company with securities listed on Nasdaq, another stock exchange or any over-the-counter quotation service. During the year ended December 31, 2015, the Company was in compliance with the terms of the agreement. The second agreement originally required a $2,000,000 guaranteed payment due on December 1, 2015. In October 2015, the Company and the other party amended the terms of the original patent purchase agreement, with the amendment providing that the Company will make a $550,000 payment on January 31, 2016 and a $1,650,000 payment on July 1, 2016, which amounts include $95,000 in additional interest. These payments may be paid at a 10% discount if paid 45 days or more in advance of their respective due dates. Minimum revenue sharing payments are generally due sixty days after fully earned. Future guaranteed payments associated with this agreement are payable as follows: Years ending December 31: 2016 2,200,000 Less: discount to present value (123,233 ) Guaranteed payments, net of discount $ 2,076,767 </t>
  </si>
  <si>
    <t>Legal Proceedings</t>
  </si>
  <si>
    <t xml:space="preserve"> 10. Legal Proceedings In 2015, a third party filed an action against the Company alleging, among other items, non-infringement of seven patents held in Inventergy, Inc.’s patent portfolio. The Company and Inventergy, Inc. counterclaimed for infringement of the same seven patents, and Inventergy, Inc. also filed an action alleging infringement of an additional patent. Following a period of mediation and settlement discussions, in June 2016, the parties entered into a patent license agreement pursuant to which, among other provisions, the third party paid an undisclosed license fee to Inventergy, Inc. and each party released the other from all previous claims. The Company has no further obligations relating to this patent license.</t>
  </si>
  <si>
    <t>Net Loss Per Share</t>
  </si>
  <si>
    <t>Earnings Per Share [Abstract]</t>
  </si>
  <si>
    <t xml:space="preserve"> 11. Net Loss Per Share Basic and diluted net loss per share is calculated using the weighted average number of shares outstanding as follows (in thousands, except per share amounts): Year Ended December 31, 2015 2014 Net loss attributable to common shareholders $ (11,733,549 ) $ (20,521,470 ) Basic and diluted: Weighted average shares outstanding 3,586,741 2,203,678 Less weighted average restricted shares outstanding (143,372 ) (422,370 ) Shares used in calculation of basic and diluted net loss per common share 3,443,369 1,781,308 Net loss per common share: Basic and diluted $ (3.41 ) $ (11.52 ) Equity awards, unvested share rights, and common stock equivalent of warrants and preferred stock, aggregating 1.1 million shares, and 1.4 million shares for the year ended December 31, 2015, and 2014, respectively, prior to the application of the treasury stock method, are excluded from the calculation of diluted net loss per share because they are anti-dilutive.</t>
  </si>
  <si>
    <t>Subsequent Event</t>
  </si>
  <si>
    <t>Subsequent Events [Abstract]</t>
  </si>
  <si>
    <t>Subsequent Events</t>
  </si>
  <si>
    <t xml:space="preserve"> 11. Subsequent Event On July 21, 2016, the Company entered into a securities purchase agreement (the “Series E Agreement”) with certain institutional accredited investors (the “Investors”). Pursuant to the Series E Agreement, the Company sold to the Investors in a private placement 3,000 shares of Series E Convertible Preferred Stock (“Series E Preferred Stock”), each having a stated value of $1,000 and earning interest at a rate of 5% per annum, for aggregate gross proceeds of $3.0 million. The Series E Preferred Stock is immediately convertible into 1,496,262 shares of the Company’s common stock, subject to certain beneficial ownership limitations, at an initial conversion price equal to $2.005 per share, subject to adjustment. After January 25, 2017, the conversion price will be equal to the lesser of (a) the conversion price then in effect or (b) 65% of the volume weighted average price of the Company’s common stock for ten consecutive days prior to the applicable conversion date. The Series E Preferred Stock contains provisions providing for an adjustment in the conversion price upon the occurrence of certain events, including stock splits, stock dividends, and fundamental transactions. However, in no event may the conversion price be lower than $0.25 per share. The Company may redeem some or all of the Series E Preferred Stock for cash as follows: (i) on or prior to September 25, 2016, in an amount equal to 126% of the aggregate stated value then outstanding, (ii) after September 25, 2016 and on or prior to January 25, 2017, in an amount equal to 144% of the aggregate stated value then outstanding and (iii) after January 25, 2017, in an amount equal to 150% of the aggregate stated value then outstanding. Each Investor also received a common stock purchase warrant (the “Series E Warrants”) to purchase up to a number of shares of common stock equal to 85% of such Investor’s subscription amount divided by $2.005. The Series E Warrants are exercisable for a term of five years commencing six months after the closing of the transaction at a cash exercise price of $2.005 per share. In the event that the shares underlying the Warrants are not subject to a registration statement at the time of exercise, the Series E Warrants may be exercised on a cashless basis after six months from the issuance date. The Series E Warrants also contain provisions providing for an adjustment in the exercise price upon the occurrence of certain events, including stock splits, stock dividends, and fundamental transactions. The Series E Agreement requires, if necessary, that the Company hold a special meeting of stockholders to seek the approval of the holders of its common stock for the issuance of the number of shares of common stock issuable upon the conversion of the Series E Preferred Stock in excess of 19.99% of the outstanding common stock (the “Shareholder Approval”). Until the Company obtains the Shareholder Approval, the conversion of the Series E Preferred Stock is limited to 19.99% of the currently outstanding common stock. Additionally, until the Series E Preferred Stock is no longer outstanding, the Investors may participate in future offerings for up to 50% of the amount of such offerings. The Series E Agreement contains customary representations, warranties, and covenants, including covenants relating to public reporting, Shareholder Approval and the use of proceeds. The closing of the transaction occurred on July 25, 2016. The Company intends to use the proceeds from the sale of the Series E Preferred Stock to redeem the majority of the Company’s outstanding Series C Convertible Preferred Stock. Pursuant to the Series E Agreement, upon redemption of the Series C Preferred Stock, the Investors (each of whom is also a holder of the Series C Preferred Stock) shall receive an additional premium such that the aggregate redemption amount is 162% of the stated value of the Series C Preferred Stock for the first 60 days after the date of the Series E Agreement and 180% thereafter.</t>
  </si>
  <si>
    <t xml:space="preserve"> 12. Subsequent Events On January 21, 2016, the Company entered into a securities purchase agreement (the “Purchase Agreement”) with certain institutional accredited investors (the “Investors”). Pursuant to the Purchase Agreement, the Company sold to the Investors in a private placement 2,500 shares of Series C Convertible Preferred Stock (“Series C Preferred Stock”), each having a stated value of $1,000, for aggregate gross proceeds of $2.5 million. The Series C Preferred Stock is immediately convertible into 1,666,668 shares of the Company’s common stock, subject to certain beneficial ownership limitations, at an initial conversion price equal to $1.50 per share, subject to adjustment. After July 26, 2016, the conversion price will be equal to the lesser of (a) the conversion price then in effect or (b) 65% of the volume weighted average price of the Company’s common stock for ten consecutive days prior to the applicable conversion date. The Series C Preferred Stock contains provisions providing for an adjustment in the conversion price upon the occurrence of certain events, including stock splits, stock dividends, dilutive equity issuances and fundamental transactions. The Company may redeem some or all of the Series C Preferred Stock for cash as follows: (i) on or prior to March 26, 2016, in an amount equal to 126% of the aggregate stated value then outstanding, (ii) after March 26, 2016 and on or prior to July 26, 2016, in an amount equal to 144% of the aggregate stated value then outstanding and (iii) after July 26, 2016, in an amount equal to 150% of the aggregate stated value then outstanding. Each Investor also received a common stock purchase warrant (the “Warrants”) to purchase up to a number of shares of common stock equal to 85% of such Investor’s subscription amount divided by $1.50. The Warrants are exercisable for a term of five years commencing six months after the closing of the transaction at a cash exercise price of $1.79 per share. In the event that the shares underlying the Warrants are not subject to a registration statement at the time of exercise, the Warrants may be exercised on a cashless basis after six months from the issuance date. The Warrants also contain provisions providing for an adjustment in the exercise price upon the occurrence of certain events, including stock splits, stock dividends, dilutive equity issuances (so long as the Series C Preferred Stock is outstanding) and fundamental transactions. Notwithstanding the forgoing, until the Company obtains Shareholder Approval (as defined below), the exercise price may not be reduced as a result of a dilutive equity issuance below $1.79 per share, subject to adjustment for stock splits, stock dividends and similar events (the “Adjustment Floor”). The Purchase Agreement requires the Company to hold a special meeting of stockholders to seek the approval of the holders of its common stock for the issuance of the number of shares of common stock issuable upon the conversion of the Series C Preferred Stock in excess of 19.99% of the outstanding Common Stock and the removal of the Adjustment Floor within 120 days of the execution of the Purchase Agreement (the “Shareholder Approval”). Until the Company obtains the Shareholder Approval, the conversion of the Series C Preferred Stock is limited to 19.99% of the currently outstanding common stock. Additionally, until the Series C Preferred Stock is no longer outstanding, the Investors may participate in future offerings for up to 50% of the amount of such offerings. The Company utilized a Placement Agent who received a commission equal to 10% of the gross proceeds of the offering for an aggregate commission of $250,000. The Placement Agent will also be entitled to receive a cash fee from the exercise of the Warrants. The Company paid for the Investors’ legal expenses of $25,000. The securities offered have not been registered under the Securities Act of 1933, as amended, and may not be offered or sold in the United States absent registration or an applicable exemption from registration requirements. On March 29, 2016, the Company and Fortress executed the Third Amendment, under which monthly Amortization Payments are not required in February, March, April and May 2016, re-commencing on the last business day of June 2016. In addition, the requirement to maintain minimum cash reserves is reduced from $1,000,000 to $200,000 for the same four-month period, increasing to $1,000,000 effective July 1, 2016. Also under the Third Amendment, patent licensing revenue and patent sale revenue will be applied as follows: 100% of net revenues, as defined to allow for certain transaction and related expenses (“Net Revenues”), will be applied to the Fortress Notes until paid in full. Thereafter, 75% of Net Revenues will be applied to the Revenue Stream until $5,000,000 has been paid, then 50% of Net Revenues will be applied to the Revenue Stream until an additional $6,284,538 has been paid.</t>
  </si>
  <si>
    <t>Summary of Significant Accounting Policies (Policies)</t>
  </si>
  <si>
    <t>Basis of presentation</t>
  </si>
  <si>
    <t xml:space="preserve"> Basis of presentation The consolidated financial statements have been prepared on the accrual basis of accounting in conformity with accounting principles generally accepted in the United States of America (“U.S. GAAP”). The consolidated financial statements include the accounts of the Company and its subsidiaries. All material intercompany accounts and transactions have been eliminated in consolidation. The accompanying interim financial statements are condensed and should be read in conjunction with the Company’s latest annual financial statements. It is management’s opinion that all adjustments necessary for a fair presentation of the results for the interim periods have been made, and all such adjustments were of a normal recurring nature.</t>
  </si>
  <si>
    <t xml:space="preserve"> Basis of presentation The financial statements have been prepared on the accrual basis of accounting in conformity with accounting principles generally accepted in the United States of America (“U.S. GAAP”). The consolidated financial statements include the accounts of the Company and its subsidiaries. All material intercompany accounts and transactions have been eliminated in consolidation.</t>
  </si>
  <si>
    <t>Liquidity and Capital Resources</t>
  </si>
  <si>
    <t xml:space="preserve"> Liquidity and Capital Resources At June 30, 2016, the Company had an accumulated deficit since inception of $57,733,000 (including a net loss for the quarter ended June 30, 2016 of $1,967,734) and had a negative working capital of $10,274,966. As of August 11, 2016, we had remaining cash of $469,389. These factors raise substantial doubt about our ability to continue as a going concern. Since January 1, 2015, the Company has completed the following transactions to provide working capital: Entered into its first license agreement in February 2015 (under which we expect to receive an aggregate of $2,000,000 over the period of the license), received net proceeds from an additional drawdown from the Fortress Agreement of $1,126,900 in February 2015, received net proceeds of $1,835,000 from the sale of common stock in April 2015, executed a sale of patents for $4,000,000 in June 2015, received net proceeds of approximately $2,175,000 in January 2016 from the sale of Series C preferred stock, received net proceeds of $250,000 from the sale of Series D preferred stock in May 2016, received net proceeds of $1.2 million from the sale of common stock in a registered direct offering, also in May 2016, and received $1,300,000 from a patent license in June 2016. On July 25, 2016, we closed on a $3,000,000 sale of Series E convertible preferred stock, pursuant to which we received net proceeds of approximately $2,825,000. We used $2,500,000 of the net proceeds to redeem approximately 70% of the Series C preferred stock. The remainder of the proceeds are being used for working capital purposes. We will seek to continue our operations primarily with income received through our patent monetization efforts, including licensing revenues and patent sales, but we will likely need to seek additional financing through loans, which will be subject to the restrictions of the Fortress Agreement, and/or the sale of securities. If we are required to raise additional capital financing, we cannot assure you that we will be able to obtain such additional capital on terms acceptable to us or at all. Additionally, if we raise capital through the issuance of equity, our current stockholders will experience dilution. The business will require significant additional capital and/or patent monetization revenues to continue operations and execute the Company’s long term business plan. Based on the Company’s updated internal financial plan covering the next twelve months (through June 30, 2017), we anticipate that we will require approximately $4.8 million in cash to fund operating expenses, which includes approximately $2.3 million for employee-related costs and consultants performing outsourced functions, approximately $1.0 million for legal and compliance, and approximately $1.5 million for other operational costs. During the next 12 months, we anticipate making $5.4 million of payments relating to the acquisition of our patent portfolios, $2.2 million of which are fixed payments and $3.2 million are variable payments based on forecasted patent monetization revenues. In addition, during the next 12 months, we will require approximately $7.4 million to meet our debt service obligations with Fortress (interest and principal). These amounts payable to Fortress are in addition to any revenue sharing amounts expected to be paid from forecasted patent monetization revenues. Our forecast over this time frame includes revenues from patent monetization activities of approximately $19.2 million, and revenues of approximately $4.4 million and $0.3 million from our subsidiary companies, Inventergy Innovations and ECS, respectively. We will continue to reduce and control expenses and defer obligations where possible. While we believe our forecasted revenues are supported by a pipeline cultivated over multiple years of business development activities, should these efforts fail to meet our forecasts, we will seek additional working capital through the sale of debt or equity securities, as referenced in the preceding paragraph. Based on our existing cash on hand, our management believes we have funds sufficient to meet our anticipated needs for less than three months. To date, the Company has acquired an aggregate of approximately 755 currently active patents and patent applications for aggregate purchase payments of $12,109,118. We are required to make guaranteed payments to one of the sellers of the patents totaling $2,200,000. See Note 9 herein for further information regarding these guaranteed payments. The Company will also require additional financing for the purchase of additional patent portfolios and to fund its monetization efforts if new attractive opportunities are found. If the Company acquires additional large patent portfolios, in addition to the cost of the upfront purchase fee (if any) it is likely that additional resources (business, technical or legal) may need to be hired to effectively monetize the portfolio. Resources to analyze new portfolios are already part of the current staffing of the Company. Litigation costs are based primarily on a contingent fee structure (expected to average less than 20% of license revenue for a portfolio) and as such do not scale significantly with the acquisition of new portfolios. Acquisitions or investments may be consummated through the use of cash, equity, seller financing, third party debt, earn-out obligations, revenue sharing, profit sharing, or some combination of two or more of these types of consideration. Due to the current state of the credit markets, the Company is not able to predict with any certainty whether it could obtain debt or equity financing to provide additional sources of liquidity, should the need arise, at favorable rates.</t>
  </si>
  <si>
    <t xml:space="preserve"> Liquidity and Capital Resources At December 31, 2015, the Company has an accumulated deficit since inception of $54,806,762 (including a net loss for the year ended December 31, 2015 of $11,733,549) and had a negative working capital of $9,604,568. As of March 30, 2016, we had remaining cash of approximately $869,924 (which includes $200,000 of minimum cash reserves (see discussion, Note 6), which is intended to serve as additional collateral for the Fortress agreement). These factors raise substantial doubt about our ability to continue as a going concern. Toward that end, the Company entered into its first license agreement in February 2015 (under which we expect to receive an aggregate of $2,000,000 over the period of the license), received net proceeds from an additional drawdown from the Fortress Agreement of $1,126,900, received net proceeds of $1,835,000 from the sale of common stock in April 2015, and received gross proceeds of $4,000,000 from the sale of two patent families in June 2015. In addition, the Company received gross payments for patent licensing of $1,500,000 during 2015 and received net proceeds of approximately $2,175,000 in January 2016 from the sale of Series C preferred stock. We will seek to continue our operations primarily with income received through our patent monetization efforts, including licensing revenues and patent sales, but we may need to seek additional financing through loans, which will be subject to the restrictions of the Fortress Agreement, and/or the sale of securities. If we are required to raise additional financing capital, we cannot assure you that we will be able to obtain such additional capital on terms acceptable to us or at all. Additionally, if we raise capital through the issuance of equity, our current stockholders will experience dilution. The business will need significant additional capital and/or patent monetization revenues to continue to monetize current patent portfolios and will need significant additional capital to purchase any new patent portfolios and execute the Company’s longer term business plan. Based on the Company’s internal planning for 2016, which anticipates certain cash inflows and revenue from our patent sales and licensing pipeline which are expected to close during 2016, estimated cash expenditures for operating expenses will be approximately $6.2 million for the next twelve months, consisting of approximately $1.9 million in employee related costs, $0.8 million in patent maintenance and prosecution fees and $3.5 million in other operational costs. In addition, we anticipate making $7.5 million of payments relating to the acquisition of our patent portfolios, $2.2 million of which are fixed payments and $5.3 million are variable based on assumed patent monetization revenues. Also, debt servicing fees payable to Fortress Investment Group, LLC and its affiliates (“Fortress”) will be approximately $5.8 million. Based on the foregoing and our existing cash balances and proactive measures to reduce expenses and defer obligations where possible, our management believes we have funds sufficient to meet our anticipated needs for less than three months. To date, the Company has acquired an aggregate of approximately 755 currently active patents and patent applications for aggregate purchase payments of $12,109,118. We are required to make guaranteed payments to one of the sellers of the patents totaling $2,200,000 in 2016. See Note 10 herein for further information. The Company will also require additional financing for the purchase of additional patent portfolios and to fund their monetization efforts if new attractive opportunities are found. If the Company acquires additional large patent portfolios, in addition to the cost of the upfront purchase fee (if any) it is likely that additional resources (business, technical or legal) may need to be hired to effectively monetize the portfolio. Resources to analyze new portfolios are already part of the current staffing of the Company. Litigation costs are based primarily on a contingent fee structure (expected to average less than 20% of license revenue for a portfolio) and as such do not scale significantly with the acquisition of new portfolios. Acquisitions or investments may be consummated through the use of cash, equity, seller financing, third party debt, earn-out obligations, revenue sharing, profit sharing, or some combination of two or more of these types of consideration. Due to the current state of the credit markets, the Company is not able to predict with any certainty whether it could obtain debt or equity financing to provide additional sources of liquidity, should the need arise, at favorable rates.</t>
  </si>
  <si>
    <t>Management estimates and related risks</t>
  </si>
  <si>
    <t xml:space="preserve"> Management estimates and related risks The preparation of financial statements in conformity with U.S.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Although these estimates reflect management’s best estimates, it is at least reasonably possible that a material change to these estimates could occur in the near term.</t>
  </si>
  <si>
    <t xml:space="preserve"> Cash and cash equivalents The Company considers all highly liquid financial instruments with original maturities of three months or less at the time of purchase to be cash equivalents.</t>
  </si>
  <si>
    <t>Accounts Receivable, net</t>
  </si>
  <si>
    <t xml:space="preserve"> Accounts Receivable, net Accounts receivable are stated net of allowances for doubtful accounts. The Company typically grants standard credit terms to customers in good credit standing. The Company generally reserves for estimated uncollectible accounts on a customer-by-customer basis, which requires the Company to judge each individual customer’s ability and intention to fully pay account balances. The Company makes these judgments based on knowledge of and relationships with customers and current economic trends, and updates these estimates on a monthly basis. Any changes in estimates, which could be significant, are included in earnings in the period in which the change in estimate occurs. As of June 30, 2016, the Company has established a reserve of $22,350 for uncollectable accounts.</t>
  </si>
  <si>
    <t xml:space="preserve"> Accounts Receivable, net Accounts receivable are stated net of allowances for doubtful accounts. The Company typically grants standard credit terms to customers in good credit standing. The Company generally reserves for estimated uncollectible accounts on a customer-by-customer basis, which requires judgment about each individual customer’s ability and intention to fully pay account balances. The Company makes these judgments based on knowledge of and relationships with customers and current economic trends, and updates estimates on a monthly basis. Any changes in estimate, which can be significant, are included in earnings in the period in which the change in estimate occurs. As of December 31, 2015, the Company has not established any reserves for uncollectable accounts.</t>
  </si>
  <si>
    <t xml:space="preserve"> Inventories Inventories consist of finished goods and some component and spare parts. Inventory is valued at the lower of cost or market with cost determined utilizing standard cost which approximates the first-in, first-out (FIFO) method. The Company performs an analysis of slow-moving or obsolete inventory on a regular basis and any changes in valuation reserves, which could potentially be significant, are included in earnings in the period in which the evaluations are completed. In December 2015, the Company sold its remaining security products inventory, and expects that its business model going forward will not require maintaining any inventory.</t>
  </si>
  <si>
    <t xml:space="preserve"> Property and equipment, net Property and equipment are recorded at cost less accumulated depreciation and amortization. Depreciation and amortization are computed using the straight-line method over the estimated useful lives of the assets (or the term of the lease, if shorter), which range from three to five years. Routine maintenance and repair costs are expensed as incurred. The costs of major additions, replacements and improvements are capitalized. Upon retirement or sale, the cost of assets disposed of and the related accumulated depreciation is removed and any resulting gain or loss is credited or charged to operations.</t>
  </si>
  <si>
    <t xml:space="preserve"> Property and equipment, net Property and equipment are recorded at cost less accumulated depreciation and amortization. Depreciation and amortization are computed using the straight-line method over the estimated useful lives of the assets (or the term of the lease, if shorter), which range from three to five years. Routine maintenance and repair costs are expensed as incurred. The costs of major additions, replacements and improvements are capitalized. Upon retirement or sale, the cost of assets disposed and the related accumulated depreciation is removed and any resulting gain or loss is credited or charged to operations.</t>
  </si>
  <si>
    <t xml:space="preserve"> Patents, net Patents, including acquisition costs, are stated at cost, less accumulated amortization. Amortization is computed using the straight-line method over the estimated useful lives of the respective assets, generally 7  10 years. Upon retirement or sale, the cost of assets disposed and the related accumulated amortization are removed from the accounts and any resulting gain or loss is credited or charged to operations. Patents are utilized for the purpose of generating licensing revenue.</t>
  </si>
  <si>
    <t>Intangible Assets</t>
  </si>
  <si>
    <t xml:space="preserve"> Intangible Assets Intangible assets consist of certain contract rights acquired in the Merger. Intangible assets are amortized on a straight-line basis over their estimated useful life of five years.</t>
  </si>
  <si>
    <t xml:space="preserve"> Intangible Assets, net Intangible assets consist of certain contract rights acquired in the Merger. Intangible assets are amortized on a straight-line basis over their estimated useful life of five years.</t>
  </si>
  <si>
    <t xml:space="preserve"> Goodwill Goodwill represents the excess of the aggregate purchase price over the fair value of the net tangible and identifiable intangible assets acquired by the Company. The carrying amount of goodwill will be tested for impairment annually or more frequently if facts and circumstances warrant a review. The Company determined that it is a single reporting unit for the purpose of goodwill impairment tests. For purposes of assessing the impairment of goodwill, the Company estimates the value of the reporting unit using independent valuation and/or other market validation of certain asset values as the best evidence of fair value. This fair value is then compared to the carrying value of the reporting unit.</t>
  </si>
  <si>
    <t>Impairment of long-lived assets</t>
  </si>
  <si>
    <t xml:space="preserve"> Impairment of long-lived assets The Company evaluates the carrying value of long-lived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t>
  </si>
  <si>
    <t xml:space="preserve"> Impairment of long-lived assets The Company evaluates the carrying value of long-lived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 On December 31, 2014, the Company recorded an impairment charge of $686,350 as a result of terminating an acquired contract in the first quarter of 2015 that provided distribution services of facility security and access control products that the Company inherited as part of the Merger.</t>
  </si>
  <si>
    <t>Concentration of credit risk</t>
  </si>
  <si>
    <t xml:space="preserve"> Concentration of credit risk Financial instruments that potentially subject the Company to a concentration of credit risk consist of cash and cash equivalents. Cash and cash equivalents are deposited with high quality financial institutions. Periodically, such balances are in excess of federally insured limits.</t>
  </si>
  <si>
    <t xml:space="preserve"> Stock-based compensation The Company has a stock option plan under which incentive and non-qualified stock options and restricted stock awards (“RSAs”) are granted primarily to employees. All share-based payments to employees, including grants of employee stock options and RSAs, are recognized in the financial statements based on their respective grant date fair values. The benefits of tax deductions in excess of recognized compensation cost are reported as a financing cash flow. The Company estimates the fair value of share-based payment awards on the date of grant using an option-pricing model. The value of the portion of the award that is ultimately expected to vest is recognized as expense ratably over the requisite service periods in the Company’s statements of comprehensive income or loss. The Company has estimated the fair value of each option award as of the date of grant using the Black-Scholes option pricing model. The fair value of RSAs is calculated as the fair value of the underlying stock multiplied by the number of shares awarded. The awards issued consist of fully-vested stock awards, performance-based restricted shares, and service-based restricted shares. Expenses related to stock-based awards issued to non-employees are recognized at fair value on a recurring basis over the expected service period. The Company estimates the fair value of the awards using the Black-Scholes option pricing model.</t>
  </si>
  <si>
    <t>Income taxes</t>
  </si>
  <si>
    <t xml:space="preserve"> Income taxes The Company accounts for income taxes using the asset and liability method whereby deferred tax asset and liability account balances are determined based on temporary differences between the financial statement and tax bases of assets and liabilities using enacted tax rates in effect for the year in which the differences are expected to affect taxable income. A valuation allowance is established when it is more likely than not that deferred tax assets will not be realized. Realization of deferred tax assets is dependent upon future pretax earnings, the reversal of temporary differences between book and tax income, and the expected tax rates in future periods. The Company has a full valuation allowance on all deferred tax assets. The Company is required to evaluate the tax positions taken in the course of preparing its tax returns to determine whether tax positions are “more-likely-than-not” of being sustained by the applicable tax authority. Tax benefits of positions not deemed to meet the more-likely-than-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t>
  </si>
  <si>
    <t>Fair value measurements</t>
  </si>
  <si>
    <t xml:space="preserve"> Fair value measurements The Company defines fair value as the price that would be received to sell an asset or paid to transfer a liability in an orderly transaction between market participants at the measurement date. The Company utilizes valuation techniques that maximize the use of observable inputs and minimize the use of unobservable inputs within the fair value hierarchy. Observable inputs are inputs that market participants would use in pricing the asset or liability developed based on market data obtained from sources independent of the Company. Unobservable inputs are inputs that reflect the Company’s own assumptions about what market participants would use in pricing the asset or liability developed based on the best information available in the circumstances. The following methods and assumptions were used to estimate the fair value of financial instruments: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he category within the valuation hierarchy is based upon the lowest level of input that is significant to the fair value measurement.</t>
  </si>
  <si>
    <t>Recently Issued Accounting Standards</t>
  </si>
  <si>
    <t xml:space="preserve"> Recently Issued Accounting Standards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9 and early adoption is permitted.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new revenue standards may be applied retrospectively to each prior period presented or retrospectively with the cumulative effect recognized as of the date of adoption. The Company is currently evaluating the timing of its adoption and the impact of adopting the new revenue standards on its consolidated financial statements. In August 2014, the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ASU 2014-15 Presentation of Financial Statements  Going Concern is effective for annual reporting periods (including interim reporting periods within those periods) beginning after December 15, 2016. Early adoption is permitted. We are currently evaluating the impact of this accounting standard. In April 2015, the FASB issued a new accounting standard which changes the presentation of debt issuance costs in financial statements. Under the new standard, an entity presents such costs in the balance sheet as a direct deduction from the related debt liability rather than as an asset. Amortization of the costs is reported as interest expense. The Company adopted this standard beginning in 2016, and its adoption did not have a material impact on our financial position or results of operations. In February 2016, the FASB issued ASU No. 2016-02, “Leases (Topic 842).” The amendments under this pronouncement will change the way all leases with a duration of one year of more are treated. Under this guidance, lessees will be required to capital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are under current accounting, as amortization expense and interest expense in the statement of operations. Operating lease liabilities are amortized on a straight-line basis over the life of the lease as lease expense in the statement of operations. This update is effective for annual reporting periods, and interim periods within those reporting periods, beginning after December 15, 2018. The Company is currently evaluating the impact this standard will have on its policies and procedures pertaining to its existing and future lease arrangements, disclosure requirements and on its consolidated financial statements. In March 2016, the FASB issued a new accounting standard for employee share-based payments accounting. The accounting standard primarily affects the accounting for forfeitures, minimum statutory tax withholding requirements, and income tax effects related to share-based payments at settlement (or expiration). The accounting standard is effective for annual reporting periods beginning after December 15, 2017 and interim periods within annual reporting periods beginning after December 15, 2018. Early adoption is permitted. We are currently evaluating the impact of this accounting standard on our consolidated financial statements.</t>
  </si>
  <si>
    <t xml:space="preserve"> Recently Issued Accounting Standards In May 2014, the FASB issued a new financial accounting standard which outlines a single comprehensive model for entities to use in accounting for revenue arising from contracts with customers and supersedes current revenue recognition guidance. ASU 2014-09 Revenue from Contracts with Customers is effective for annual reporting periods (including interim reporting periods within those periods) beginning after December 15, 2017. Early adoption is not permitted. We are currently evaluating the impact of this accounting standard. In August 2014, the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ASU 2014-15 Presentation of Financial Statements  Going Concern is effective for annual reporting periods (including interim reporting periods within those periods) beginning after December 15, 2016. Early adoption is permitted. We are currently evaluating the impact of this accounting standard. In April 2015, the FASB issued a new accounting standard which changes the presentation of debt issuance costs in financial statements. Under the new standard, an entity presents such costs in the balance sheet as a direct deduction from the related debt liability rather than as an asset. Amortization of the costs is reported as interest expense. The accounting standard is effective for annual reporting periods beginning after December 15, 2015 and interim periods beginning after December 15, 2016. Early adoption is allowed for all entities for financial statements that have not been previously issued. The adoption of this standard is not expected to have a material impact on our financial position or results of operations. In February 2016, the FASB issued ASU No. 2016-02, “Leases (Topic 842)”. The amendments under this pronouncement will change the way all leases with a duration of one year of more are treated. Under this guidance, lessees will be required to capital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are under current accounting, as amortization expense and interest expense in the statement of operations. Operating lease liabilities are amortized on a straight-line basis over the life of the lease as lease expense in the statement of operations. This update is effective for annual reporting periods, and interim periods within those reporting periods, beginning after December 15, 2018. The Company is currently evaluating the impact this standard will have on its policies and procedures pertaining to its existing and future lease arrangements, disclosure requirements and on its consolidated financial statements.</t>
  </si>
  <si>
    <t>Business Combination (Tables)</t>
  </si>
  <si>
    <t>Purchase price allocation</t>
  </si>
  <si>
    <t xml:space="preserve"> the total purchase consideration and the purchase price allocation were as follows: Fair value of assumed equity allocated to purchase consideration $ 10,985,867 Total purchase consideration $ 10,985,867 Goodwill $ 8,858,504 Intangible asset contract rights 1,342,000 Other assets acquired 816,045 Liabilities assumed (30,682 ) Total purchase allocation $ 10,985,867 </t>
  </si>
  <si>
    <t>Patents (Tables)</t>
  </si>
  <si>
    <t>Schedule of Finite-Lived Intangible Assets</t>
  </si>
  <si>
    <t xml:space="preserve"> Patent intangible assets consisted of the following at June 30, 2016: Weighted Gross Accumulated Net Carrying Amortizable intangible assets: Patents 6.40 years $ 11,893,745 $ (3,979,313 ) $ 7,914,432 Total patent intangible assets $ 11,893,745 $ (3,979,313 ) $ 7,914,432 </t>
  </si>
  <si>
    <t xml:space="preserve"> Patent intangible assets consisted of the following at December 31, 2015: Weighted Gross Accumulated Net Carrying Amortizable intangible assets: Patents 6.9 $ 11,893,745 $ (3,223,824 ) $ 8,669,921 Total patent intangible assets $ 11,893,745 $ (3,223,824 ) $ 8,669,921 </t>
  </si>
  <si>
    <t>Fair Value Measurements (Tables)</t>
  </si>
  <si>
    <t>Schedule of Fair Value, Assets and Liabilities Measured on Recurring Basis</t>
  </si>
  <si>
    <t xml:space="preserve"> The following tables summarize the Company’s assets and liabilities measured at fair value on a recurring basis at June 30, 2016 and December 31, 2015: June 30, 2016 Fair Value (Level 1) (Level 2) (Level 3) Common stock warrants $ 3,527 $  $  $ 3,527 Total $ 3,527 $  $  $ 3,527 December 31, 2015 Fair Value (Level 1) (Level 2) (Level 3) Common stock warrants $ 4,145 $  $  $ 4,145 Total $ 4,145 $  $  $ 4,145 </t>
  </si>
  <si>
    <t xml:space="preserve"> The following tables summarize the Company’s assets and liabilities measured at fair value on a recurring basis at December 31, 2015 and December 31, 2014: December 31, 2015 Fair Value (Level 1) (Level 2) (Level 3) Common stock warrants $ 4,145 $  $  $ 4,145 Total $ 4,145 $  $  $ 4,145 December 31, 2014 Fair Value (Level 1) (Level 2) (Level 3) Common stock warrants $ 30,278 $  $  $ 30,278 Total $ 30,278 $  $  $ 30,278 </t>
  </si>
  <si>
    <t>Schedule Of Changes In Fair Value Derivative Liability</t>
  </si>
  <si>
    <t xml:space="preserve"> The Company estimated the fair value of the derivative liability using the Black-Scholes option pricing model. The fair value of the derivative liability as of June 30, 2016 was estimated using the following assumptions: Expected volatility 65 % Risk free rate 0.66 % Dividend yield 0 % Expected term (in years) 2.5753 </t>
  </si>
  <si>
    <t xml:space="preserve"> The Company estimated the fair value of the derivative liability using the Black-Scholes option pricing model. The fair value of the derivative liability as of December 31, 2015 was estimated using the following assumptions: Expected volatility 60 % Risk free rate 1.31 % Dividend yield 0 % Expected term (in years) 3.0726 </t>
  </si>
  <si>
    <t>Schedule of Changes in Fair Value of Company's Level 3 Liabilities</t>
  </si>
  <si>
    <t xml:space="preserve"> The following sets forth a summary of changes in fair value of the Company’s Level 3 liabilities measured on a recurring basis for the six months ended June 30, 2015 and June 30, 2016: Common Stock Balance at December 31, 2014 $ 30,278 Fair value at issuance 41,305 Change in fair value (12,321 ) Balance at June 30, 2015 $ 59,262 Balance at December 31, 2015 $ 4,145 Change in fair value (618 ) Balance at June 30, 2016 $ 3,527 </t>
  </si>
  <si>
    <t xml:space="preserve"> The following sets forth a summary of changes in fair value of the Company’s level 3 liabilities measured on a recurring basis for the twelve months ended December 31, 2015 and December 31, 2014: Convertible Series A-1 Common Balance at December 31, 2013 $ 534,975 $ 56,926 $  Extinguishment (434,500 )   Fair value at issuance 189,300  466,706 Change in fair value (289,775 ) (56,926 ) (436,428 ) Balance at December 31, 2014 $  $  $ 30,278 Fair value at issuance   41,306 Change in fair value   (67,439 ) Balance at December 31, 2015 $  $  $ 4,145 </t>
  </si>
  <si>
    <t>Borrowing Arrangements (Tables)</t>
  </si>
  <si>
    <t>Notes payable future debt payments</t>
  </si>
  <si>
    <t xml:space="preserve"> Future debt payments owed under the Fortress Agreement are as follows: Years ending December 31: 2016 $ 3,627,398 2017 5,545,221 Total $ 9,172,619 </t>
  </si>
  <si>
    <t xml:space="preserve"> Future debt payments owed under the Fortress Agreement are as follows: Years ending December 31: 2016 $ 6,157,893 2017 4,614,473 Total $ 10,772,366 </t>
  </si>
  <si>
    <t>Schedule of warrant fair value assumptions</t>
  </si>
  <si>
    <t xml:space="preserve"> The Company estimated the fair value of the warrant to be $153,759, using the Black-Scholes option pricing model. The fair value of the warrant as of November 1, 2014 was estimated using the following assumptions: Expected volatility 60 % Risk free rate 1.62 % Dividend yield 0 % Expected term (in years) 5.00 </t>
  </si>
  <si>
    <t xml:space="preserve"> Expected volatility 60 % Risk free rate 1.62 % Dividend yield 0 % Expected term (in years) 5.00 </t>
  </si>
  <si>
    <t>Stockholders' Equity (Tables)</t>
  </si>
  <si>
    <t>Shares of common stock reserved for future issuance</t>
  </si>
  <si>
    <t xml:space="preserve"> Shares of common stock reserved for future issuance were as follows as of June 30, 2016: Series C convertible preferred stock 1,666,668 Series D convertible preferred stock 186,367 Options to purchase common stock 209,772 Shares reserved for issuances pursuant to 2014 Stock Plan 425,992 Warrants 2,344,023 Total 4,832,822 </t>
  </si>
  <si>
    <t xml:space="preserve"> Shares of common stock reserved for future issuance were as follows as of December 31, 2015: Options to purchase common stock 369,887 Shares reserved for issuances pursuant to 2014 Stock Plan 71,431 Warrants 179,567 Total 620,885 </t>
  </si>
  <si>
    <t>Redeemable Convertible preferred stock</t>
  </si>
  <si>
    <t xml:space="preserve"> Convertible preferred stock as of June 30, 2016 consisted of the following: Convertible Preferred Stock Original Shares Shares Shares Liquidation Series A-1 $ 0.0100 5,000,000 5,000,000 0 $  Series A-2 $ 1.6996 1,176,748 1,176,748 0 $  Series B $ 1,000.00 2,750 2,750 0 $  Series C $ 1,000.00 2,500 2,500 2,500 $ 2,500,000 Series D $ 1,000.00 1,500 369 369 $ 369,000 The previously-outstanding Preferred Stock amounts, along with the common stock issued in exchange for the Series A and Series B Preferred Stock, are as follows: Outstanding Issued Series A-1 212,466 141,262 Series A-2 161,355 28,518 Series B 1,102 420,956 </t>
  </si>
  <si>
    <t xml:space="preserve"> Convertible preferred stock as of December 31, 2015 consisted of the following: Convertible Original Shares Shares Shares Liquidation Series A-1 $ 0.0100 5,000,000 5,000,000 0 $  Series A-2 $ 1.6996 1,176,748 1,176,748 0 $  Series B $ 1,000.00 2,750 2,750 0 $  The previously-outstanding Preferred Stock amounts, along with the newly-issued common stock amounts, are as follows: Outstanding Newly-Issued Series A-1 212,466 141,262 Series A-2 161,355 28,518 Series B 1,102 420,956 </t>
  </si>
  <si>
    <t>Common stock warrants</t>
  </si>
  <si>
    <t xml:space="preserve"> Common stock warrants outstanding as of June 30, 2016 are listed as follows: Warrants Remaining Contractual Weighted Average 648,000 4.88 $ 2.01 158,416 4.87 $ 1.87 1,416,668 4.56 $ 1.79 50,000 5.67 $ 2.54 10,870 3.77 $ 4.60 5,762 3.77 $ 5.75 27,449 3.34 $ 20.00 23,858 3.66 $ 22.70 3,000 1.34 $ 26.60 2,344,023 4.66 $ 2.35 </t>
  </si>
  <si>
    <t xml:space="preserve"> Common stock warrants outstanding as of December 31, 2015 are listed as follows: Warrants Remaining Contractual Weighted Average 50,000 6.17 $ 2.54 10,870 4.27 $ 4.60 5,762 4.27 $ 5.75 2,699 4.16 $ 20.00 24,750 3.84 $ 20.00 23,858 3.08 $ 22.70 58,628 0.50 $ 26.60 3,000 1.84 $ 26.60 179,567 3.31 $ 16.37 </t>
  </si>
  <si>
    <t>Stock-Based Compensation (Tables)</t>
  </si>
  <si>
    <t>Summary of share-based compensation activity</t>
  </si>
  <si>
    <t xml:space="preserve"> Common stock option and restricted stock award activity under the Plan was as follows: Options and RSAs Shares Number Weighted Balance at December 31, 2015 71,431 369,887 $ 4.64 Authorized 250,000 Options forfeited 153,098 (153,098 ) $ 3.10 Restricted awards granted (54,054 ) 54,054 Restricted awards vested (54,054 ) Options expired 5,517 (7,017 ) $ 34.73 Balance at June 30, 2016 425,992 209,772 $ 4.75 Total vested and expected to vest shares (options) 209,772 $ 4.75 Total vested shares (options) 86,859 $ 7.08 </t>
  </si>
  <si>
    <t xml:space="preserve"> Common stock option and restricted stock award activity under the Plan was as follows: Options and RSAs Shares Number of Weighted Balance at December 31, 2013 128,665 161,185 $ 22.70 Authorized 70,695  $  Options granted (110,920 ) 110,920 $ 28.00 Options assumed in merger  1,500 $ 143.00 Restricted Stock granted (19,487 ) 19,487 $ 14.50 Restricted Stock vested  (51,300 ) $ 19.60 Balance at December 31, 2014 68,953 241,792 $ 25.90 Authorized 170,000  $  Options granted (530,813 ) 530,813 $ 5.65 Options forfeited 69,870 (69,870 ) $ 10.59 Options expired 12,148 (12,148 ) $ 24.72 Options canceled 320,700 (320,700 ) $ 12.99 Restricted Stock granted (39,427 ) 39,427 $ 3.86 Restricted Stock vested  (39,427 ) $ 3.86 Balance at December 31, 2015 71,431 369,887 $ 4.64 Total vested and expected to vest shares (options) 369,887 $ 4.64 Total vested shares (options) 51,555 $ 14.12 </t>
  </si>
  <si>
    <t>Outstanding options</t>
  </si>
  <si>
    <t xml:space="preserve"> The following table summarizes information with respect to stock options outstanding at June 30, 2016: Options Outstanding Options Vested Exercise Shares Weighted- Weighted- Shares Weighted- $ 3.10 182,528 9.30 $ 3.10 59,615 $ 3.10 $ 5.60 2,500 0.83 $ 5.60 2,500 $ 5.60 $ 11.40 17,674 0.83 $ 11.40 17,674 $ 11.40 $ 30.40 7,070 0.83 $ 30.40 7,070 $ 30.40 209,772 8.20 $ 4.75 86,859 $ 7.08 </t>
  </si>
  <si>
    <t xml:space="preserve"> The following table summarizes information with respect to stock options outstanding at December 31, 2015: Options Outstanding Options Vested Exercise Shares Weighted- Weighted- Shares Weighted- $ 3.10 339,946 9.80 $ 3.10 21,614 $ 3.10 $ 5.60 2,500 1.33 $ 5.60 2,500 $ 5.60 $ 6.90 625 0.01 $ 6.90 625 $ 6.90 $ 11.40 17,804 1.32 $ 11.40 17,804 $ 11.40 $ 22.70 442 0.01 $ 22.70 442 $ 22.70 $ 30.40 7,070 1.33 $ 30.40 7,070 $ 30.40 $ 143.00 1,500 0.45 $ 143.00 1,500 $ 143.00 369,887 9.10 $ 4.64 51,555 $ 14.12 </t>
  </si>
  <si>
    <t>Schedule of Share-based Payment Award, Stock Options, Valuation Assumptions</t>
  </si>
  <si>
    <t xml:space="preserve"> The fair value of employee stock options granted was estimated using the following weighted-average assumptions for the six months ended June 30, 2016 and 2015: 2016 2015 Expected volatility n/a 64.00 % Risk free rate n/a 1.48 % Dividend yield n/a 0.00 % Expected term (in years) n/a 6.06 </t>
  </si>
  <si>
    <t xml:space="preserve"> The fair value of employee stock options granted was estimated using the following weighted-average assumptions for the twelve months ended December 31: 2015 2014 Expected volatility 67 % 75 % Risk free rate 1.41 % 1.77 % Dividend yield 0 % 0 % Expected term (in years) 5.57 5.78 </t>
  </si>
  <si>
    <t>Schedule Of Stock Based Compensation Of Employees And Non Employees</t>
  </si>
  <si>
    <t xml:space="preserve"> Stock-based compensation for employees and non-employees related to options and RSAs recognized: For the three months ended For the six months ended 2016 2015 2016 2015 General and administrative $ 263,098 $ 124,627 $ 393,456 $ 596,901 </t>
  </si>
  <si>
    <t xml:space="preserve"> Stock-based compensation for employees and non-employees related to options and RSAs recognized: For the For the General and administrative $ 1,147,374 $ 2,873,396 </t>
  </si>
  <si>
    <t>Income Taxes (Tables)</t>
  </si>
  <si>
    <t>Income tax expense (benefit)</t>
  </si>
  <si>
    <t xml:space="preserve"> Income tax expense was comprised of the following: 2015 2014 Current Federal $  $  State (14,041 ) 2,400 $ (14,041 ) $ 2,400 Deferred Federal $  $  State   $  $  Expense $ (14,041 ) $ 2,400 </t>
  </si>
  <si>
    <t>Reconciliation</t>
  </si>
  <si>
    <t xml:space="preserve"> A reconciliation of the statutory federal income tax rate to the effective tax rate for the years ended December 31 was as follows: 2015 2014 Statutory federal income tax rate 34 % 34 % State income taxes (net of federal benefit) 0 5.83 Loss on extinguishment of notes 0 (12.44 ) Stock compensation (1.37 ) (0.31 ) Other permanent differences (0.04 ) 0.11 True ups (10.20 ) 12.3 Change in valuation allowance (22.27 ) (39.5 ) Total 0.12 % (0.01 )% </t>
  </si>
  <si>
    <t>Deferred tax effects</t>
  </si>
  <si>
    <t xml:space="preserve"> The components of the net deferred tax assets and liabilities are as follows: 2015 2014 Deferred Tax Assets: Accrued Liabilities $ 1,361,612 $ 722,899 Intangibles 2,476,386 3,115,849 Fixed Assets 6,686 2,988 NOL Carryforwards 10,331,722 7,773,560 Inventory Reserve  3,705 Allowance for Doubtful Accounts 7,599 16,281 Gross Deferred Tax Asset 14,184,005 11,635,282 Valuation Allowance (14,052,737 ) (11,436,475 ) Net Deferred Tax Assets 131,268 198,807 Deferred Tax Liabilities: Acquired Contracts Intangibles (131,268 ) (198,807 ) Gross Deferred Liabilities (131,268 ) (198,807 ) Net Deferred Tax Assets (Liabilities) $  $  </t>
  </si>
  <si>
    <t>Commitments and Contingencies (Tables)</t>
  </si>
  <si>
    <t>Future minimum annual lease payments</t>
  </si>
  <si>
    <t xml:space="preserve"> The future minimum payments related to this lease are as follows: Years ending December 31: 2016 58,789 2017 68,587 Total $ 127,376 </t>
  </si>
  <si>
    <t xml:space="preserve"> The future minimum payments related to this lease are as follows: Years ending December 31: 2016 116,201 2017 68,587 Total $ 184,788 </t>
  </si>
  <si>
    <t>Future guaranteed payments</t>
  </si>
  <si>
    <t xml:space="preserve"> Future guaranteed payments associated with this agreement are payable as follows: Years ending December 31: 2016 2,200,000 Less: discount to present value (123,233 ) Guaranteed payments, net of discount $ 2,076,767 </t>
  </si>
  <si>
    <t>Net Loss Per Share (Tables)</t>
  </si>
  <si>
    <t>Schedule of Earnings Per Share, Basic and Diluted</t>
  </si>
  <si>
    <t xml:space="preserve"> Basic and diluted net loss per share is calculated using the weighted average number of shares outstanding as follows (in thousands, except per share amounts): Year Ended December 31, 2015 2014 Net loss attributable to common shareholders $ (11,733,549 ) $ (20,521,470 ) Basic and diluted: Weighted average shares outstanding 3,586,741 2,203,678 Less weighted average restricted shares outstanding (143,372 ) (422,370 ) Shares used in calculation of basic and diluted net loss per common share 3,443,369 1,781,308 Net loss per common share: Basic and diluted $ (3.41 ) $ (11.52 ) </t>
  </si>
  <si>
    <t>Summary of Significant Accounting Policies - Additional Information (Detail) - USD ($)</t>
  </si>
  <si>
    <t>May 13, 2016</t>
  </si>
  <si>
    <t>Jul. 25, 2016</t>
  </si>
  <si>
    <t>Jul. 21, 2016</t>
  </si>
  <si>
    <t>May 31, 2016</t>
  </si>
  <si>
    <t>Jan. 31, 2016</t>
  </si>
  <si>
    <t>Apr. 30, 2015</t>
  </si>
  <si>
    <t>Feb. 28, 2015</t>
  </si>
  <si>
    <t>Aug. 11, 2016</t>
  </si>
  <si>
    <t>Mar. 31, 2016</t>
  </si>
  <si>
    <t>Mar. 30, 2016</t>
  </si>
  <si>
    <t>Summary of Significant Accounting Policies [Line Items]</t>
  </si>
  <si>
    <t>Property plant and equipments estimated useful lives of assets</t>
  </si>
  <si>
    <t>5 years</t>
  </si>
  <si>
    <t>Working Capital Net Amount</t>
  </si>
  <si>
    <t>Net Income (Loss) Attributable to Parent, Total</t>
  </si>
  <si>
    <t>Retained Earnings (Accumulated Deficit), Total</t>
  </si>
  <si>
    <t>Debt Instrument, Face Amount</t>
  </si>
  <si>
    <t>Asset Impairment Charges</t>
  </si>
  <si>
    <t>Finite-Lived Intangible Assets, Gross</t>
  </si>
  <si>
    <t>Guaranteed Benefit Liability, Net</t>
  </si>
  <si>
    <t>Future Unconditional Guarantee Paid</t>
  </si>
  <si>
    <t>Employee-related Liabilities, Current</t>
  </si>
  <si>
    <t>Maintenance Costs</t>
  </si>
  <si>
    <t>Other Cost and Expense, Operating</t>
  </si>
  <si>
    <t>Contingent Fee Description</t>
  </si>
  <si>
    <t>Litigation costs are based primarily on a contingent fee structure (expected to average less than 20% of license revenue for a portfolio) and as such do not scale significantly with the acquisition of new portfolios.</t>
  </si>
  <si>
    <t>Proceeds from Issuance of Common Stock</t>
  </si>
  <si>
    <t>Estimated Capital Expenditure</t>
  </si>
  <si>
    <t>License and Services Revenue</t>
  </si>
  <si>
    <t>Proceeds from Issuance of Preferred Stock and Preference Stock</t>
  </si>
  <si>
    <t>Proceeds from License Fees Received</t>
  </si>
  <si>
    <t>Provision for Doubtful Accounts</t>
  </si>
  <si>
    <t>Estimated During 2016 [Member]</t>
  </si>
  <si>
    <t>Litigation Settlement, Expense</t>
  </si>
  <si>
    <t>Series D Preferred Stock [Member]</t>
  </si>
  <si>
    <t>Fortress Agreement [Member]</t>
  </si>
  <si>
    <t>Proceeds from Lines of Credit</t>
  </si>
  <si>
    <t>Cash Reserves</t>
  </si>
  <si>
    <t>Subsequent Event [Member]</t>
  </si>
  <si>
    <t>Subsequent Event [Member] | Series C Preferred Stock [Member]</t>
  </si>
  <si>
    <t>Preferred Stock Shares Redemption Percentage</t>
  </si>
  <si>
    <t>0.00%</t>
  </si>
  <si>
    <t>Payments for Repurchase of Redeemable Preferred Stock</t>
  </si>
  <si>
    <t>Subsequent Event [Member] | Series E Preferred Stock [Member]</t>
  </si>
  <si>
    <t>Subsequent Event [Member] | Fortress Agreement [Member]</t>
  </si>
  <si>
    <t>Cash</t>
  </si>
  <si>
    <t>Patents [Member]</t>
  </si>
  <si>
    <t>Proceeds from Sale of Intangible Assets</t>
  </si>
  <si>
    <t>Payments to Acquire Intangible Assets</t>
  </si>
  <si>
    <t>Patents [Member] | Fixed Payments To Acquire Intangibles [Member]</t>
  </si>
  <si>
    <t>Patents [Member] | Variable Payments To Acquire Intangibles [Member]</t>
  </si>
  <si>
    <t>Patents [Member] | Estimated During 2016 [Member]</t>
  </si>
  <si>
    <t>Patents [Member] | Estimated During 2016 [Member] | Inventergy Innovations, LLC [Member]</t>
  </si>
  <si>
    <t>Patents [Member] | Estimated During 2016 [Member] | ECS [Member]</t>
  </si>
  <si>
    <t>Patents [Member] | Subsequent Event [Member]</t>
  </si>
  <si>
    <t>Patents and Patent Applications [Member]</t>
  </si>
  <si>
    <t>Minimum [Member] | Patents [Member]</t>
  </si>
  <si>
    <t>7 years</t>
  </si>
  <si>
    <t>Maximum [Member] | Patents [Member]</t>
  </si>
  <si>
    <t>10 years</t>
  </si>
  <si>
    <t>Business Combination - Additional Information (Detail) - USD ($)</t>
  </si>
  <si>
    <t>Business Acquisition [Line Items]</t>
  </si>
  <si>
    <t>Business Acquisition, Goodwill, Expected Tax Deductible Amount</t>
  </si>
  <si>
    <t>Business Combination, Recognized Identifiable Assets Acquired and Liabilities Assumed, Intangible Assets, Other than Goodwill</t>
  </si>
  <si>
    <t>Goodwill [Member]</t>
  </si>
  <si>
    <t>Finite-Lived Intangible Asset, Useful Life</t>
  </si>
  <si>
    <t>Business Combination (Detail)</t>
  </si>
  <si>
    <t>Dec. 31, 2015USD ($)</t>
  </si>
  <si>
    <t>Purchase Price Allocation [Line Items]</t>
  </si>
  <si>
    <t>Fair value of assumed equity allocated to purchase consideration</t>
  </si>
  <si>
    <t>Total purchase consideration</t>
  </si>
  <si>
    <t>Intangible asset contract rights</t>
  </si>
  <si>
    <t>Other assets acquired</t>
  </si>
  <si>
    <t>Liabilities assumed</t>
  </si>
  <si>
    <t>Total purchase allocation</t>
  </si>
  <si>
    <t>Patents - Additional Information (Detail) -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atents (Detail) - USD ($)</t>
  </si>
  <si>
    <t>Gross Carrying Amount</t>
  </si>
  <si>
    <t>Accumulated Amortization</t>
  </si>
  <si>
    <t>Net Carrying Amount</t>
  </si>
  <si>
    <t>Weighted Average Useful Life</t>
  </si>
  <si>
    <t>6 years 4 months 24 days</t>
  </si>
  <si>
    <t>6 years 10 months 24 days</t>
  </si>
  <si>
    <t>Fair Value Measurements - Additional Information (Detail) - USD ($)</t>
  </si>
  <si>
    <t>Jan. 21, 2016</t>
  </si>
  <si>
    <t>Jan. 31, 2014</t>
  </si>
  <si>
    <t>Fair Value Disclosure [Line Items]</t>
  </si>
  <si>
    <t>Purchase of warrants to common stock</t>
  </si>
  <si>
    <t>Class of Warrant or Right, Exercise Price of Warrants or Rights</t>
  </si>
  <si>
    <t>Adjusted Exercise Price Of Warrants</t>
  </si>
  <si>
    <t>Fair Value Measurements (Detail) - USD ($)</t>
  </si>
  <si>
    <t>Liabilities Measured on Recurring Basis [Line Items]</t>
  </si>
  <si>
    <t>Financial Liabilities Fair Value Disclosure, Total</t>
  </si>
  <si>
    <t>Common stock warrants [Member]</t>
  </si>
  <si>
    <t>Fair Value, Inputs, Level 1 [Member]</t>
  </si>
  <si>
    <t>Fair Value, Inputs, Level 1 [Member] | Common stock warrants [Member]</t>
  </si>
  <si>
    <t>Fair Value, Inputs, Level 2 [Member]</t>
  </si>
  <si>
    <t>Fair Value, Inputs, Level 2 [Member] | Common stock warrants [Member]</t>
  </si>
  <si>
    <t>Fair Value, Inputs, Level 3 [Member]</t>
  </si>
  <si>
    <t>Fair Value, Inputs, Level 3 [Member] | Common stock warrants [Member]</t>
  </si>
  <si>
    <t>Fair Value Measurements (Detail 1)</t>
  </si>
  <si>
    <t>Fair Value Of Derivative Liability [Line Items]</t>
  </si>
  <si>
    <t>Expected volatility</t>
  </si>
  <si>
    <t>65.00%</t>
  </si>
  <si>
    <t>60.00%</t>
  </si>
  <si>
    <t>Risk free rate</t>
  </si>
  <si>
    <t>0.66%</t>
  </si>
  <si>
    <t>1.31%</t>
  </si>
  <si>
    <t>Dividend yield</t>
  </si>
  <si>
    <t>Expected term (in years)</t>
  </si>
  <si>
    <t>2 years 6 months 27 days</t>
  </si>
  <si>
    <t>3 years 26 days</t>
  </si>
  <si>
    <t>Fair Value Measurements (Detail 2) - USD ($)</t>
  </si>
  <si>
    <t>Convertible Notes Payable [Member]</t>
  </si>
  <si>
    <t>Balance beginning</t>
  </si>
  <si>
    <t>Extinguishment</t>
  </si>
  <si>
    <t>Fair value at issuance</t>
  </si>
  <si>
    <t>Change in fair value</t>
  </si>
  <si>
    <t>Balance ending</t>
  </si>
  <si>
    <t>Series A-1 Preferred Stock [Member]</t>
  </si>
  <si>
    <t>Borrowing Arrangements - Additional Information (Detail) - USD ($)</t>
  </si>
  <si>
    <t>Aug. 15, 2016</t>
  </si>
  <si>
    <t>Aug. 01, 2014</t>
  </si>
  <si>
    <t>Feb. 10, 2014</t>
  </si>
  <si>
    <t>Jun. 26, 2015</t>
  </si>
  <si>
    <t>Oct. 01, 2014</t>
  </si>
  <si>
    <t>Sep. 23, 2014</t>
  </si>
  <si>
    <t>Feb. 28, 2014</t>
  </si>
  <si>
    <t>Dec. 31, 2013</t>
  </si>
  <si>
    <t>Dec. 19, 2013</t>
  </si>
  <si>
    <t>May 17, 2013</t>
  </si>
  <si>
    <t>May 10, 2013</t>
  </si>
  <si>
    <t>Jul. 01, 2016</t>
  </si>
  <si>
    <t>Mar. 29, 2016</t>
  </si>
  <si>
    <t>Nov. 30, 2015</t>
  </si>
  <si>
    <t>Nov. 01, 2014</t>
  </si>
  <si>
    <t>Mar. 26, 2014</t>
  </si>
  <si>
    <t>Jan. 14, 2014</t>
  </si>
  <si>
    <t>Borrowing Arrangements [Line Items]</t>
  </si>
  <si>
    <t>Gains (Losses) on Extinguishment of Debt, Total</t>
  </si>
  <si>
    <t>Repayments of Convertible Debt</t>
  </si>
  <si>
    <t>Interest Paid, Total</t>
  </si>
  <si>
    <t>Proceeds from Related Party Debt</t>
  </si>
  <si>
    <t>Repayments of Senior Debt</t>
  </si>
  <si>
    <t>Cash Reserve Deposit Required and Made</t>
  </si>
  <si>
    <t>National Securities Corporation [Member]</t>
  </si>
  <si>
    <t>Share Price</t>
  </si>
  <si>
    <t>Debt Instrument, Fee Amount</t>
  </si>
  <si>
    <t>Warrants Not Settleable in Cash, Fair Value Disclosure</t>
  </si>
  <si>
    <t>Stock Issued During Period, Shares, New Issues</t>
  </si>
  <si>
    <t>Warrant [Member]</t>
  </si>
  <si>
    <t>Warrant [Member] | Subsequent Event [Member]</t>
  </si>
  <si>
    <t>Share-based Compensation Arrangement by Share-based Payment Award, Non-Option Equity Instruments, Granted</t>
  </si>
  <si>
    <t>Proceeds from Issuance of Senior Long-term Debt</t>
  </si>
  <si>
    <t>Debt Instrument, Redemption Price, Percentage</t>
  </si>
  <si>
    <t>5.00%</t>
  </si>
  <si>
    <t>Debt Conversion, Converted Instrument, Shares Issued</t>
  </si>
  <si>
    <t>Debt Conversion, Converted Instrument, Warrants or Options Issued</t>
  </si>
  <si>
    <t>Debt Instrument, Description of Variable Rate Basis</t>
  </si>
  <si>
    <t>LIBOR plus 7%. In addition, a 3% per annum paid-in-kind (PIK) interest will be paid by increasing the principal amount of the Fortress Notes by the amount of such interest. The PIK interest shall be treated as principal of the Fortress Note for all purposes of interest accrual or calculation of any premium payment.</t>
  </si>
  <si>
    <t>Termination Fee Payable</t>
  </si>
  <si>
    <t>Gross Proceeds From Senior Long Term Debt</t>
  </si>
  <si>
    <t>Contract Claims Description</t>
  </si>
  <si>
    <t>the Company is required to apply, towards its obligations pursuant to the Fortress Notes, 100% of the difference between (a) any revenues generated from the Monetization Revenue less (b) any litigation or licensing related third party expenses (including fees paid to the original patent owners) reasonably incurred by the Company to earn Monetization Revenue, subject to certain limits (such difference defined as Monetization Net Revenues).</t>
  </si>
  <si>
    <t>the Company is required to apply, towards its obligations pursuant to the Fortress Notes, 86% of the difference between (a) any revenues generated from the Monetization Revenue less (b) any litigation or licensing related third party expenses (including fees paid to the original patent owners) reasonably incurred by the Company to earn Monetization Revenue, subject to certain limits (such difference defined as Monetization Net Revenues). If Monetization Net Revenue is applied to outstanding principal of the Fortress Notes (defined as Mandatory Prepayments), such Mandatory Prepayments are not subject to the prepayment premium described above. To the extent that any obligations under the Fortress Notes are past due, including if such payments are past due as a result of an Acceleration of the Fortress Notes or certain conditions of breach or alleged breach have occurred, the percentage will increase from 86% to 100%.</t>
  </si>
  <si>
    <t>Payments for Fees</t>
  </si>
  <si>
    <t>Revenue Recognition Under Agreement Description</t>
  </si>
  <si>
    <t>the Company granted to the purchasers identified in the Fortress Agreement (the Revenue Participants) a right to receive a portion of the Companys Monetization Revenues totaling $11,284,538 (the Revenue Stream).</t>
  </si>
  <si>
    <t>the Company granted to the purchasers identified in the Fortress Agreement (Revenue Participants) a right to receive a portion of the Companys Monetization Revenues totaling $8,539,650 (unless the Revenue Participants have not received $8,539,650 by the Maturity Date, in which case the Revenue Participants have a right to receive a portion of Monetization Revenues totaling $10,369,575) (the Revenue Stream).</t>
  </si>
  <si>
    <t>Revenue Recognition of Participants Under Proportionate Share Agreement Description</t>
  </si>
  <si>
    <t>The Revenue Participants proportionate share is equal to 75% of Monetization Net Revenues until $5,000,000 has been paid to the Revenue Participants, then 50% of Monetization Net Revenues until the remaining $6,284,538 has been paid to the Revenue Participants. All Revenue Stream Payments will be payable on a monthly basis in arrears. The rights of the Revenue Participants to the Revenue Stream are secured by all of the Companys current patent assets and the Cash Collateral Account, in each case junior in priority to the rights of the Note Purchasers. In connection with the Revenue Participants right to receive a portion of the Companys Monetization Revenues, the Company has recorded a net liability of $3,948,153, which represents the amount of the expected Monetization Revenues, discounted 18% over the expected life of the revenue share agreement. In conjunction with the most recent amendment to the Amended Fortress Agreement dated March 1, 2016, the Company determined that the change in expected cash flows was greater than 10% as compared to the previous agreement and, therefore, a debt extinguishment was deemed to have occurred. When recording the new present value of the debt and revenue share, which was computed using a discount rate of 18%, a gain on debt extinguishment of $2,434,661 was recognized</t>
  </si>
  <si>
    <t>The Revenue Participants will not receive any portion of the Revenue Stream until all obligations under the Fortress Notes are paid in full. Following payment in full of the Fortress Notes, the Company will pay to the Revenue Participants their proportionate share of the Monetization Net Revenues. The Revenue Participants proportionate share is equal to (a) 46% of Monetization Net Revenues until $5,489,775 has been paid to the Revenue Participants, (b) 31% of Monetization Net Revenues until the next $2,744,888 has been paid to the Revenue Participants and (c) 6% of Monetization Net Revenues until the remaining amount has been paid to the Revenue Participants if (a) and (b) have not been fully paid by the Maturity Date. Under the terms of the Second Amendment, should Monetization Net Revenues result from the sale of patents (a Patent Sale), the Revenue Participants proportionate share will be, following payment in full of the Fortress Notes, 75% of the next $6,666,667 of net proceeds from a Patent Sale, and 50% of remaining net proceeds until an additional $3,539,650 is paid ($5,369,575 if paid after the Maturity Date). All Revenue Stream Payments will be payable on a monthly basis in arrears. The rights of the Revenue Participants to the Revenue Stream are secured by all of the Companys current patent assets and the Cash Collateral Account, in each case junior in priority to the rights of the Note Purchasers. In connection with the Revenue Participants right to receive a portion of the Companys Monetization Revenues, the Company has recorded a net liability of $6,034,278, which represents theamount of the expected Monetization Revenues, discounted 18% over the expected life of the revenue share agreement.</t>
  </si>
  <si>
    <t>Warrants To Purchase Common Stock</t>
  </si>
  <si>
    <t>Debt Related Commitment Fees and Debt Issuance Costs</t>
  </si>
  <si>
    <t>Fortress Agreement [Member] | Warrant [Member]</t>
  </si>
  <si>
    <t>Fortress Agreement [Member] | Common Stock [Member]</t>
  </si>
  <si>
    <t>Stock Issued During Period, Value, New Issues</t>
  </si>
  <si>
    <t>Maximum [Member] | Subsequent Event [Member]</t>
  </si>
  <si>
    <t>Minimum [Member] | Subsequent Event [Member]</t>
  </si>
  <si>
    <t>Chief Executive Officer [Member]</t>
  </si>
  <si>
    <t>Loan Processing Fee</t>
  </si>
  <si>
    <t>Debt Instrument, Interest Rate, Stated Percentage</t>
  </si>
  <si>
    <t>2.00%</t>
  </si>
  <si>
    <t>Chief Executive Officer [Member] | Share Purchase Agreement [Member]</t>
  </si>
  <si>
    <t>Due to Related Parties</t>
  </si>
  <si>
    <t>Repayments of Related Party Debt</t>
  </si>
  <si>
    <t>Joseph W. Beyers [Member] | Share Purchase Agreement [Member]</t>
  </si>
  <si>
    <t>Stock Issued During Period, Shares, Other</t>
  </si>
  <si>
    <t>Stock Issued During Period, Value, Other</t>
  </si>
  <si>
    <t>Proceeds from Issuance or Sale of Equity</t>
  </si>
  <si>
    <t>New Secured Convertible Notes [Member]</t>
  </si>
  <si>
    <t>Series A-2 Preferred Stock [Member]</t>
  </si>
  <si>
    <t>Stock Issued During Period, Shares, Conversion of Convertible Securities</t>
  </si>
  <si>
    <t>Senior Secured Notes [Member]</t>
  </si>
  <si>
    <t>Long-term Debt, Fair Value</t>
  </si>
  <si>
    <t>Senior Secured Notes [Member] | Chief Executive Officer [Member]</t>
  </si>
  <si>
    <t>Debt Instrument, Maturity Date</t>
  </si>
  <si>
    <t>Aug. 31,
		2014</t>
  </si>
  <si>
    <t>Senior Secured Notes [Member] | First Republic Bank [Member]</t>
  </si>
  <si>
    <t>Nov. 1,
		2014</t>
  </si>
  <si>
    <t>1.30%</t>
  </si>
  <si>
    <t>Gain (Loss) on Repurchase of Debt Instrument</t>
  </si>
  <si>
    <t>Fortress Notes [Member]</t>
  </si>
  <si>
    <t>LIBOR plus 7%. In addition, a 3% per annum paid-in-kind (PIK) interest will be paid by increasing the principal amount of the Fortress Notes by the amount of such interest. The PIK interest shall be treated as principal of the Fortress Notes for all purposes of interest accrual or calculation of any premium payment. In connection with the execution of the Fortress Agreement, on October 1, 2014, the Company paid to the Note Purchasers a structuring fee equal to $385,000. This was accounted for as a discount on notes payable.</t>
  </si>
  <si>
    <t>Borrowing Arrangements (Detail) - USD ($)</t>
  </si>
  <si>
    <t>Borrowing Arrangements (Detail 1) - Warrant [Member]</t>
  </si>
  <si>
    <t>1 Months Ended</t>
  </si>
  <si>
    <t>Share-based Goods and Nonemployee Services Transaction [Line Items]</t>
  </si>
  <si>
    <t>1.62%</t>
  </si>
  <si>
    <t>Stockholders' Equity - Additional Information (Detail) - USD ($)</t>
  </si>
  <si>
    <t>Jul. 31, 2016</t>
  </si>
  <si>
    <t>May 16, 2016</t>
  </si>
  <si>
    <t>Mar. 31, 2015</t>
  </si>
  <si>
    <t>Class of Stock [Line Items]</t>
  </si>
  <si>
    <t>Common Stock, Shares Authorized</t>
  </si>
  <si>
    <t>Preferred Stock, Shares Authorized</t>
  </si>
  <si>
    <t>Class of Warrant or Right, Number of Securities Called by Warrants or Rights</t>
  </si>
  <si>
    <t>Preferred Stock, Par or Stated Value Per Share</t>
  </si>
  <si>
    <t>Cash Paid To Holder For Waiver</t>
  </si>
  <si>
    <t>Preferred Stock Dividends, Income Statement Impact</t>
  </si>
  <si>
    <t>Convertible Preferred Stock, Terms of Conversion</t>
  </si>
  <si>
    <t>(a) the conversion price then in effect or (b) 65% of the volume weighted average price of the Company&amp;#8217;s common stock for ten consecutive days prior to the applicable conversion date.</t>
  </si>
  <si>
    <t>Preferred Stock, Redemption Terms</t>
  </si>
  <si>
    <t>(i) on or prior to August 11, 2016, in an amount equal to 120% of the aggregate stated value then outstanding, and (ii) after August 11, 2016, in an amount equal to 135% of the aggregate stated value then outstanding.</t>
  </si>
  <si>
    <t>(i) on or prior to March 26, 2016, in an amount equal to 126% of the aggregate stated value then outstanding, (ii) after March 26, 2016 and on or prior to July 26, 2016, in an amount equal to 144% of the aggregate stated value then outstanding and (iii) after July 26, 2016, in an amount equal to 150% of the aggregate stated value then outstanding.</t>
  </si>
  <si>
    <t>Percentage of Investors Subscription Amount</t>
  </si>
  <si>
    <t>85.00%</t>
  </si>
  <si>
    <t>Conversion of Stock, Description</t>
  </si>
  <si>
    <t>the conversion of the Series C Preferred Stock in excess of 19.99% of the outstanding Common Stock and the removal of the Adjustment Floor within 120 days of the execution of the Purchase Agreement (the &amp;#8220;Shareholder Approval&amp;#8221;). The Company obtained Shareholder Approval on June 28, 2016. Additionally, until the Series C Preferred Stock is no longer outstanding, the Series C Investors may participate in future offerings for up to 50% of the amount of such offerings.</t>
  </si>
  <si>
    <t>Commission Of Placement Agent, Percentage</t>
  </si>
  <si>
    <t>10.00%</t>
  </si>
  <si>
    <t>Commission Of Placement Agent, Value</t>
  </si>
  <si>
    <t>Investor [Member]</t>
  </si>
  <si>
    <t>Legal Fees</t>
  </si>
  <si>
    <t>Outside Counsel [Member]</t>
  </si>
  <si>
    <t>Purchase Agreement 2016 [Member]</t>
  </si>
  <si>
    <t>Percentage Of Common Stock Purchased By Each Purchaser</t>
  </si>
  <si>
    <t>100.00%</t>
  </si>
  <si>
    <t>Class Of Warrant Or Right Expiration Period</t>
  </si>
  <si>
    <t>Series D Purchase Agreement [Member]</t>
  </si>
  <si>
    <t>Ladenburg Thalmann Co. Inc [Member]</t>
  </si>
  <si>
    <t>Cash Paid To Placement Agent</t>
  </si>
  <si>
    <t>Additional Cash paid to Placement Agent</t>
  </si>
  <si>
    <t>Additional Class Of Warrant Or Right Issued</t>
  </si>
  <si>
    <t>Chardan Capital Markets [Member]</t>
  </si>
  <si>
    <t>Purchase Agreement [Member]</t>
  </si>
  <si>
    <t>Sale of Stock, Price Per Share</t>
  </si>
  <si>
    <t>(a) the conversion price then in effect or (b) 65% of the volume weighted average price of the Companys common stock for ten consecutive days prior to the applicable conversion date.</t>
  </si>
  <si>
    <t>Until the Company obtains the Shareholder Approval, the conversion of the Series C Preferred Stock is limited to 19.99% of the currently outstanding common stock. Additionally, until the Series C Preferred Stock is no longer outstanding, the Investors may participate in future offerings for up to 50% of the amount of such offerings.</t>
  </si>
  <si>
    <t>Preferred Stock Redemptions Premium</t>
  </si>
  <si>
    <t>180.00%</t>
  </si>
  <si>
    <t>Fair Value Adjustment of Warrants</t>
  </si>
  <si>
    <t>Warrants To Purchase Shares Of Common Stock</t>
  </si>
  <si>
    <t>Warrant [Member] | Fortress Agreement [Member]</t>
  </si>
  <si>
    <t>Conversion Price Per Share</t>
  </si>
  <si>
    <t>Common Stock [Member] | Fortress Agreement [Member]</t>
  </si>
  <si>
    <t>Common Stock [Member] | Subsequent Event [Member]</t>
  </si>
  <si>
    <t>Series C Preferred Stock [Member] | Private Placement [Member]</t>
  </si>
  <si>
    <t>Conversion of Stock, Shares Converted</t>
  </si>
  <si>
    <t>Series C Preferred Stock [Member] | Subsequent Event [Member]</t>
  </si>
  <si>
    <t>70.00%</t>
  </si>
  <si>
    <t>Series C Preferred Stock [Member] | Subsequent Event [Member] | Private Placement [Member]</t>
  </si>
  <si>
    <t>Preferred Stock Convertible Conversion Price</t>
  </si>
  <si>
    <t>Percentage Of Investors Subscription Amount Called ByWarrants Or Rights</t>
  </si>
  <si>
    <t>Series D Preferred Stock [Member] | Purchase Agreement [Member]</t>
  </si>
  <si>
    <t>Proceeds from Issuance of Convertible Preferred Stock</t>
  </si>
  <si>
    <t>Series D Preferred Stock [Member] | Subsequent Event [Member]</t>
  </si>
  <si>
    <t>162.00%</t>
  </si>
  <si>
    <t>Series E Preferred Stock [Member] | Subsequent Event [Member]</t>
  </si>
  <si>
    <t>The Series E Preferred Stock contains provisions providing for an adjustment in the conversion price upon the occurrence of certain events, including stock splits, stock dividends, and fundamental transactions. However, in no event may the conversion price be lower than $0.25 per share. The Company may redeem some or all of the Series E Preferred Stock for cash as follows: (i) on or prior to September 25, 2016, in an amount equal to 126% of the aggregate stated value then outstanding, (ii) after September 25, 2016 and on or prior to January 25, 2017, in an amount equal to 144% of the aggregate stated value then outstanding and (iii) after January 25, 2017, in an amount equal to 150% of the aggregate stated value then outstanding.</t>
  </si>
  <si>
    <t>common stock for the issuance of the number of shares of common stock issuable upon the conversion of the Series E Preferred Stock in excess of 19.99% of the outstanding common stock (the &amp;#8220;Shareholder Approval&amp;#8221;). Until the Company obtains the Shareholder Approval, the conversion of the Series E Preferred Stock is limited to 19.99% of the currently outstanding common stock. Additionally, until the Series E Preferred Stock is no longer outstanding, the Investors may participate in future offerings for up to 50% of the amount of such offerings.</t>
  </si>
  <si>
    <t>Series E Preferred Stock [Member] | Subsequent Event [Member] | Private Placement [Member]</t>
  </si>
  <si>
    <t>Maximum [Member]</t>
  </si>
  <si>
    <t>Stockholders' Equity (Detail) - shares</t>
  </si>
  <si>
    <t>Shares Of Common Stock Reserved For Future Issuance [Line Items]</t>
  </si>
  <si>
    <t>Options to purchase common stock</t>
  </si>
  <si>
    <t>Shares reserved for issuance</t>
  </si>
  <si>
    <t>Warrants</t>
  </si>
  <si>
    <t>2014 Stock Plan</t>
  </si>
  <si>
    <t>Convertible notes payable</t>
  </si>
  <si>
    <t>Stockholders' Equity (Detail 1) - USD ($)</t>
  </si>
  <si>
    <t>Redeemable Convertible Preferred Stock Series A-1 [Member]</t>
  </si>
  <si>
    <t>Temporary Equity [Line Items]</t>
  </si>
  <si>
    <t>Original Issue Price</t>
  </si>
  <si>
    <t>Shares Designated</t>
  </si>
  <si>
    <t>Shares Originally Issued</t>
  </si>
  <si>
    <t>Shares Outstanding</t>
  </si>
  <si>
    <t>Liquidation Preference</t>
  </si>
  <si>
    <t>Redeemable Convertible Preferred Stock Series A-2 [Member]</t>
  </si>
  <si>
    <t>Series B Convertible Preferred Share [Member]</t>
  </si>
  <si>
    <t>Stockholders' Equity (Detail 2) - shares</t>
  </si>
  <si>
    <t>9 Months Ended</t>
  </si>
  <si>
    <t>Sep. 30, 2015</t>
  </si>
  <si>
    <t>Redeemable Convertible Preferred Stock Series A One [Member]</t>
  </si>
  <si>
    <t>Redeemable Convertible Preferred Stock Series A Two [Member]</t>
  </si>
  <si>
    <t>Common Stock Series A One [Member]</t>
  </si>
  <si>
    <t>Common Stock Series A Two [Member]</t>
  </si>
  <si>
    <t>Common Stock Series B [Member]</t>
  </si>
  <si>
    <t>Stockholders' Equity (Detail 3) - $ / shares</t>
  </si>
  <si>
    <t>Share-based Compensation Arrangement by Share-based Payment Award [Line Items]</t>
  </si>
  <si>
    <t>Warrants Outstanding</t>
  </si>
  <si>
    <t>Remaining Contractual Life (years)</t>
  </si>
  <si>
    <t>4 years 7 months 28 days</t>
  </si>
  <si>
    <t>3 years 3 months 22 days</t>
  </si>
  <si>
    <t>Weighted Average Exercise</t>
  </si>
  <si>
    <t>Warrant One [Member]</t>
  </si>
  <si>
    <t>4 years 10 months 17 days</t>
  </si>
  <si>
    <t>6 years 2 months 1 day</t>
  </si>
  <si>
    <t>Warrant Two [Member]</t>
  </si>
  <si>
    <t>4 years 10 months 13 days</t>
  </si>
  <si>
    <t>4 years 3 months 7 days</t>
  </si>
  <si>
    <t>Warrant Three [Member]</t>
  </si>
  <si>
    <t>4 years 6 months 22 days</t>
  </si>
  <si>
    <t>Warrant Four [Member]</t>
  </si>
  <si>
    <t>5 years 8 months 1 day</t>
  </si>
  <si>
    <t>4 years 1 month 28 days</t>
  </si>
  <si>
    <t>Warrant Five [Member]</t>
  </si>
  <si>
    <t>3 years 9 months 7 days</t>
  </si>
  <si>
    <t>3 years 10 months 2 days</t>
  </si>
  <si>
    <t>Warrant Six [Member]</t>
  </si>
  <si>
    <t>3 years 29 days</t>
  </si>
  <si>
    <t>Warrant Seven [Member]</t>
  </si>
  <si>
    <t>3 years 4 months 2 days</t>
  </si>
  <si>
    <t>6 months</t>
  </si>
  <si>
    <t>Warrant Eight [Member]</t>
  </si>
  <si>
    <t>3 years 7 months 28 days</t>
  </si>
  <si>
    <t>1 year 10 months 2 days</t>
  </si>
  <si>
    <t>Warrant Nine [Member]</t>
  </si>
  <si>
    <t>1 year 4 months 2 days</t>
  </si>
  <si>
    <t>Stock-Based Compensation - Additional Information (Detail) - USD ($)</t>
  </si>
  <si>
    <t>Oct. 16, 2015</t>
  </si>
  <si>
    <t>Mar. 25, 2015</t>
  </si>
  <si>
    <t>Nov. 30, 2013</t>
  </si>
  <si>
    <t>Common stock, capital shares reserved for future issuance</t>
  </si>
  <si>
    <t>Share-based compensation arrangement by share-based payment award, options, forfeitures in period</t>
  </si>
  <si>
    <t>Share Based Compensation Arrangements By Share Based Payment Award Options Assumed In Merger Weighted Average Exercise Price</t>
  </si>
  <si>
    <t>Share Based Compensation Arrangement By Share Based Payment Award Options Outstanding Assumed In Merger</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Outstanding Options, Weighted Average Remaining Contractual Term</t>
  </si>
  <si>
    <t>8 years 2 months 12 days</t>
  </si>
  <si>
    <t>9 years 1 month 6 days</t>
  </si>
  <si>
    <t>Share-based Compensation Arrangement by Share-based Payment Award, Plan Modification, Description and Terms</t>
  </si>
  <si>
    <t>The exercise price of an option cannot be less than the fair value of one share of common stock on the date of grant for incentive stock options or non-statutory stock options. The exercise price of an incentive stock option cannot be less than 110% of the fair value of one share of common stock on the date of grant for stockholders owning more than 10% of all classes of stock. Options are exercisable over periods not to exceed ten years (five years for incentive stock options granted to holders of 10% or more of the voting stock) from the grant date. Options may be granted with vesting terms as determined by the Board of Directors which generally include a one to five-year period or performance conditions or both.</t>
  </si>
  <si>
    <t>The exercise price of an incentive stock option cannot be less than 110% of the fair value of one share of common stock on the date of grant for stockholders owning more than 10% of all classes of stock. Options are exercisable over periods not to exceed ten years (five years for incentive stock options granted to holders of 10% or more of the voting stock) from the grant date. Options may be granted with vesting terms as determined by the Board of Directors which generally include a one to five year period or performance conditions or both</t>
  </si>
  <si>
    <t>Share-based Compensation Arrangement by Share-based Payment Award, Award Vesting Period</t>
  </si>
  <si>
    <t>4 years</t>
  </si>
  <si>
    <t>Minimum [Member]</t>
  </si>
  <si>
    <t>1 year</t>
  </si>
  <si>
    <t>2013 Stock Plan [Member]</t>
  </si>
  <si>
    <t>Employee service share-based compensation, nonvested awards, compensation cost not yet recognized, period for recognition</t>
  </si>
  <si>
    <t>1 year 4 months 28 days</t>
  </si>
  <si>
    <t>1 year 5 months 23 days</t>
  </si>
  <si>
    <t>Non-employee service share-based compensation, nonvested awards, compensation not yet recognized, stock options</t>
  </si>
  <si>
    <t>Non employee service share based compensation nonvested awards total compensation cost not yet recognized period for recognition1</t>
  </si>
  <si>
    <t>2013 Stock Plan [Member] | Board of Directors [Member]</t>
  </si>
  <si>
    <t>2014 Stock Plan [Member]</t>
  </si>
  <si>
    <t>Share Based Compensation Arrangement By Share Based Payment Award Shares Available For Grant Addition to Twenty Fifteen Stock Plan In Period</t>
  </si>
  <si>
    <t>Stock option one [Member]</t>
  </si>
  <si>
    <t>Stock option one [Member] | Maximum [Member]</t>
  </si>
  <si>
    <t>3 years 1 month 6 days</t>
  </si>
  <si>
    <t>Stock option one [Member] | Minimum [Member]</t>
  </si>
  <si>
    <t>2 years 1 month 6 days</t>
  </si>
  <si>
    <t>Stock Option Two [Member]</t>
  </si>
  <si>
    <t>Percentage for closing price of common stock</t>
  </si>
  <si>
    <t>48.00%</t>
  </si>
  <si>
    <t>Share-based Compensation Arrangement by Share-based Payment Award, Options, Forfeitures and Expirations in Period, Weighted Average Exercise Price</t>
  </si>
  <si>
    <t>Stock-Based Compensation (Detail) - $ / shares</t>
  </si>
  <si>
    <t>Number of Shares, Options Granted</t>
  </si>
  <si>
    <t>Number Of Shares, Options Forfeited</t>
  </si>
  <si>
    <t>Number of Shares, Options assumed in Merger</t>
  </si>
  <si>
    <t>Weighted Average Exercise Price Per share, Beginning of year</t>
  </si>
  <si>
    <t>Weighted Average Exercise Price Per Share, Options assumed in Merger</t>
  </si>
  <si>
    <t>Weighted Average Exercise Price Per share, End of year</t>
  </si>
  <si>
    <t>Restricted Stock</t>
  </si>
  <si>
    <t>Shares Available for Grant, Beginning of year</t>
  </si>
  <si>
    <t>Shares Available For Grant, Authorized</t>
  </si>
  <si>
    <t>Shares Available For Grant, Options Granted</t>
  </si>
  <si>
    <t>Shares Available For Grant, Options Forfeited</t>
  </si>
  <si>
    <t>Shares Available For Grant, Restricted Stock Granted</t>
  </si>
  <si>
    <t>Shares Available For Grant, Options Expired</t>
  </si>
  <si>
    <t>Shares Available For Grant, Options canceled</t>
  </si>
  <si>
    <t>Shares Available For Grant, Options assumed in Merger</t>
  </si>
  <si>
    <t>Shares Available For Grant, Restricted Stock Vested</t>
  </si>
  <si>
    <t>Shares Available for Grant, End of year</t>
  </si>
  <si>
    <t>Number of Shares, Beginning of Year</t>
  </si>
  <si>
    <t>Number of Shares, Authorized</t>
  </si>
  <si>
    <t>Number of Shares, Restricted Stock Granted</t>
  </si>
  <si>
    <t>Number of Shares, Restricted Stock Vested</t>
  </si>
  <si>
    <t>Number Of Shares, Options Expired</t>
  </si>
  <si>
    <t>Number Of Shares, Options canceled</t>
  </si>
  <si>
    <t>Number of Shares, End of Year</t>
  </si>
  <si>
    <t>Number of Shares, Total vested and expected to vest shares (options)</t>
  </si>
  <si>
    <t>Number of Shares, Total vested shares (options)</t>
  </si>
  <si>
    <t>Weighted Average Exercise Price Per Share, Authorized</t>
  </si>
  <si>
    <t>Weighted Average Exercise Price Per Share, Options Granted</t>
  </si>
  <si>
    <t>Weighted Average Exercise Price Per Share, Options Forfeited</t>
  </si>
  <si>
    <t>Weighted Average Exercise Price Per Share, Restricted Stock Granted</t>
  </si>
  <si>
    <t>Weighted Average Exercise Price Per Share, Restricted Stock Vested</t>
  </si>
  <si>
    <t>Weighted Average Exercise Price Per Share, Options Expired</t>
  </si>
  <si>
    <t>Weighted Average Exercise Price Per Share, Options canceled</t>
  </si>
  <si>
    <t>Weighted Average Exercise Price Per Share, Total vested and expected to vest shares (options)</t>
  </si>
  <si>
    <t>Weighted Average Exercise Price Per Share, Total vested shares (options)</t>
  </si>
  <si>
    <t>Stock-Based Compensation (Detail 1) - $ / shares</t>
  </si>
  <si>
    <t>Share-based Compensation, Shares Authorized under Stock Option Plans, Exercise Price Range [Line Items]</t>
  </si>
  <si>
    <t>Exercise Price Per Share</t>
  </si>
  <si>
    <t>Outstanding Options, Shares</t>
  </si>
  <si>
    <t>Outstanding Options, Weighted- Average Remaining Contractual Term</t>
  </si>
  <si>
    <t>Weighted Average- Exercise Price</t>
  </si>
  <si>
    <t>Exercisable Options, Shares</t>
  </si>
  <si>
    <t>Exercisable Options, Weighted- Average Exercise Price</t>
  </si>
  <si>
    <t>Range of Exercise Prices - Range 1 [Member]</t>
  </si>
  <si>
    <t>9 years 3 months 18 days</t>
  </si>
  <si>
    <t>9 years 9 months 18 days</t>
  </si>
  <si>
    <t>Range of Exercise Prices - Range 2 [Member]</t>
  </si>
  <si>
    <t>9 months 29 days</t>
  </si>
  <si>
    <t>1 year 3 months 29 days</t>
  </si>
  <si>
    <t>Range of Exercise Prices - Range 3 [Member]</t>
  </si>
  <si>
    <t>4 days</t>
  </si>
  <si>
    <t>Range of Exercise Prices - Range 4 [Member]</t>
  </si>
  <si>
    <t>1 year 3 months 25 days</t>
  </si>
  <si>
    <t>Range of Exercise Prices - Range 5 [Member]</t>
  </si>
  <si>
    <t>Range Of Exercise Prices - Range 6 [Member]</t>
  </si>
  <si>
    <t>Range Of Exercise Prices - Range 7 [Member]</t>
  </si>
  <si>
    <t>5 months 12 days</t>
  </si>
  <si>
    <t>Stock-Based Compensation (Detail 2)</t>
  </si>
  <si>
    <t>64.00%</t>
  </si>
  <si>
    <t>67.00%</t>
  </si>
  <si>
    <t>75.00%</t>
  </si>
  <si>
    <t>1.48%</t>
  </si>
  <si>
    <t>1.41%</t>
  </si>
  <si>
    <t>1.77%</t>
  </si>
  <si>
    <t>0 years</t>
  </si>
  <si>
    <t>6 years 22 days</t>
  </si>
  <si>
    <t>5 years 6 months 25 days</t>
  </si>
  <si>
    <t>5 years 9 months 11 days</t>
  </si>
  <si>
    <t>Stock-Based Compensation (Detail 3) - USD ($)</t>
  </si>
  <si>
    <t>Operating expenses</t>
  </si>
  <si>
    <t>Income Taxes - Additional Information (Detail) - USD ($)</t>
  </si>
  <si>
    <t>Jun. 30, 2014</t>
  </si>
  <si>
    <t>Income Tax [Line Items]</t>
  </si>
  <si>
    <t>Income Tax Expense (Benefit)</t>
  </si>
  <si>
    <t>Operating Loss Carryforwards</t>
  </si>
  <si>
    <t>Operatng Loss Carry Forwords Expiration Description</t>
  </si>
  <si>
    <t>expiring beginning in 2021 for federal and 2015 for California.</t>
  </si>
  <si>
    <t>Deferred Tax Assets Net Operating Income Loss Carry Forwards</t>
  </si>
  <si>
    <t>Liability for Uncertain Tax Positions, Current</t>
  </si>
  <si>
    <t>Income Taxes (Detail) - USD ($)</t>
  </si>
  <si>
    <t>Current</t>
  </si>
  <si>
    <t>Federal</t>
  </si>
  <si>
    <t>State</t>
  </si>
  <si>
    <t>Current Total</t>
  </si>
  <si>
    <t>Deferred</t>
  </si>
  <si>
    <t>Deferred Total</t>
  </si>
  <si>
    <t>Expense</t>
  </si>
  <si>
    <t>Income Taxes (Detail 1)</t>
  </si>
  <si>
    <t>Statutory federal income tax rate</t>
  </si>
  <si>
    <t>34.00%</t>
  </si>
  <si>
    <t>State income taxes (net of federal benefit)</t>
  </si>
  <si>
    <t>5.83%</t>
  </si>
  <si>
    <t>Loss on extinguishment of notes</t>
  </si>
  <si>
    <t>(12.44%)</t>
  </si>
  <si>
    <t>Stock compensation</t>
  </si>
  <si>
    <t>(1.37%)</t>
  </si>
  <si>
    <t>(0.31%)</t>
  </si>
  <si>
    <t>Other permanent differences</t>
  </si>
  <si>
    <t>(0.04%)</t>
  </si>
  <si>
    <t>0.11%</t>
  </si>
  <si>
    <t>True ups</t>
  </si>
  <si>
    <t>(10.20%)</t>
  </si>
  <si>
    <t>12.30%</t>
  </si>
  <si>
    <t>Change in valuation allowance</t>
  </si>
  <si>
    <t>(22.27%)</t>
  </si>
  <si>
    <t>(39.50%)</t>
  </si>
  <si>
    <t>0.12%</t>
  </si>
  <si>
    <t>(0.01%)</t>
  </si>
  <si>
    <t>Income Taxes (Detail 2) - USD ($)</t>
  </si>
  <si>
    <t>Deferred Tax Assets:</t>
  </si>
  <si>
    <t>Accrued Liabilities</t>
  </si>
  <si>
    <t>Intangibles</t>
  </si>
  <si>
    <t>Fixed Assets</t>
  </si>
  <si>
    <t>NOL Carryforwards</t>
  </si>
  <si>
    <t>Inventory Reserve</t>
  </si>
  <si>
    <t>Allowance for Doubtful Accounts</t>
  </si>
  <si>
    <t>Gross Deferred Tax Asset</t>
  </si>
  <si>
    <t>Valuation Allowance</t>
  </si>
  <si>
    <t>Net Deferred Tax Assets</t>
  </si>
  <si>
    <t>Deferred Tax Liabilities:</t>
  </si>
  <si>
    <t>Acquired Contracts Intangibles</t>
  </si>
  <si>
    <t>Gross Deferred Liabilities</t>
  </si>
  <si>
    <t>Net Deferred Tax Assets (Liabilities)</t>
  </si>
  <si>
    <t>Commitments and Contingencies - Additional Information (Detail) - USD ($)</t>
  </si>
  <si>
    <t>Mar. 31, 2014</t>
  </si>
  <si>
    <t>Dec. 01, 2015</t>
  </si>
  <si>
    <t>Commitments and Contingencies [Line Items]</t>
  </si>
  <si>
    <t>Security Deposit</t>
  </si>
  <si>
    <t>Operating Leases, Rent Expense</t>
  </si>
  <si>
    <t>Future unconditional guarantee paid</t>
  </si>
  <si>
    <t>Payments On Guaranteed Payment Liability</t>
  </si>
  <si>
    <t>Patents [Member] | Guarantee Agreement One [Member]</t>
  </si>
  <si>
    <t>Discount Rate</t>
  </si>
  <si>
    <t>12.00%</t>
  </si>
  <si>
    <t>Payments On Guaranteed Accured Interest</t>
  </si>
  <si>
    <t>Payments On Deferred Expenses</t>
  </si>
  <si>
    <t>Patents [Member] | Guarantee Agreement Two [Member]</t>
  </si>
  <si>
    <t>Loss Contingency, Settlement Agreement, Terms</t>
  </si>
  <si>
    <t>payments may be paid at a 10% discount if paid 45 days or more in advance of their respective due dates</t>
  </si>
  <si>
    <t>Patents [Member] | Guarantee Agreement Two [Member] | January 31, 2016 [Member]</t>
  </si>
  <si>
    <t>Subsequent Event [Member] | Patents [Member] | Guarantee Agreement Two [Member] | January 31, 2016 [Member]</t>
  </si>
  <si>
    <t>Subsequent Event [Member] | Patents [Member] | Guarantee Agreement Two [Member] | July 1, 2016 [Member]</t>
  </si>
  <si>
    <t>Operating lease rent</t>
  </si>
  <si>
    <t>Commitments and Contingencies (Detail) - USD ($)</t>
  </si>
  <si>
    <t>Commitments and Contingencies (Detail 1)</t>
  </si>
  <si>
    <t>Liabilities for Guarantees on Long-Duration Contracts [Line Items]</t>
  </si>
  <si>
    <t>Less: discount to present value</t>
  </si>
  <si>
    <t>Guaranteed payments, net of discount</t>
  </si>
  <si>
    <t>Net Loss Per Share - Additional Information (Detail) - shares shares in Millions</t>
  </si>
  <si>
    <t>Net Loss Per Share [Line Items]</t>
  </si>
  <si>
    <t>Antidilutive Securities Excluded from Computation of Earnings Per Share, Amount</t>
  </si>
  <si>
    <t>Net Loss Per Share (Detail) - USD ($)</t>
  </si>
  <si>
    <t>Basic and diluted:</t>
  </si>
  <si>
    <t>Weighted average shares outstanding</t>
  </si>
  <si>
    <t>Less weighted average restricted shares outstanding</t>
  </si>
  <si>
    <t>Shares used in calculation of basic and diluted net loss per common share</t>
  </si>
  <si>
    <t>Net loss per common share: Basic and diluted</t>
  </si>
  <si>
    <t>Subsequent Event - Additional Information (Detail) - USD ($)</t>
  </si>
  <si>
    <t>Subsequent Event [Line Items]</t>
  </si>
  <si>
    <t>Warrants Exercisable Term</t>
  </si>
  <si>
    <t>Subsequent Event | Series E Warrants [Member]</t>
  </si>
  <si>
    <t>Warrant Expiration Term</t>
  </si>
  <si>
    <t>Subsequent Event | Common Stock [Member]</t>
  </si>
  <si>
    <t>Subsequent Event | Third Amendment [Member]</t>
  </si>
  <si>
    <t>100% of net revenues, as defined to allow for certain transaction and related expenses (Net Revenues), will be applied to the Fortress Notes until paid in full. Thereafter, 75% of Net Revenues will be applied to the Revenue Stream until $5,000,000 has been paid, then 50% of Net Revenues will be applied to the Revenue Stream until an additional $6,284,538 has been paid.</t>
  </si>
  <si>
    <t>Subsequent Event | Investor [Member]</t>
  </si>
  <si>
    <t>Subsequent Event | Maximum [Member]</t>
  </si>
  <si>
    <t>Subsequent Event | Minimum [Member]</t>
  </si>
  <si>
    <t>Subsequent Event | Series C Preferred Stock [Member] | Private Placement [Member]</t>
  </si>
  <si>
    <t>Subsequent Event | Series C Preferred Stock [Member] | Maximum [Member]</t>
  </si>
  <si>
    <t>Preferred Stock Redemption Price Percentage</t>
  </si>
  <si>
    <t>Subsequent Event | Series C Preferred Stock [Member] | Minimum [Member]</t>
  </si>
  <si>
    <t>Subsequent Event | Series E Preferred Stock [Member]</t>
  </si>
  <si>
    <t>Preferred Stock, Dividend Rate, Percentage</t>
  </si>
  <si>
    <t>Subsequent Event | Series E Preferred Stock [Member] | Private Placemen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1084752</v>
      </c>
    </row>
    <row r="6" spans="1:2">
      <c r="A6" s="4" t="s">
        <v>7</v>
      </c>
      <c r="B6" s="4" t="s">
        <v>8</v>
      </c>
    </row>
    <row r="7" spans="1:2">
      <c r="A7" s="4" t="s">
        <v>9</v>
      </c>
      <c r="B7" s="5"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r="A1" s="1" t="s">
        <v>219</v>
      </c>
      <c r="B1" s="2" t="s">
        <v>1</v>
      </c>
      <c r="C1" s="2" t="s">
        <v>70</v>
      </c>
    </row>
    <row r="2" spans="1:3">
      <c r="B2" s="2" t="s">
        <v>2</v>
      </c>
      <c r="C2" s="2" t="s">
        <v>16</v>
      </c>
    </row>
    <row r="3" spans="1:3">
      <c r="A3" s="3" t="s">
        <v>220</v>
      </c>
    </row>
    <row r="4" spans="1:3">
      <c r="A4" s="4" t="s">
        <v>219</v>
      </c>
      <c r="B4" s="4" t="s">
        <v>221</v>
      </c>
      <c r="C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r="A1" s="1" t="s">
        <v>223</v>
      </c>
      <c r="B1" s="2" t="s">
        <v>1</v>
      </c>
      <c r="C1" s="2" t="s">
        <v>70</v>
      </c>
    </row>
    <row r="2" spans="1:3">
      <c r="B2" s="2" t="s">
        <v>2</v>
      </c>
      <c r="C2" s="2" t="s">
        <v>16</v>
      </c>
    </row>
    <row r="3" spans="1:3">
      <c r="A3" s="3" t="s">
        <v>224</v>
      </c>
    </row>
    <row r="4" spans="1:3">
      <c r="A4" s="4" t="s">
        <v>223</v>
      </c>
      <c r="B4" s="4" t="s">
        <v>225</v>
      </c>
      <c r="C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r="A1" s="1" t="s">
        <v>227</v>
      </c>
      <c r="B1" s="2" t="s">
        <v>1</v>
      </c>
      <c r="C1" s="2" t="s">
        <v>70</v>
      </c>
    </row>
    <row r="2" spans="1:3">
      <c r="B2" s="2" t="s">
        <v>2</v>
      </c>
      <c r="C2" s="2" t="s">
        <v>16</v>
      </c>
    </row>
    <row r="3" spans="1:3">
      <c r="A3" s="3" t="s">
        <v>228</v>
      </c>
    </row>
    <row r="4" spans="1:3">
      <c r="A4" s="4" t="s">
        <v>227</v>
      </c>
      <c r="B4" s="4" t="s">
        <v>229</v>
      </c>
      <c r="C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r="A1" s="1" t="s">
        <v>231</v>
      </c>
      <c r="B1" s="2" t="s">
        <v>1</v>
      </c>
      <c r="C1" s="2" t="s">
        <v>70</v>
      </c>
    </row>
    <row r="2" spans="1:3">
      <c r="B2" s="2" t="s">
        <v>2</v>
      </c>
      <c r="C2" s="2" t="s">
        <v>16</v>
      </c>
    </row>
    <row r="3" spans="1:3">
      <c r="A3" s="3" t="s">
        <v>232</v>
      </c>
    </row>
    <row r="4" spans="1:3">
      <c r="A4" s="4" t="s">
        <v>231</v>
      </c>
      <c r="B4" s="4" t="s">
        <v>233</v>
      </c>
      <c r="C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s="1" t="s">
        <v>235</v>
      </c>
      <c r="B1" s="2" t="s">
        <v>1</v>
      </c>
      <c r="C1" s="2" t="s">
        <v>70</v>
      </c>
    </row>
    <row r="2" spans="1:3">
      <c r="B2" s="2" t="s">
        <v>2</v>
      </c>
      <c r="C2" s="2" t="s">
        <v>16</v>
      </c>
    </row>
    <row r="3" spans="1:3">
      <c r="A3" s="3" t="s">
        <v>236</v>
      </c>
    </row>
    <row r="4" spans="1:3">
      <c r="A4" s="4" t="s">
        <v>235</v>
      </c>
      <c r="B4" s="4" t="s">
        <v>237</v>
      </c>
      <c r="C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s="1" t="s">
        <v>239</v>
      </c>
      <c r="B1" s="2" t="s">
        <v>1</v>
      </c>
      <c r="C1" s="2" t="s">
        <v>70</v>
      </c>
    </row>
    <row r="2" spans="1:3">
      <c r="B2" s="2" t="s">
        <v>2</v>
      </c>
      <c r="C2" s="2" t="s">
        <v>16</v>
      </c>
    </row>
    <row r="3" spans="1:3">
      <c r="A3" s="3" t="s">
        <v>240</v>
      </c>
    </row>
    <row r="4" spans="1:3">
      <c r="A4" s="4" t="s">
        <v>239</v>
      </c>
      <c r="B4" s="4" t="s">
        <v>241</v>
      </c>
      <c r="C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243</v>
      </c>
      <c r="B1" s="2" t="s">
        <v>1</v>
      </c>
      <c r="C1" s="2" t="s">
        <v>70</v>
      </c>
    </row>
    <row r="2" spans="1:3">
      <c r="B2" s="2" t="s">
        <v>2</v>
      </c>
      <c r="C2" s="2" t="s">
        <v>16</v>
      </c>
    </row>
    <row r="3" spans="1:3">
      <c r="A3" s="3" t="s">
        <v>244</v>
      </c>
    </row>
    <row r="4" spans="1:3">
      <c r="A4" s="4" t="s">
        <v>243</v>
      </c>
      <c r="B4" s="4" t="s">
        <v>245</v>
      </c>
      <c r="C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7</v>
      </c>
      <c r="B1" s="2" t="s">
        <v>1</v>
      </c>
    </row>
    <row r="2" spans="1:2">
      <c r="B2" s="2" t="s">
        <v>2</v>
      </c>
    </row>
    <row r="3" spans="1:2">
      <c r="A3" s="3" t="s">
        <v>244</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9</v>
      </c>
      <c r="B1" s="2" t="s">
        <v>70</v>
      </c>
    </row>
    <row r="2" spans="1:2">
      <c r="B2" s="2" t="s">
        <v>16</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252</v>
      </c>
      <c r="B1" s="2" t="s">
        <v>1</v>
      </c>
      <c r="C1" s="2" t="s">
        <v>70</v>
      </c>
    </row>
    <row r="2" spans="1:3">
      <c r="B2" s="2" t="s">
        <v>2</v>
      </c>
      <c r="C2" s="2" t="s">
        <v>16</v>
      </c>
    </row>
    <row r="3" spans="1:3">
      <c r="A3" s="3" t="s">
        <v>253</v>
      </c>
    </row>
    <row r="4" spans="1:3">
      <c r="A4" s="4" t="s">
        <v>254</v>
      </c>
      <c r="B4" s="4" t="s">
        <v>255</v>
      </c>
      <c r="C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7" t="n">
        <v>628369</v>
      </c>
      <c r="C3" s="7" t="n">
        <v>554556</v>
      </c>
      <c r="D3" s="7" t="n">
        <v>1443349</v>
      </c>
    </row>
    <row r="4" spans="1:4">
      <c r="A4" s="4" t="s">
        <v>20</v>
      </c>
      <c r="B4" s="6" t="n">
        <v>26975</v>
      </c>
      <c r="C4" s="6" t="n">
        <v>31941</v>
      </c>
      <c r="D4" s="6" t="n">
        <v>259049</v>
      </c>
    </row>
    <row r="5" spans="1:4">
      <c r="A5" s="4" t="s">
        <v>21</v>
      </c>
      <c r="C5" s="6" t="n">
        <v>0</v>
      </c>
      <c r="D5" s="6" t="n">
        <v>302739</v>
      </c>
    </row>
    <row r="6" spans="1:4">
      <c r="A6" s="4" t="s">
        <v>22</v>
      </c>
      <c r="B6" s="6" t="n">
        <v>289014</v>
      </c>
      <c r="C6" s="6" t="n">
        <v>211088</v>
      </c>
      <c r="D6" s="6" t="n">
        <v>212280</v>
      </c>
    </row>
    <row r="7" spans="1:4">
      <c r="A7" s="4" t="s">
        <v>23</v>
      </c>
      <c r="B7" s="6" t="n">
        <v>113169</v>
      </c>
      <c r="C7" s="6" t="n">
        <v>78292</v>
      </c>
      <c r="D7" s="6" t="n">
        <v>3000000</v>
      </c>
    </row>
    <row r="8" spans="1:4">
      <c r="A8" s="4" t="s">
        <v>24</v>
      </c>
      <c r="B8" s="6" t="n">
        <v>1057527</v>
      </c>
      <c r="C8" s="6" t="n">
        <v>875877</v>
      </c>
      <c r="D8" s="6" t="n">
        <v>5217417</v>
      </c>
    </row>
    <row r="9" spans="1:4">
      <c r="A9" s="4" t="s">
        <v>25</v>
      </c>
      <c r="B9" s="6" t="n">
        <v>16761</v>
      </c>
      <c r="C9" s="6" t="n">
        <v>25263</v>
      </c>
      <c r="D9" s="6" t="n">
        <v>42267</v>
      </c>
    </row>
    <row r="10" spans="1:4">
      <c r="A10" s="4" t="s">
        <v>26</v>
      </c>
      <c r="C10" s="6" t="n">
        <v>0</v>
      </c>
      <c r="D10" s="6" t="n">
        <v>12094420</v>
      </c>
    </row>
    <row r="11" spans="1:4">
      <c r="A11" s="4" t="s">
        <v>27</v>
      </c>
      <c r="B11" s="6" t="n">
        <v>7914432</v>
      </c>
      <c r="C11" s="6" t="n">
        <v>8669921</v>
      </c>
      <c r="D11" s="6" t="n">
        <v>10415404</v>
      </c>
    </row>
    <row r="12" spans="1:4">
      <c r="A12" s="4" t="s">
        <v>28</v>
      </c>
      <c r="B12" s="6" t="n">
        <v>329583</v>
      </c>
      <c r="C12" s="6" t="n">
        <v>386083</v>
      </c>
      <c r="D12" s="6" t="n">
        <v>499083</v>
      </c>
    </row>
    <row r="13" spans="1:4">
      <c r="A13" s="4" t="s">
        <v>29</v>
      </c>
      <c r="B13" s="6" t="n">
        <v>8858504</v>
      </c>
      <c r="C13" s="6" t="n">
        <v>8858504</v>
      </c>
      <c r="D13" s="6" t="n">
        <v>8858504</v>
      </c>
    </row>
    <row r="14" spans="1:4">
      <c r="A14" s="4" t="s">
        <v>30</v>
      </c>
      <c r="B14" s="6" t="n">
        <v>18993</v>
      </c>
      <c r="C14" s="6" t="n">
        <v>18993</v>
      </c>
      <c r="D14" s="6" t="n">
        <v>18993</v>
      </c>
    </row>
    <row r="15" spans="1:4">
      <c r="A15" s="4" t="s">
        <v>31</v>
      </c>
      <c r="B15" s="6" t="n">
        <v>18195800</v>
      </c>
      <c r="C15" s="6" t="n">
        <v>18834641</v>
      </c>
      <c r="D15" s="6" t="n">
        <v>37146088</v>
      </c>
    </row>
    <row r="16" spans="1:4">
      <c r="A16" s="3" t="s">
        <v>32</v>
      </c>
    </row>
    <row r="17" spans="1:4">
      <c r="A17" s="4" t="s">
        <v>33</v>
      </c>
      <c r="B17" s="6" t="n">
        <v>1343220</v>
      </c>
      <c r="C17" s="6" t="n">
        <v>1846903</v>
      </c>
      <c r="D17" s="6" t="n">
        <v>1501938</v>
      </c>
    </row>
    <row r="18" spans="1:4">
      <c r="A18" s="4" t="s">
        <v>34</v>
      </c>
      <c r="B18" s="6" t="n">
        <v>418281</v>
      </c>
      <c r="C18" s="6" t="n">
        <v>12726</v>
      </c>
      <c r="D18" s="6" t="n">
        <v>301132</v>
      </c>
    </row>
    <row r="19" spans="1:4">
      <c r="A19" s="4" t="s">
        <v>35</v>
      </c>
      <c r="B19" s="6" t="n">
        <v>0</v>
      </c>
      <c r="C19" s="6" t="n">
        <v>100000</v>
      </c>
      <c r="D19" s="6" t="n">
        <v>300000</v>
      </c>
    </row>
    <row r="20" spans="1:4">
      <c r="A20" s="4" t="s">
        <v>36</v>
      </c>
      <c r="B20" s="6" t="n">
        <v>2200000</v>
      </c>
      <c r="C20" s="6" t="n">
        <v>2076767</v>
      </c>
      <c r="D20" s="6" t="n">
        <v>3807084</v>
      </c>
    </row>
    <row r="21" spans="1:4">
      <c r="A21" s="4" t="s">
        <v>37</v>
      </c>
      <c r="B21" s="6" t="n">
        <v>6820992</v>
      </c>
      <c r="C21" s="6" t="n">
        <v>5598754</v>
      </c>
      <c r="D21" s="6" t="n">
        <v>1155924</v>
      </c>
    </row>
    <row r="22" spans="1:4">
      <c r="A22" s="4" t="s">
        <v>38</v>
      </c>
      <c r="B22" s="6" t="n">
        <v>550000</v>
      </c>
      <c r="C22" s="6" t="n">
        <v>550000</v>
      </c>
      <c r="D22" s="6" t="n">
        <v>0</v>
      </c>
    </row>
    <row r="23" spans="1:4">
      <c r="A23" s="4" t="s">
        <v>39</v>
      </c>
      <c r="B23" s="6" t="n">
        <v>11332493</v>
      </c>
      <c r="C23" s="6" t="n">
        <v>10185150</v>
      </c>
      <c r="D23" s="6" t="n">
        <v>7066078</v>
      </c>
    </row>
    <row r="24" spans="1:4">
      <c r="A24" s="4" t="s">
        <v>40</v>
      </c>
      <c r="B24" s="6" t="n">
        <v>646429</v>
      </c>
      <c r="C24" s="6" t="n">
        <v>346429</v>
      </c>
      <c r="D24" s="6" t="n">
        <v>0</v>
      </c>
    </row>
    <row r="25" spans="1:4">
      <c r="A25" s="4" t="s">
        <v>41</v>
      </c>
      <c r="C25" s="6" t="n">
        <v>0</v>
      </c>
      <c r="D25" s="6" t="n">
        <v>13105857</v>
      </c>
    </row>
    <row r="26" spans="1:4">
      <c r="A26" s="4" t="s">
        <v>42</v>
      </c>
      <c r="B26" s="6" t="n">
        <v>3527</v>
      </c>
      <c r="C26" s="6" t="n">
        <v>4145</v>
      </c>
      <c r="D26" s="6" t="n">
        <v>30278</v>
      </c>
    </row>
    <row r="27" spans="1:4">
      <c r="A27" s="4" t="s">
        <v>43</v>
      </c>
      <c r="B27" s="6" t="n">
        <v>643291</v>
      </c>
      <c r="C27" s="6" t="n">
        <v>2406681</v>
      </c>
      <c r="D27" s="6" t="n">
        <v>5795095</v>
      </c>
    </row>
    <row r="28" spans="1:4">
      <c r="A28" s="4" t="s">
        <v>44</v>
      </c>
      <c r="B28" s="6" t="n">
        <v>3948153</v>
      </c>
      <c r="C28" s="6" t="n">
        <v>6034278</v>
      </c>
      <c r="D28" s="6" t="n">
        <v>2478057</v>
      </c>
    </row>
    <row r="29" spans="1:4">
      <c r="A29" s="4" t="s">
        <v>45</v>
      </c>
      <c r="B29" s="6" t="n">
        <v>16573893</v>
      </c>
      <c r="C29" s="6" t="n">
        <v>18976683</v>
      </c>
      <c r="D29" s="6" t="n">
        <v>28475365</v>
      </c>
    </row>
    <row r="30" spans="1:4">
      <c r="A30" s="3" t="s">
        <v>46</v>
      </c>
    </row>
    <row r="31" spans="1:4">
      <c r="A31" s="4" t="s">
        <v>47</v>
      </c>
      <c r="B31" s="6" t="n">
        <v>4917</v>
      </c>
      <c r="C31" s="6" t="n">
        <v>4223</v>
      </c>
      <c r="D31" s="6" t="n">
        <v>2800</v>
      </c>
    </row>
    <row r="32" spans="1:4">
      <c r="A32" s="4" t="s">
        <v>48</v>
      </c>
      <c r="B32" s="6" t="n">
        <v>59349987</v>
      </c>
      <c r="C32" s="6" t="n">
        <v>54660497</v>
      </c>
      <c r="D32" s="6" t="n">
        <v>51738425</v>
      </c>
    </row>
    <row r="33" spans="1:4">
      <c r="A33" s="4" t="s">
        <v>49</v>
      </c>
      <c r="B33" s="6" t="n">
        <v>-57733000</v>
      </c>
      <c r="C33" s="6" t="n">
        <v>-54806762</v>
      </c>
      <c r="D33" s="6" t="n">
        <v>-43073213</v>
      </c>
    </row>
    <row r="34" spans="1:4">
      <c r="A34" s="4" t="s">
        <v>50</v>
      </c>
      <c r="B34" s="6" t="n">
        <v>1621907</v>
      </c>
      <c r="C34" s="6" t="n">
        <v>-142042</v>
      </c>
      <c r="D34" s="6" t="n">
        <v>8670723</v>
      </c>
    </row>
    <row r="35" spans="1:4">
      <c r="A35" s="4" t="s">
        <v>51</v>
      </c>
      <c r="B35" s="6" t="n">
        <v>18195800</v>
      </c>
      <c r="C35" s="6" t="n">
        <v>18834641</v>
      </c>
      <c r="D35" s="6" t="n">
        <v>37146088</v>
      </c>
    </row>
    <row r="36" spans="1:4">
      <c r="A36" s="4" t="s">
        <v>52</v>
      </c>
    </row>
    <row r="37" spans="1:4">
      <c r="A37" s="3" t="s">
        <v>46</v>
      </c>
    </row>
    <row r="38" spans="1:4">
      <c r="A38" s="4" t="s">
        <v>53</v>
      </c>
      <c r="B38" s="6" t="n">
        <v>0</v>
      </c>
      <c r="C38" s="6" t="n">
        <v>0</v>
      </c>
      <c r="D38" s="6" t="n">
        <v>2710</v>
      </c>
    </row>
    <row r="39" spans="1:4">
      <c r="A39" s="4" t="s">
        <v>54</v>
      </c>
    </row>
    <row r="40" spans="1:4">
      <c r="A40" s="3" t="s">
        <v>46</v>
      </c>
    </row>
    <row r="41" spans="1:4">
      <c r="A41" s="4" t="s">
        <v>53</v>
      </c>
      <c r="B41" s="6" t="n">
        <v>0</v>
      </c>
      <c r="C41" s="7" t="n">
        <v>0</v>
      </c>
      <c r="D41" s="7" t="n">
        <v>1</v>
      </c>
    </row>
    <row r="42" spans="1:4">
      <c r="A42" s="4" t="s">
        <v>55</v>
      </c>
    </row>
    <row r="43" spans="1:4">
      <c r="A43" s="3" t="s">
        <v>46</v>
      </c>
    </row>
    <row r="44" spans="1:4">
      <c r="A44" s="4" t="s">
        <v>53</v>
      </c>
      <c r="B44" s="6" t="n">
        <v>3</v>
      </c>
    </row>
    <row r="45" spans="1:4">
      <c r="A45" s="4" t="s">
        <v>56</v>
      </c>
    </row>
    <row r="46" spans="1:4">
      <c r="A46" s="3" t="s">
        <v>46</v>
      </c>
    </row>
    <row r="47" spans="1:4">
      <c r="A47" s="4" t="s">
        <v>53</v>
      </c>
      <c r="B47"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257</v>
      </c>
      <c r="B1" s="2" t="s">
        <v>1</v>
      </c>
      <c r="C1" s="2" t="s">
        <v>70</v>
      </c>
    </row>
    <row r="2" spans="1:3">
      <c r="B2" s="2" t="s">
        <v>2</v>
      </c>
      <c r="C2" s="2" t="s">
        <v>16</v>
      </c>
    </row>
    <row r="3" spans="1:3">
      <c r="A3" s="3" t="s">
        <v>213</v>
      </c>
    </row>
    <row r="4" spans="1:3">
      <c r="A4" s="4" t="s">
        <v>258</v>
      </c>
      <c r="B4" s="4" t="s">
        <v>259</v>
      </c>
      <c r="C4" s="4" t="s">
        <v>260</v>
      </c>
    </row>
    <row r="5" spans="1:3">
      <c r="A5" s="4" t="s">
        <v>261</v>
      </c>
      <c r="B5" s="4" t="s">
        <v>262</v>
      </c>
      <c r="C5" s="4" t="s">
        <v>263</v>
      </c>
    </row>
    <row r="6" spans="1:3">
      <c r="A6" s="4" t="s">
        <v>264</v>
      </c>
      <c r="B6" s="4" t="s">
        <v>265</v>
      </c>
      <c r="C6" s="4" t="s">
        <v>265</v>
      </c>
    </row>
    <row r="7" spans="1:3">
      <c r="A7" s="4" t="s">
        <v>19</v>
      </c>
      <c r="B7" s="4" t="s">
        <v>266</v>
      </c>
      <c r="C7" s="4" t="s">
        <v>266</v>
      </c>
    </row>
    <row r="8" spans="1:3">
      <c r="A8" s="4" t="s">
        <v>267</v>
      </c>
      <c r="B8" s="4" t="s">
        <v>268</v>
      </c>
      <c r="C8" s="4" t="s">
        <v>269</v>
      </c>
    </row>
    <row r="9" spans="1:3">
      <c r="A9" s="4" t="s">
        <v>21</v>
      </c>
      <c r="C9" s="4" t="s">
        <v>270</v>
      </c>
    </row>
    <row r="10" spans="1:3">
      <c r="A10" s="4" t="s">
        <v>25</v>
      </c>
      <c r="B10" s="4" t="s">
        <v>271</v>
      </c>
      <c r="C10" s="4" t="s">
        <v>272</v>
      </c>
    </row>
    <row r="11" spans="1:3">
      <c r="A11" s="4" t="s">
        <v>27</v>
      </c>
      <c r="B11" s="4" t="s">
        <v>273</v>
      </c>
      <c r="C11" s="4" t="s">
        <v>273</v>
      </c>
    </row>
    <row r="12" spans="1:3">
      <c r="A12" s="4" t="s">
        <v>274</v>
      </c>
      <c r="B12" s="4" t="s">
        <v>275</v>
      </c>
      <c r="C12" s="4" t="s">
        <v>276</v>
      </c>
    </row>
    <row r="13" spans="1:3">
      <c r="A13" s="4" t="s">
        <v>29</v>
      </c>
      <c r="B13" s="4" t="s">
        <v>277</v>
      </c>
      <c r="C13" s="4" t="s">
        <v>277</v>
      </c>
    </row>
    <row r="14" spans="1:3">
      <c r="A14" s="4" t="s">
        <v>278</v>
      </c>
      <c r="B14" s="4" t="s">
        <v>279</v>
      </c>
      <c r="C14" s="4" t="s">
        <v>280</v>
      </c>
    </row>
    <row r="15" spans="1:3">
      <c r="A15" s="4" t="s">
        <v>281</v>
      </c>
      <c r="B15" s="4" t="s">
        <v>282</v>
      </c>
      <c r="C15" s="4" t="s">
        <v>282</v>
      </c>
    </row>
    <row r="16" spans="1:3">
      <c r="A16" s="4" t="s">
        <v>170</v>
      </c>
      <c r="B16" s="4" t="s">
        <v>283</v>
      </c>
      <c r="C16" s="4" t="s">
        <v>283</v>
      </c>
    </row>
    <row r="17" spans="1:3">
      <c r="A17" s="4" t="s">
        <v>284</v>
      </c>
      <c r="B17" s="4" t="s">
        <v>285</v>
      </c>
      <c r="C17" s="4" t="s">
        <v>285</v>
      </c>
    </row>
    <row r="18" spans="1:3">
      <c r="A18" s="4" t="s">
        <v>286</v>
      </c>
      <c r="B18" s="4" t="s">
        <v>287</v>
      </c>
      <c r="C18" s="4" t="s">
        <v>287</v>
      </c>
    </row>
    <row r="19" spans="1:3">
      <c r="A19" s="4" t="s">
        <v>288</v>
      </c>
      <c r="B19" s="4" t="s">
        <v>289</v>
      </c>
      <c r="C19"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91</v>
      </c>
      <c r="B1" s="2" t="s">
        <v>70</v>
      </c>
    </row>
    <row r="2" spans="1:2">
      <c r="B2" s="2" t="s">
        <v>16</v>
      </c>
    </row>
    <row r="3" spans="1:2">
      <c r="A3" s="3" t="s">
        <v>217</v>
      </c>
    </row>
    <row r="4" spans="1:2">
      <c r="A4" s="4" t="s">
        <v>292</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r="A1" s="1" t="s">
        <v>294</v>
      </c>
      <c r="B1" s="2" t="s">
        <v>1</v>
      </c>
      <c r="C1" s="2" t="s">
        <v>70</v>
      </c>
    </row>
    <row r="2" spans="1:3">
      <c r="B2" s="2" t="s">
        <v>2</v>
      </c>
      <c r="C2" s="2" t="s">
        <v>16</v>
      </c>
    </row>
    <row r="3" spans="1:3">
      <c r="A3" s="3" t="s">
        <v>220</v>
      </c>
    </row>
    <row r="4" spans="1:3">
      <c r="A4" s="4" t="s">
        <v>295</v>
      </c>
      <c r="B4" s="4" t="s">
        <v>296</v>
      </c>
      <c r="C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80"/>
    <col customWidth="1" max="3" min="3" width="80"/>
  </cols>
  <sheetData>
    <row r="1" spans="1:3">
      <c r="A1" s="1" t="s">
        <v>298</v>
      </c>
      <c r="B1" s="2" t="s">
        <v>1</v>
      </c>
      <c r="C1" s="2" t="s">
        <v>70</v>
      </c>
    </row>
    <row r="2" spans="1:3">
      <c r="B2" s="2" t="s">
        <v>2</v>
      </c>
      <c r="C2" s="2" t="s">
        <v>16</v>
      </c>
    </row>
    <row r="3" spans="1:3">
      <c r="A3" s="3" t="s">
        <v>224</v>
      </c>
    </row>
    <row r="4" spans="1:3">
      <c r="A4" s="4" t="s">
        <v>299</v>
      </c>
      <c r="B4" s="4" t="s">
        <v>300</v>
      </c>
      <c r="C4" s="4" t="s">
        <v>301</v>
      </c>
    </row>
    <row r="5" spans="1:3">
      <c r="A5" s="4" t="s">
        <v>302</v>
      </c>
      <c r="B5" s="4" t="s">
        <v>303</v>
      </c>
      <c r="C5" s="4" t="s">
        <v>304</v>
      </c>
    </row>
    <row r="6" spans="1:3">
      <c r="A6" s="4" t="s">
        <v>305</v>
      </c>
      <c r="B6" s="4" t="s">
        <v>306</v>
      </c>
      <c r="C6"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s="1" t="s">
        <v>308</v>
      </c>
      <c r="B1" s="2" t="s">
        <v>1</v>
      </c>
      <c r="C1" s="2" t="s">
        <v>70</v>
      </c>
    </row>
    <row r="2" spans="1:3">
      <c r="B2" s="2" t="s">
        <v>2</v>
      </c>
      <c r="C2" s="2" t="s">
        <v>16</v>
      </c>
    </row>
    <row r="3" spans="1:3">
      <c r="A3" s="3" t="s">
        <v>228</v>
      </c>
    </row>
    <row r="4" spans="1:3">
      <c r="A4" s="4" t="s">
        <v>309</v>
      </c>
      <c r="B4" s="4" t="s">
        <v>310</v>
      </c>
      <c r="C4" s="4" t="s">
        <v>311</v>
      </c>
    </row>
    <row r="5" spans="1:3">
      <c r="A5" s="4" t="s">
        <v>312</v>
      </c>
      <c r="B5" s="4" t="s">
        <v>313</v>
      </c>
      <c r="C5"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315</v>
      </c>
      <c r="B1" s="2" t="s">
        <v>1</v>
      </c>
      <c r="C1" s="2" t="s">
        <v>70</v>
      </c>
    </row>
    <row r="2" spans="1:3">
      <c r="B2" s="2" t="s">
        <v>2</v>
      </c>
      <c r="C2" s="2" t="s">
        <v>16</v>
      </c>
    </row>
    <row r="3" spans="1:3">
      <c r="A3" s="3" t="s">
        <v>232</v>
      </c>
    </row>
    <row r="4" spans="1:3">
      <c r="A4" s="4" t="s">
        <v>316</v>
      </c>
      <c r="B4" s="4" t="s">
        <v>317</v>
      </c>
      <c r="C4" s="4" t="s">
        <v>318</v>
      </c>
    </row>
    <row r="5" spans="1:3">
      <c r="A5" s="4" t="s">
        <v>319</v>
      </c>
      <c r="B5" s="4" t="s">
        <v>320</v>
      </c>
      <c r="C5" s="4" t="s">
        <v>321</v>
      </c>
    </row>
    <row r="6" spans="1:3">
      <c r="A6" s="4" t="s">
        <v>322</v>
      </c>
      <c r="B6" s="4" t="s">
        <v>323</v>
      </c>
      <c r="C6"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80"/>
    <col customWidth="1" max="3" min="3" width="80"/>
  </cols>
  <sheetData>
    <row r="1" spans="1:3">
      <c r="A1" s="1" t="s">
        <v>325</v>
      </c>
      <c r="B1" s="2" t="s">
        <v>1</v>
      </c>
      <c r="C1" s="2" t="s">
        <v>70</v>
      </c>
    </row>
    <row r="2" spans="1:3">
      <c r="B2" s="2" t="s">
        <v>2</v>
      </c>
      <c r="C2" s="2" t="s">
        <v>16</v>
      </c>
    </row>
    <row r="3" spans="1:3">
      <c r="A3" s="3" t="s">
        <v>236</v>
      </c>
    </row>
    <row r="4" spans="1:3">
      <c r="A4" s="4" t="s">
        <v>326</v>
      </c>
      <c r="B4" s="4" t="s">
        <v>327</v>
      </c>
      <c r="C4" s="4" t="s">
        <v>328</v>
      </c>
    </row>
    <row r="5" spans="1:3">
      <c r="A5" s="4" t="s">
        <v>329</v>
      </c>
      <c r="B5" s="4" t="s">
        <v>330</v>
      </c>
      <c r="C5" s="4" t="s">
        <v>331</v>
      </c>
    </row>
    <row r="6" spans="1:3">
      <c r="A6" s="4" t="s">
        <v>332</v>
      </c>
      <c r="B6" s="4" t="s">
        <v>333</v>
      </c>
      <c r="C6" s="4" t="s">
        <v>334</v>
      </c>
    </row>
    <row r="7" spans="1:3">
      <c r="A7" s="4" t="s">
        <v>335</v>
      </c>
      <c r="B7" s="4" t="s">
        <v>336</v>
      </c>
      <c r="C7" s="4"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r="A1" s="1" t="s">
        <v>338</v>
      </c>
      <c r="B1" s="2" t="s">
        <v>70</v>
      </c>
    </row>
    <row r="2" spans="1:2">
      <c r="B2" s="2" t="s">
        <v>16</v>
      </c>
    </row>
    <row r="3" spans="1:2">
      <c r="A3" s="3" t="s">
        <v>240</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345</v>
      </c>
      <c r="B1" s="2" t="s">
        <v>1</v>
      </c>
      <c r="C1" s="2" t="s">
        <v>70</v>
      </c>
    </row>
    <row r="2" spans="1:3">
      <c r="B2" s="2" t="s">
        <v>2</v>
      </c>
      <c r="C2" s="2" t="s">
        <v>16</v>
      </c>
    </row>
    <row r="3" spans="1:3">
      <c r="A3" s="3" t="s">
        <v>244</v>
      </c>
    </row>
    <row r="4" spans="1:3">
      <c r="A4" s="4" t="s">
        <v>346</v>
      </c>
      <c r="B4" s="4" t="s">
        <v>347</v>
      </c>
      <c r="C4" s="4" t="s">
        <v>348</v>
      </c>
    </row>
    <row r="5" spans="1:3">
      <c r="A5" s="4" t="s">
        <v>349</v>
      </c>
      <c r="C5"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51</v>
      </c>
      <c r="B1" s="2" t="s">
        <v>70</v>
      </c>
    </row>
    <row r="2" spans="1:2">
      <c r="B2" s="2" t="s">
        <v>16</v>
      </c>
    </row>
    <row r="3" spans="1:2">
      <c r="A3" s="3" t="s">
        <v>250</v>
      </c>
    </row>
    <row r="4" spans="1:2">
      <c r="A4" s="4" t="s">
        <v>352</v>
      </c>
      <c r="B4"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s="1" t="s">
        <v>57</v>
      </c>
      <c r="B1" s="2" t="s">
        <v>2</v>
      </c>
      <c r="C1" s="2" t="s">
        <v>16</v>
      </c>
      <c r="D1" s="2" t="s">
        <v>17</v>
      </c>
    </row>
    <row r="2" spans="1:4">
      <c r="A2" s="4" t="s">
        <v>58</v>
      </c>
      <c r="B2" s="8" t="n">
        <v>0.001</v>
      </c>
      <c r="C2" s="8" t="n">
        <v>0.001</v>
      </c>
      <c r="D2" s="8" t="n">
        <v>0.001</v>
      </c>
    </row>
    <row r="3" spans="1:4">
      <c r="A3" s="4" t="s">
        <v>59</v>
      </c>
      <c r="B3" s="6" t="n">
        <v>10000000</v>
      </c>
      <c r="C3" s="6" t="n">
        <v>10000000</v>
      </c>
      <c r="D3" s="6" t="n">
        <v>10000000</v>
      </c>
    </row>
    <row r="4" spans="1:4">
      <c r="A4" s="4" t="s">
        <v>60</v>
      </c>
      <c r="B4" s="8" t="n">
        <v>0.001</v>
      </c>
      <c r="C4" s="8" t="n">
        <v>0.001</v>
      </c>
      <c r="D4" s="8" t="n">
        <v>0.001</v>
      </c>
    </row>
    <row r="5" spans="1:4">
      <c r="A5" s="4" t="s">
        <v>61</v>
      </c>
      <c r="B5" s="6" t="n">
        <v>100000000</v>
      </c>
      <c r="C5" s="6" t="n">
        <v>100000000</v>
      </c>
      <c r="D5" s="6" t="n">
        <v>100000000</v>
      </c>
    </row>
    <row r="6" spans="1:4">
      <c r="A6" s="4" t="s">
        <v>62</v>
      </c>
      <c r="B6" s="6" t="n">
        <v>4917235</v>
      </c>
      <c r="C6" s="6" t="n">
        <v>4223124</v>
      </c>
      <c r="D6" s="6" t="n">
        <v>2799713</v>
      </c>
    </row>
    <row r="7" spans="1:4">
      <c r="A7" s="4" t="s">
        <v>63</v>
      </c>
      <c r="B7" s="6" t="n">
        <v>4917235</v>
      </c>
      <c r="C7" s="6" t="n">
        <v>4223124</v>
      </c>
      <c r="D7" s="6" t="n">
        <v>2799713</v>
      </c>
    </row>
    <row r="8" spans="1:4">
      <c r="A8" s="4" t="s">
        <v>52</v>
      </c>
    </row>
    <row r="9" spans="1:4">
      <c r="A9" s="4" t="s">
        <v>64</v>
      </c>
      <c r="B9" s="6" t="n">
        <v>6176748</v>
      </c>
      <c r="C9" s="6" t="n">
        <v>6176748</v>
      </c>
      <c r="D9" s="6" t="n">
        <v>6176748</v>
      </c>
    </row>
    <row r="10" spans="1:4">
      <c r="A10" s="4" t="s">
        <v>65</v>
      </c>
      <c r="B10" s="6" t="n">
        <v>0</v>
      </c>
      <c r="C10" s="6" t="n">
        <v>0</v>
      </c>
      <c r="D10" s="6" t="n">
        <v>2709690</v>
      </c>
    </row>
    <row r="11" spans="1:4">
      <c r="A11" s="4" t="s">
        <v>66</v>
      </c>
      <c r="B11" s="6" t="n">
        <v>0</v>
      </c>
      <c r="C11" s="6" t="n">
        <v>0</v>
      </c>
      <c r="D11" s="6" t="n">
        <v>2709690</v>
      </c>
    </row>
    <row r="12" spans="1:4">
      <c r="A12" s="4" t="s">
        <v>67</v>
      </c>
      <c r="B12" s="7" t="n">
        <v>0</v>
      </c>
      <c r="C12" s="7" t="n">
        <v>0</v>
      </c>
      <c r="D12" s="7" t="n">
        <v>2915122</v>
      </c>
    </row>
    <row r="13" spans="1:4">
      <c r="A13" s="4" t="s">
        <v>54</v>
      </c>
    </row>
    <row r="14" spans="1:4">
      <c r="A14" s="4" t="s">
        <v>64</v>
      </c>
      <c r="B14" s="6" t="n">
        <v>2750</v>
      </c>
      <c r="C14" s="6" t="n">
        <v>2750</v>
      </c>
      <c r="D14" s="6" t="n">
        <v>2750</v>
      </c>
    </row>
    <row r="15" spans="1:4">
      <c r="A15" s="4" t="s">
        <v>65</v>
      </c>
      <c r="B15" s="6" t="n">
        <v>0</v>
      </c>
      <c r="C15" s="6" t="n">
        <v>0</v>
      </c>
      <c r="D15" s="6" t="n">
        <v>1102</v>
      </c>
    </row>
    <row r="16" spans="1:4">
      <c r="A16" s="4" t="s">
        <v>66</v>
      </c>
      <c r="B16" s="6" t="n">
        <v>0</v>
      </c>
      <c r="C16" s="6" t="n">
        <v>0</v>
      </c>
      <c r="D16" s="6" t="n">
        <v>1102</v>
      </c>
    </row>
    <row r="17" spans="1:4">
      <c r="A17" s="4" t="s">
        <v>67</v>
      </c>
      <c r="B17" s="7" t="n">
        <v>0</v>
      </c>
      <c r="C17" s="7" t="n">
        <v>0</v>
      </c>
      <c r="D17" s="7" t="n">
        <v>1102000</v>
      </c>
    </row>
    <row r="18" spans="1:4">
      <c r="A18" s="4" t="s">
        <v>55</v>
      </c>
    </row>
    <row r="19" spans="1:4">
      <c r="A19" s="4" t="s">
        <v>64</v>
      </c>
      <c r="B19" s="6" t="n">
        <v>2500</v>
      </c>
      <c r="C19" s="6" t="n">
        <v>2500</v>
      </c>
    </row>
    <row r="20" spans="1:4">
      <c r="A20" s="4" t="s">
        <v>65</v>
      </c>
      <c r="B20" s="6" t="n">
        <v>2500</v>
      </c>
      <c r="C20" s="6" t="n">
        <v>0</v>
      </c>
    </row>
    <row r="21" spans="1:4">
      <c r="A21" s="4" t="s">
        <v>66</v>
      </c>
      <c r="B21" s="6" t="n">
        <v>2500</v>
      </c>
      <c r="C21" s="6" t="n">
        <v>0</v>
      </c>
    </row>
    <row r="22" spans="1:4">
      <c r="A22" s="4" t="s">
        <v>67</v>
      </c>
      <c r="B22" s="7" t="n">
        <v>2500000</v>
      </c>
      <c r="C22" s="7" t="n">
        <v>0</v>
      </c>
    </row>
    <row r="23" spans="1:4">
      <c r="A23" s="4" t="s">
        <v>56</v>
      </c>
    </row>
    <row r="24" spans="1:4">
      <c r="A24" s="4" t="s">
        <v>64</v>
      </c>
      <c r="B24" s="6" t="n">
        <v>1500</v>
      </c>
      <c r="C24" s="6" t="n">
        <v>1500</v>
      </c>
    </row>
    <row r="25" spans="1:4">
      <c r="A25" s="4" t="s">
        <v>65</v>
      </c>
      <c r="B25" s="6" t="n">
        <v>369</v>
      </c>
      <c r="C25" s="6" t="n">
        <v>0</v>
      </c>
    </row>
    <row r="26" spans="1:4">
      <c r="A26" s="4" t="s">
        <v>66</v>
      </c>
      <c r="B26" s="6" t="n">
        <v>360</v>
      </c>
      <c r="C26" s="6" t="n">
        <v>0</v>
      </c>
    </row>
    <row r="27" spans="1:4">
      <c r="A27" s="4" t="s">
        <v>67</v>
      </c>
      <c r="B27" s="7" t="n">
        <v>369000</v>
      </c>
      <c r="C27" s="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S8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80"/>
    <col customWidth="1" max="16" min="16" width="14"/>
    <col customWidth="1" max="17" min="17" width="14"/>
    <col customWidth="1" max="18" min="18" width="14"/>
    <col customWidth="1" max="19" min="19" width="14"/>
  </cols>
  <sheetData>
    <row r="1" spans="1:19">
      <c r="A1" s="1" t="s">
        <v>354</v>
      </c>
      <c r="B1" s="2" t="s">
        <v>355</v>
      </c>
      <c r="C1" s="2" t="s">
        <v>356</v>
      </c>
      <c r="D1" s="2" t="s">
        <v>357</v>
      </c>
      <c r="E1" s="2" t="s">
        <v>358</v>
      </c>
      <c r="F1" s="2" t="s">
        <v>359</v>
      </c>
      <c r="G1" s="2" t="s">
        <v>359</v>
      </c>
      <c r="H1" s="2" t="s">
        <v>71</v>
      </c>
      <c r="I1" s="2" t="s">
        <v>360</v>
      </c>
      <c r="J1" s="2" t="s">
        <v>361</v>
      </c>
      <c r="K1" s="2" t="s">
        <v>2</v>
      </c>
      <c r="L1" s="2" t="s">
        <v>71</v>
      </c>
      <c r="M1" s="2" t="s">
        <v>2</v>
      </c>
      <c r="N1" s="2" t="s">
        <v>71</v>
      </c>
      <c r="O1" s="2" t="s">
        <v>16</v>
      </c>
      <c r="P1" s="2" t="s">
        <v>17</v>
      </c>
      <c r="Q1" s="2" t="s">
        <v>362</v>
      </c>
      <c r="R1" s="2" t="s">
        <v>363</v>
      </c>
      <c r="S1" s="2" t="s">
        <v>364</v>
      </c>
    </row>
    <row r="2" spans="1:19">
      <c r="A2" s="3" t="s">
        <v>365</v>
      </c>
    </row>
    <row r="3" spans="1:19">
      <c r="A3" s="4" t="s">
        <v>366</v>
      </c>
      <c r="O3" s="4" t="s">
        <v>367</v>
      </c>
    </row>
    <row r="4" spans="1:19">
      <c r="A4" s="4" t="s">
        <v>368</v>
      </c>
      <c r="K4" s="7" t="n">
        <v>10274966</v>
      </c>
      <c r="M4" s="7" t="n">
        <v>10274966</v>
      </c>
      <c r="O4" s="7" t="n">
        <v>9604568</v>
      </c>
    </row>
    <row r="5" spans="1:19">
      <c r="A5" s="4" t="s">
        <v>369</v>
      </c>
      <c r="K5" s="6" t="n">
        <v>-1967734</v>
      </c>
      <c r="L5" s="7" t="n">
        <v>601353</v>
      </c>
      <c r="M5" s="6" t="n">
        <v>-2459571</v>
      </c>
      <c r="N5" s="7" t="n">
        <v>-6024480</v>
      </c>
      <c r="O5" s="6" t="n">
        <v>-11733549</v>
      </c>
      <c r="P5" s="7" t="n">
        <v>-20084554</v>
      </c>
    </row>
    <row r="6" spans="1:19">
      <c r="A6" s="4" t="s">
        <v>370</v>
      </c>
      <c r="K6" s="6" t="n">
        <v>-57733000</v>
      </c>
      <c r="M6" s="6" t="n">
        <v>-57733000</v>
      </c>
      <c r="O6" s="6" t="n">
        <v>-54806762</v>
      </c>
      <c r="P6" s="6" t="n">
        <v>-43073213</v>
      </c>
    </row>
    <row r="7" spans="1:19">
      <c r="A7" s="4" t="s">
        <v>371</v>
      </c>
      <c r="O7" s="6" t="n">
        <v>5800000</v>
      </c>
    </row>
    <row r="8" spans="1:19">
      <c r="A8" s="4" t="s">
        <v>372</v>
      </c>
      <c r="P8" s="6" t="n">
        <v>686350</v>
      </c>
    </row>
    <row r="9" spans="1:19">
      <c r="A9" s="4" t="s">
        <v>373</v>
      </c>
      <c r="K9" s="6" t="n">
        <v>11893745</v>
      </c>
      <c r="M9" s="6" t="n">
        <v>11893745</v>
      </c>
      <c r="O9" s="6" t="n">
        <v>11893745</v>
      </c>
    </row>
    <row r="10" spans="1:19">
      <c r="A10" s="4" t="s">
        <v>374</v>
      </c>
      <c r="O10" s="6" t="n">
        <v>2076767</v>
      </c>
    </row>
    <row r="11" spans="1:19">
      <c r="A11" s="4" t="s">
        <v>375</v>
      </c>
      <c r="M11" s="7" t="n">
        <v>2200000</v>
      </c>
    </row>
    <row r="12" spans="1:19">
      <c r="A12" s="4" t="s">
        <v>376</v>
      </c>
      <c r="O12" s="6" t="n">
        <v>1900000</v>
      </c>
    </row>
    <row r="13" spans="1:19">
      <c r="A13" s="4" t="s">
        <v>377</v>
      </c>
      <c r="O13" s="6" t="n">
        <v>800000</v>
      </c>
    </row>
    <row r="14" spans="1:19">
      <c r="A14" s="4" t="s">
        <v>378</v>
      </c>
      <c r="O14" s="7" t="n">
        <v>3500000</v>
      </c>
    </row>
    <row r="15" spans="1:19">
      <c r="A15" s="4" t="s">
        <v>379</v>
      </c>
      <c r="M15" s="4" t="s">
        <v>380</v>
      </c>
      <c r="O15" s="4" t="s">
        <v>380</v>
      </c>
    </row>
    <row r="16" spans="1:19">
      <c r="A16" s="4" t="s">
        <v>381</v>
      </c>
      <c r="B16" s="7" t="n">
        <v>1200000</v>
      </c>
      <c r="I16" s="7" t="n">
        <v>1835000</v>
      </c>
      <c r="M16" s="7" t="n">
        <v>1182278</v>
      </c>
      <c r="N16" s="6" t="n">
        <v>1835000</v>
      </c>
      <c r="O16" s="7" t="n">
        <v>1835000</v>
      </c>
      <c r="P16" s="7" t="n">
        <v>6021144</v>
      </c>
    </row>
    <row r="17" spans="1:19">
      <c r="A17" s="4" t="s">
        <v>382</v>
      </c>
      <c r="O17" s="6" t="n">
        <v>6200000</v>
      </c>
    </row>
    <row r="18" spans="1:19">
      <c r="A18" s="4" t="s">
        <v>383</v>
      </c>
      <c r="J18" s="7" t="n">
        <v>2000000</v>
      </c>
      <c r="O18" s="6" t="n">
        <v>2000000</v>
      </c>
    </row>
    <row r="19" spans="1:19">
      <c r="A19" s="4" t="s">
        <v>384</v>
      </c>
      <c r="M19" s="6" t="n">
        <v>2425000</v>
      </c>
      <c r="N19" s="7" t="n">
        <v>0</v>
      </c>
    </row>
    <row r="20" spans="1:19">
      <c r="A20" s="4" t="s">
        <v>385</v>
      </c>
      <c r="E20" s="7" t="n">
        <v>1300000</v>
      </c>
    </row>
    <row r="21" spans="1:19">
      <c r="A21" s="4" t="s">
        <v>386</v>
      </c>
      <c r="M21" s="6" t="n">
        <v>22350</v>
      </c>
    </row>
    <row r="22" spans="1:19">
      <c r="A22" s="4" t="s">
        <v>387</v>
      </c>
    </row>
    <row r="23" spans="1:19">
      <c r="A23" s="3" t="s">
        <v>365</v>
      </c>
    </row>
    <row r="24" spans="1:19">
      <c r="A24" s="4" t="s">
        <v>376</v>
      </c>
      <c r="K24" s="6" t="n">
        <v>2300000</v>
      </c>
      <c r="M24" s="6" t="n">
        <v>2300000</v>
      </c>
    </row>
    <row r="25" spans="1:19">
      <c r="A25" s="4" t="s">
        <v>378</v>
      </c>
      <c r="K25" s="6" t="n">
        <v>1500000</v>
      </c>
    </row>
    <row r="26" spans="1:19">
      <c r="A26" s="4" t="s">
        <v>388</v>
      </c>
      <c r="K26" s="6" t="n">
        <v>1000000</v>
      </c>
    </row>
    <row r="27" spans="1:19">
      <c r="A27" s="4" t="s">
        <v>382</v>
      </c>
      <c r="K27" s="6" t="n">
        <v>4800000</v>
      </c>
    </row>
    <row r="28" spans="1:19">
      <c r="A28" s="4" t="s">
        <v>389</v>
      </c>
    </row>
    <row r="29" spans="1:19">
      <c r="A29" s="3" t="s">
        <v>365</v>
      </c>
    </row>
    <row r="30" spans="1:19">
      <c r="A30" s="4" t="s">
        <v>384</v>
      </c>
      <c r="E30" s="7" t="n">
        <v>250000</v>
      </c>
    </row>
    <row r="31" spans="1:19">
      <c r="A31" s="4" t="s">
        <v>390</v>
      </c>
    </row>
    <row r="32" spans="1:19">
      <c r="A32" s="3" t="s">
        <v>365</v>
      </c>
    </row>
    <row r="33" spans="1:19">
      <c r="A33" s="4" t="s">
        <v>391</v>
      </c>
      <c r="J33" s="7" t="n">
        <v>1126900</v>
      </c>
      <c r="O33" s="6" t="n">
        <v>1126900</v>
      </c>
    </row>
    <row r="34" spans="1:19">
      <c r="A34" s="4" t="s">
        <v>392</v>
      </c>
      <c r="O34" s="6" t="n">
        <v>200000</v>
      </c>
    </row>
    <row r="35" spans="1:19">
      <c r="A35" s="4" t="s">
        <v>393</v>
      </c>
    </row>
    <row r="36" spans="1:19">
      <c r="A36" s="3" t="s">
        <v>365</v>
      </c>
    </row>
    <row r="37" spans="1:19">
      <c r="A37" s="4" t="s">
        <v>374</v>
      </c>
      <c r="R37" s="7" t="n">
        <v>2200000</v>
      </c>
    </row>
    <row r="38" spans="1:19">
      <c r="A38" s="4" t="s">
        <v>384</v>
      </c>
      <c r="D38" s="7" t="n">
        <v>2825000</v>
      </c>
    </row>
    <row r="39" spans="1:19">
      <c r="A39" s="4" t="s">
        <v>394</v>
      </c>
    </row>
    <row r="40" spans="1:19">
      <c r="A40" s="3" t="s">
        <v>365</v>
      </c>
    </row>
    <row r="41" spans="1:19">
      <c r="A41" s="4" t="s">
        <v>395</v>
      </c>
      <c r="D41" s="4" t="s">
        <v>396</v>
      </c>
    </row>
    <row r="42" spans="1:19">
      <c r="A42" s="4" t="s">
        <v>397</v>
      </c>
      <c r="C42" s="7" t="n">
        <v>2500000</v>
      </c>
    </row>
    <row r="43" spans="1:19">
      <c r="A43" s="4" t="s">
        <v>398</v>
      </c>
    </row>
    <row r="44" spans="1:19">
      <c r="A44" s="3" t="s">
        <v>365</v>
      </c>
    </row>
    <row r="45" spans="1:19">
      <c r="A45" s="4" t="s">
        <v>384</v>
      </c>
      <c r="C45" s="7" t="n">
        <v>3000000</v>
      </c>
      <c r="D45" s="7" t="n">
        <v>3000000</v>
      </c>
    </row>
    <row r="46" spans="1:19">
      <c r="A46" s="4" t="s">
        <v>399</v>
      </c>
    </row>
    <row r="47" spans="1:19">
      <c r="A47" s="3" t="s">
        <v>365</v>
      </c>
    </row>
    <row r="48" spans="1:19">
      <c r="A48" s="4" t="s">
        <v>400</v>
      </c>
      <c r="Q48" s="7" t="n">
        <v>469389</v>
      </c>
      <c r="S48" s="7" t="n">
        <v>869924</v>
      </c>
    </row>
    <row r="49" spans="1:19">
      <c r="A49" s="4" t="s">
        <v>401</v>
      </c>
    </row>
    <row r="50" spans="1:19">
      <c r="A50" s="3" t="s">
        <v>365</v>
      </c>
    </row>
    <row r="51" spans="1:19">
      <c r="A51" s="4" t="s">
        <v>373</v>
      </c>
      <c r="K51" s="6" t="n">
        <v>12109118</v>
      </c>
      <c r="M51" s="6" t="n">
        <v>12109118</v>
      </c>
      <c r="O51" s="6" t="n">
        <v>11893745</v>
      </c>
    </row>
    <row r="52" spans="1:19">
      <c r="A52" s="4" t="s">
        <v>402</v>
      </c>
      <c r="F52" s="7" t="n">
        <v>2175000</v>
      </c>
      <c r="H52" s="7" t="n">
        <v>4000000</v>
      </c>
      <c r="O52" s="6" t="n">
        <v>1500000</v>
      </c>
    </row>
    <row r="53" spans="1:19">
      <c r="A53" s="4" t="s">
        <v>403</v>
      </c>
      <c r="O53" s="6" t="n">
        <v>7500000</v>
      </c>
    </row>
    <row r="54" spans="1:19">
      <c r="A54" s="4" t="s">
        <v>404</v>
      </c>
    </row>
    <row r="55" spans="1:19">
      <c r="A55" s="3" t="s">
        <v>365</v>
      </c>
    </row>
    <row r="56" spans="1:19">
      <c r="A56" s="4" t="s">
        <v>403</v>
      </c>
      <c r="K56" s="6" t="n">
        <v>2200000</v>
      </c>
      <c r="O56" s="6" t="n">
        <v>2200000</v>
      </c>
    </row>
    <row r="57" spans="1:19">
      <c r="A57" s="4" t="s">
        <v>405</v>
      </c>
    </row>
    <row r="58" spans="1:19">
      <c r="A58" s="3" t="s">
        <v>365</v>
      </c>
    </row>
    <row r="59" spans="1:19">
      <c r="A59" s="4" t="s">
        <v>403</v>
      </c>
      <c r="K59" s="6" t="n">
        <v>3200000</v>
      </c>
      <c r="O59" s="6" t="n">
        <v>5300000</v>
      </c>
    </row>
    <row r="60" spans="1:19">
      <c r="A60" s="4" t="s">
        <v>406</v>
      </c>
    </row>
    <row r="61" spans="1:19">
      <c r="A61" s="3" t="s">
        <v>365</v>
      </c>
    </row>
    <row r="62" spans="1:19">
      <c r="A62" s="4" t="s">
        <v>371</v>
      </c>
      <c r="K62" s="6" t="n">
        <v>7400000</v>
      </c>
      <c r="M62" s="6" t="n">
        <v>7400000</v>
      </c>
    </row>
    <row r="63" spans="1:19">
      <c r="A63" s="4" t="s">
        <v>403</v>
      </c>
      <c r="K63" s="7" t="n">
        <v>5400000</v>
      </c>
    </row>
    <row r="64" spans="1:19">
      <c r="A64" s="4" t="s">
        <v>383</v>
      </c>
      <c r="M64" s="6" t="n">
        <v>19200000</v>
      </c>
    </row>
    <row r="65" spans="1:19">
      <c r="A65" s="4" t="s">
        <v>407</v>
      </c>
    </row>
    <row r="66" spans="1:19">
      <c r="A66" s="3" t="s">
        <v>365</v>
      </c>
    </row>
    <row r="67" spans="1:19">
      <c r="A67" s="4" t="s">
        <v>383</v>
      </c>
      <c r="M67" s="6" t="n">
        <v>4400000</v>
      </c>
    </row>
    <row r="68" spans="1:19">
      <c r="A68" s="4" t="s">
        <v>408</v>
      </c>
    </row>
    <row r="69" spans="1:19">
      <c r="A69" s="3" t="s">
        <v>365</v>
      </c>
    </row>
    <row r="70" spans="1:19">
      <c r="A70" s="4" t="s">
        <v>383</v>
      </c>
      <c r="M70" s="7" t="n">
        <v>300000</v>
      </c>
    </row>
    <row r="71" spans="1:19">
      <c r="A71" s="4" t="s">
        <v>409</v>
      </c>
    </row>
    <row r="72" spans="1:19">
      <c r="A72" s="3" t="s">
        <v>365</v>
      </c>
    </row>
    <row r="73" spans="1:19">
      <c r="A73" s="4" t="s">
        <v>402</v>
      </c>
      <c r="G73" s="7" t="n">
        <v>2175000</v>
      </c>
    </row>
    <row r="74" spans="1:19">
      <c r="A74" s="4" t="s">
        <v>410</v>
      </c>
    </row>
    <row r="75" spans="1:19">
      <c r="A75" s="3" t="s">
        <v>365</v>
      </c>
    </row>
    <row r="76" spans="1:19">
      <c r="A76" s="4" t="s">
        <v>373</v>
      </c>
      <c r="O76" s="7" t="n">
        <v>54806762</v>
      </c>
    </row>
    <row r="77" spans="1:19">
      <c r="A77" s="4" t="s">
        <v>411</v>
      </c>
    </row>
    <row r="78" spans="1:19">
      <c r="A78" s="3" t="s">
        <v>365</v>
      </c>
    </row>
    <row r="79" spans="1:19">
      <c r="A79" s="4" t="s">
        <v>366</v>
      </c>
      <c r="O79" s="4" t="s">
        <v>412</v>
      </c>
    </row>
    <row r="80" spans="1:19">
      <c r="A80" s="4" t="s">
        <v>413</v>
      </c>
    </row>
    <row r="81" spans="1:19">
      <c r="A81" s="3" t="s">
        <v>365</v>
      </c>
    </row>
    <row r="82" spans="1:19">
      <c r="A82" s="4" t="s">
        <v>366</v>
      </c>
      <c r="O82" s="4" t="s">
        <v>41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5</v>
      </c>
      <c r="B1" s="2" t="s">
        <v>70</v>
      </c>
    </row>
    <row r="2" spans="1:3">
      <c r="B2" s="2" t="s">
        <v>16</v>
      </c>
      <c r="C2" s="2" t="s">
        <v>17</v>
      </c>
    </row>
    <row r="3" spans="1:3">
      <c r="A3" s="3" t="s">
        <v>416</v>
      </c>
    </row>
    <row r="4" spans="1:3">
      <c r="A4" s="4" t="s">
        <v>417</v>
      </c>
      <c r="B4" s="7" t="n">
        <v>8858504</v>
      </c>
    </row>
    <row r="5" spans="1:3">
      <c r="A5" s="4" t="s">
        <v>418</v>
      </c>
      <c r="B5" s="7" t="n">
        <v>1342000</v>
      </c>
    </row>
    <row r="6" spans="1:3">
      <c r="A6" s="4" t="s">
        <v>372</v>
      </c>
      <c r="C6" s="7" t="n">
        <v>686350</v>
      </c>
    </row>
    <row r="7" spans="1:3">
      <c r="A7" s="4" t="s">
        <v>419</v>
      </c>
    </row>
    <row r="8" spans="1:3">
      <c r="A8" s="3" t="s">
        <v>416</v>
      </c>
    </row>
    <row r="9" spans="1:3">
      <c r="A9" s="4" t="s">
        <v>420</v>
      </c>
      <c r="B9" s="4" t="s">
        <v>3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21"/>
  </cols>
  <sheetData>
    <row r="1" spans="1:2">
      <c r="A1" s="1" t="s">
        <v>421</v>
      </c>
      <c r="B1" s="2" t="s">
        <v>70</v>
      </c>
    </row>
    <row r="2" spans="1:2">
      <c r="B2" s="2" t="s">
        <v>422</v>
      </c>
    </row>
    <row r="3" spans="1:2">
      <c r="A3" s="3" t="s">
        <v>423</v>
      </c>
    </row>
    <row r="4" spans="1:2">
      <c r="A4" s="4" t="s">
        <v>424</v>
      </c>
      <c r="B4" s="7" t="n">
        <v>10985867</v>
      </c>
    </row>
    <row r="5" spans="1:2">
      <c r="A5" s="4" t="s">
        <v>425</v>
      </c>
      <c r="B5" s="6" t="n">
        <v>10985867</v>
      </c>
    </row>
    <row r="6" spans="1:2">
      <c r="A6" s="4" t="s">
        <v>29</v>
      </c>
      <c r="B6" s="6" t="n">
        <v>8858504</v>
      </c>
    </row>
    <row r="7" spans="1:2">
      <c r="A7" s="4" t="s">
        <v>426</v>
      </c>
      <c r="B7" s="6" t="n">
        <v>1342000</v>
      </c>
    </row>
    <row r="8" spans="1:2">
      <c r="A8" s="4" t="s">
        <v>427</v>
      </c>
      <c r="B8" s="6" t="n">
        <v>816045</v>
      </c>
    </row>
    <row r="9" spans="1:2">
      <c r="A9" s="4" t="s">
        <v>428</v>
      </c>
      <c r="B9" s="6" t="n">
        <v>-30682</v>
      </c>
    </row>
    <row r="10" spans="1:2">
      <c r="A10" s="4" t="s">
        <v>429</v>
      </c>
      <c r="B10" s="7" t="n">
        <v>109858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30</v>
      </c>
      <c r="B1" s="2" t="s">
        <v>2</v>
      </c>
      <c r="C1" s="2" t="s">
        <v>16</v>
      </c>
    </row>
    <row r="2" spans="1:3">
      <c r="A2" s="4" t="s">
        <v>431</v>
      </c>
      <c r="B2" s="7" t="n">
        <v>1510977</v>
      </c>
      <c r="C2" s="7" t="n">
        <v>1510977</v>
      </c>
    </row>
    <row r="3" spans="1:3">
      <c r="A3" s="4" t="s">
        <v>432</v>
      </c>
      <c r="B3" s="6" t="n">
        <v>1510977</v>
      </c>
      <c r="C3" s="6" t="n">
        <v>1510977</v>
      </c>
    </row>
    <row r="4" spans="1:3">
      <c r="A4" s="4" t="s">
        <v>433</v>
      </c>
      <c r="B4" s="6" t="n">
        <v>1510977</v>
      </c>
      <c r="C4" s="6" t="n">
        <v>1510977</v>
      </c>
    </row>
    <row r="5" spans="1:3">
      <c r="A5" s="4" t="s">
        <v>434</v>
      </c>
      <c r="B5" s="6" t="n">
        <v>1510977</v>
      </c>
      <c r="C5" s="6" t="n">
        <v>1510977</v>
      </c>
    </row>
    <row r="6" spans="1:3">
      <c r="A6" s="4" t="s">
        <v>435</v>
      </c>
      <c r="B6" s="7" t="n">
        <v>1481270</v>
      </c>
      <c r="C6" s="7" t="n">
        <v>148127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29"/>
    <col customWidth="1" max="2" min="2" width="25"/>
    <col customWidth="1" max="3" min="3" width="26"/>
    <col customWidth="1" max="4" min="4" width="14"/>
  </cols>
  <sheetData>
    <row r="1" spans="1:4">
      <c r="A1" s="1" t="s">
        <v>436</v>
      </c>
      <c r="B1" s="2" t="s">
        <v>1</v>
      </c>
      <c r="C1" s="2" t="s">
        <v>70</v>
      </c>
    </row>
    <row r="2" spans="1:4">
      <c r="B2" s="2" t="s">
        <v>2</v>
      </c>
      <c r="C2" s="2" t="s">
        <v>16</v>
      </c>
      <c r="D2" s="2" t="s">
        <v>17</v>
      </c>
    </row>
    <row r="3" spans="1:4">
      <c r="A3" s="4" t="s">
        <v>437</v>
      </c>
      <c r="B3" s="7" t="n">
        <v>11893745</v>
      </c>
      <c r="C3" s="7" t="n">
        <v>11893745</v>
      </c>
    </row>
    <row r="4" spans="1:4">
      <c r="A4" s="4" t="s">
        <v>438</v>
      </c>
      <c r="B4" s="6" t="n">
        <v>-3979313</v>
      </c>
      <c r="C4" s="6" t="n">
        <v>-3223824</v>
      </c>
    </row>
    <row r="5" spans="1:4">
      <c r="A5" s="4" t="s">
        <v>439</v>
      </c>
      <c r="B5" s="7" t="n">
        <v>7914432</v>
      </c>
      <c r="C5" s="7" t="n">
        <v>8669921</v>
      </c>
      <c r="D5" s="7" t="n">
        <v>10415404</v>
      </c>
    </row>
    <row r="6" spans="1:4">
      <c r="A6" s="4" t="s">
        <v>401</v>
      </c>
    </row>
    <row r="7" spans="1:4">
      <c r="A7" s="4" t="s">
        <v>440</v>
      </c>
      <c r="B7" s="4" t="s">
        <v>441</v>
      </c>
      <c r="C7" s="4" t="s">
        <v>442</v>
      </c>
    </row>
    <row r="8" spans="1:4">
      <c r="A8" s="4" t="s">
        <v>437</v>
      </c>
      <c r="B8" s="7" t="n">
        <v>12109118</v>
      </c>
      <c r="C8" s="7" t="n">
        <v>11893745</v>
      </c>
    </row>
    <row r="9" spans="1:4">
      <c r="A9" s="4" t="s">
        <v>438</v>
      </c>
      <c r="B9" s="6" t="n">
        <v>-3979313</v>
      </c>
      <c r="C9" s="6" t="n">
        <v>-3223824</v>
      </c>
    </row>
    <row r="10" spans="1:4">
      <c r="A10" s="4" t="s">
        <v>439</v>
      </c>
      <c r="B10" s="7" t="n">
        <v>7914432</v>
      </c>
      <c r="C10" s="7" t="n">
        <v>86699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43</v>
      </c>
      <c r="B1" s="2" t="s">
        <v>444</v>
      </c>
      <c r="C1" s="2" t="s">
        <v>445</v>
      </c>
    </row>
    <row r="2" spans="1:3">
      <c r="A2" s="3" t="s">
        <v>446</v>
      </c>
    </row>
    <row r="3" spans="1:3">
      <c r="A3" s="4" t="s">
        <v>447</v>
      </c>
      <c r="C3" s="7" t="n">
        <v>23858</v>
      </c>
    </row>
    <row r="4" spans="1:3">
      <c r="A4" s="4" t="s">
        <v>448</v>
      </c>
      <c r="B4" s="9" t="n">
        <v>1.79</v>
      </c>
      <c r="C4" s="9" t="n">
        <v>30.4</v>
      </c>
    </row>
    <row r="5" spans="1:3">
      <c r="A5" s="4" t="s">
        <v>449</v>
      </c>
      <c r="C5" s="9" t="n">
        <v>2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450</v>
      </c>
      <c r="B1" s="2" t="s">
        <v>2</v>
      </c>
      <c r="C1" s="2" t="s">
        <v>16</v>
      </c>
      <c r="D1" s="2" t="s">
        <v>17</v>
      </c>
    </row>
    <row r="2" spans="1:4">
      <c r="A2" s="3" t="s">
        <v>451</v>
      </c>
    </row>
    <row r="3" spans="1:4">
      <c r="A3" s="4" t="s">
        <v>452</v>
      </c>
      <c r="B3" s="7" t="n">
        <v>3527</v>
      </c>
      <c r="C3" s="7" t="n">
        <v>4145</v>
      </c>
      <c r="D3" s="7" t="n">
        <v>30278</v>
      </c>
    </row>
    <row r="4" spans="1:4">
      <c r="A4" s="4" t="s">
        <v>453</v>
      </c>
    </row>
    <row r="5" spans="1:4">
      <c r="A5" s="3" t="s">
        <v>451</v>
      </c>
    </row>
    <row r="6" spans="1:4">
      <c r="A6" s="4" t="s">
        <v>452</v>
      </c>
      <c r="B6" s="6" t="n">
        <v>3527</v>
      </c>
      <c r="C6" s="6" t="n">
        <v>4145</v>
      </c>
      <c r="D6" s="6" t="n">
        <v>30278</v>
      </c>
    </row>
    <row r="7" spans="1:4">
      <c r="A7" s="4" t="s">
        <v>454</v>
      </c>
    </row>
    <row r="8" spans="1:4">
      <c r="A8" s="3" t="s">
        <v>451</v>
      </c>
    </row>
    <row r="9" spans="1:4">
      <c r="A9" s="4" t="s">
        <v>452</v>
      </c>
      <c r="B9" s="6" t="n">
        <v>0</v>
      </c>
      <c r="C9" s="6" t="n">
        <v>0</v>
      </c>
      <c r="D9" s="6" t="n">
        <v>0</v>
      </c>
    </row>
    <row r="10" spans="1:4">
      <c r="A10" s="4" t="s">
        <v>455</v>
      </c>
    </row>
    <row r="11" spans="1:4">
      <c r="A11" s="3" t="s">
        <v>451</v>
      </c>
    </row>
    <row r="12" spans="1:4">
      <c r="A12" s="4" t="s">
        <v>452</v>
      </c>
      <c r="B12" s="6" t="n">
        <v>0</v>
      </c>
      <c r="C12" s="6" t="n">
        <v>0</v>
      </c>
      <c r="D12" s="6" t="n">
        <v>0</v>
      </c>
    </row>
    <row r="13" spans="1:4">
      <c r="A13" s="4" t="s">
        <v>456</v>
      </c>
    </row>
    <row r="14" spans="1:4">
      <c r="A14" s="3" t="s">
        <v>451</v>
      </c>
    </row>
    <row r="15" spans="1:4">
      <c r="A15" s="4" t="s">
        <v>452</v>
      </c>
      <c r="B15" s="6" t="n">
        <v>0</v>
      </c>
      <c r="C15" s="6" t="n">
        <v>0</v>
      </c>
      <c r="D15" s="6" t="n">
        <v>0</v>
      </c>
    </row>
    <row r="16" spans="1:4">
      <c r="A16" s="4" t="s">
        <v>457</v>
      </c>
    </row>
    <row r="17" spans="1:4">
      <c r="A17" s="3" t="s">
        <v>451</v>
      </c>
    </row>
    <row r="18" spans="1:4">
      <c r="A18" s="4" t="s">
        <v>452</v>
      </c>
      <c r="B18" s="6" t="n">
        <v>0</v>
      </c>
      <c r="C18" s="6" t="n">
        <v>0</v>
      </c>
      <c r="D18" s="6" t="n">
        <v>0</v>
      </c>
    </row>
    <row r="19" spans="1:4">
      <c r="A19" s="4" t="s">
        <v>458</v>
      </c>
    </row>
    <row r="20" spans="1:4">
      <c r="A20" s="3" t="s">
        <v>451</v>
      </c>
    </row>
    <row r="21" spans="1:4">
      <c r="A21" s="4" t="s">
        <v>452</v>
      </c>
      <c r="B21" s="6" t="n">
        <v>3527</v>
      </c>
      <c r="C21" s="6" t="n">
        <v>4145</v>
      </c>
      <c r="D21" s="6" t="n">
        <v>30278</v>
      </c>
    </row>
    <row r="22" spans="1:4">
      <c r="A22" s="4" t="s">
        <v>459</v>
      </c>
    </row>
    <row r="23" spans="1:4">
      <c r="A23" s="3" t="s">
        <v>451</v>
      </c>
    </row>
    <row r="24" spans="1:4">
      <c r="A24" s="4" t="s">
        <v>452</v>
      </c>
      <c r="B24" s="7" t="n">
        <v>3527</v>
      </c>
      <c r="C24" s="7" t="n">
        <v>4145</v>
      </c>
      <c r="D24" s="7" t="n">
        <v>3027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25"/>
    <col customWidth="1" max="3" min="3" width="16"/>
  </cols>
  <sheetData>
    <row r="1" spans="1:3">
      <c r="A1" s="1" t="s">
        <v>460</v>
      </c>
      <c r="B1" s="2" t="s">
        <v>1</v>
      </c>
      <c r="C1" s="2" t="s">
        <v>70</v>
      </c>
    </row>
    <row r="2" spans="1:3">
      <c r="B2" s="2" t="s">
        <v>2</v>
      </c>
      <c r="C2" s="2" t="s">
        <v>16</v>
      </c>
    </row>
    <row r="3" spans="1:3">
      <c r="A3" s="3" t="s">
        <v>461</v>
      </c>
    </row>
    <row r="4" spans="1:3">
      <c r="A4" s="4" t="s">
        <v>462</v>
      </c>
      <c r="B4" s="4" t="s">
        <v>463</v>
      </c>
      <c r="C4" s="4" t="s">
        <v>464</v>
      </c>
    </row>
    <row r="5" spans="1:3">
      <c r="A5" s="4" t="s">
        <v>465</v>
      </c>
      <c r="B5" s="4" t="s">
        <v>466</v>
      </c>
      <c r="C5" s="4" t="s">
        <v>467</v>
      </c>
    </row>
    <row r="6" spans="1:3">
      <c r="A6" s="4" t="s">
        <v>468</v>
      </c>
      <c r="B6" s="4" t="s">
        <v>396</v>
      </c>
      <c r="C6" s="4" t="s">
        <v>396</v>
      </c>
    </row>
    <row r="7" spans="1:3">
      <c r="A7" s="4" t="s">
        <v>469</v>
      </c>
      <c r="B7" s="4" t="s">
        <v>470</v>
      </c>
      <c r="C7" s="4" t="s">
        <v>4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6"/>
    <col customWidth="1" max="5" min="5" width="14"/>
  </cols>
  <sheetData>
    <row r="1" spans="1:5">
      <c r="A1" s="1" t="s">
        <v>472</v>
      </c>
      <c r="B1" s="2" t="s">
        <v>1</v>
      </c>
      <c r="D1" s="2" t="s">
        <v>70</v>
      </c>
    </row>
    <row r="2" spans="1:5">
      <c r="B2" s="2" t="s">
        <v>2</v>
      </c>
      <c r="C2" s="2" t="s">
        <v>71</v>
      </c>
      <c r="D2" s="2" t="s">
        <v>16</v>
      </c>
      <c r="E2" s="2" t="s">
        <v>17</v>
      </c>
    </row>
    <row r="3" spans="1:5">
      <c r="A3" s="4" t="s">
        <v>473</v>
      </c>
    </row>
    <row r="4" spans="1:5">
      <c r="A4" s="3" t="s">
        <v>446</v>
      </c>
    </row>
    <row r="5" spans="1:5">
      <c r="A5" s="4" t="s">
        <v>474</v>
      </c>
      <c r="B5" s="7" t="n">
        <v>0</v>
      </c>
      <c r="C5" s="7" t="n">
        <v>0</v>
      </c>
      <c r="D5" s="7" t="n">
        <v>0</v>
      </c>
      <c r="E5" s="7" t="n">
        <v>534975</v>
      </c>
    </row>
    <row r="6" spans="1:5">
      <c r="A6" s="4" t="s">
        <v>475</v>
      </c>
      <c r="E6" s="6" t="n">
        <v>-434500</v>
      </c>
    </row>
    <row r="7" spans="1:5">
      <c r="A7" s="4" t="s">
        <v>476</v>
      </c>
      <c r="D7" s="6" t="n">
        <v>0</v>
      </c>
      <c r="E7" s="6" t="n">
        <v>189300</v>
      </c>
    </row>
    <row r="8" spans="1:5">
      <c r="A8" s="4" t="s">
        <v>477</v>
      </c>
      <c r="D8" s="6" t="n">
        <v>0</v>
      </c>
      <c r="E8" s="6" t="n">
        <v>-289775</v>
      </c>
    </row>
    <row r="9" spans="1:5">
      <c r="A9" s="4" t="s">
        <v>478</v>
      </c>
      <c r="D9" s="6" t="n">
        <v>0</v>
      </c>
      <c r="E9" s="6" t="n">
        <v>0</v>
      </c>
    </row>
    <row r="10" spans="1:5">
      <c r="A10" s="4" t="s">
        <v>479</v>
      </c>
    </row>
    <row r="11" spans="1:5">
      <c r="A11" s="3" t="s">
        <v>446</v>
      </c>
    </row>
    <row r="12" spans="1:5">
      <c r="A12" s="4" t="s">
        <v>474</v>
      </c>
      <c r="B12" s="6" t="n">
        <v>0</v>
      </c>
      <c r="C12" s="6" t="n">
        <v>0</v>
      </c>
      <c r="D12" s="6" t="n">
        <v>0</v>
      </c>
      <c r="E12" s="6" t="n">
        <v>56926</v>
      </c>
    </row>
    <row r="13" spans="1:5">
      <c r="A13" s="4" t="s">
        <v>475</v>
      </c>
      <c r="E13" s="6" t="n">
        <v>0</v>
      </c>
    </row>
    <row r="14" spans="1:5">
      <c r="A14" s="4" t="s">
        <v>476</v>
      </c>
      <c r="D14" s="6" t="n">
        <v>0</v>
      </c>
      <c r="E14" s="6" t="n">
        <v>0</v>
      </c>
    </row>
    <row r="15" spans="1:5">
      <c r="A15" s="4" t="s">
        <v>477</v>
      </c>
      <c r="D15" s="6" t="n">
        <v>0</v>
      </c>
      <c r="E15" s="6" t="n">
        <v>-56926</v>
      </c>
    </row>
    <row r="16" spans="1:5">
      <c r="A16" s="4" t="s">
        <v>478</v>
      </c>
      <c r="D16" s="6" t="n">
        <v>0</v>
      </c>
      <c r="E16" s="6" t="n">
        <v>0</v>
      </c>
    </row>
    <row r="17" spans="1:5">
      <c r="A17" s="4" t="s">
        <v>453</v>
      </c>
    </row>
    <row r="18" spans="1:5">
      <c r="A18" s="3" t="s">
        <v>446</v>
      </c>
    </row>
    <row r="19" spans="1:5">
      <c r="A19" s="4" t="s">
        <v>474</v>
      </c>
      <c r="B19" s="6" t="n">
        <v>4145</v>
      </c>
      <c r="C19" s="6" t="n">
        <v>30278</v>
      </c>
      <c r="D19" s="6" t="n">
        <v>30278</v>
      </c>
      <c r="E19" s="6" t="n">
        <v>0</v>
      </c>
    </row>
    <row r="20" spans="1:5">
      <c r="A20" s="4" t="s">
        <v>475</v>
      </c>
      <c r="E20" s="6" t="n">
        <v>0</v>
      </c>
    </row>
    <row r="21" spans="1:5">
      <c r="A21" s="4" t="s">
        <v>476</v>
      </c>
      <c r="C21" s="6" t="n">
        <v>41305</v>
      </c>
      <c r="D21" s="6" t="n">
        <v>41306</v>
      </c>
      <c r="E21" s="6" t="n">
        <v>466706</v>
      </c>
    </row>
    <row r="22" spans="1:5">
      <c r="A22" s="4" t="s">
        <v>477</v>
      </c>
      <c r="B22" s="6" t="n">
        <v>-618</v>
      </c>
      <c r="C22" s="6" t="n">
        <v>-12321</v>
      </c>
      <c r="D22" s="6" t="n">
        <v>-67439</v>
      </c>
      <c r="E22" s="6" t="n">
        <v>-436428</v>
      </c>
    </row>
    <row r="23" spans="1:5">
      <c r="A23" s="4" t="s">
        <v>478</v>
      </c>
      <c r="B23" s="7" t="n">
        <v>3527</v>
      </c>
      <c r="C23" s="7" t="n">
        <v>59262</v>
      </c>
      <c r="D23" s="7" t="n">
        <v>4145</v>
      </c>
      <c r="E23" s="7" t="n">
        <v>3027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AB11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80"/>
    <col customWidth="1" max="7" min="7" width="14"/>
    <col customWidth="1" max="8" min="8" width="16"/>
    <col customWidth="1" max="9" min="9" width="14"/>
    <col customWidth="1" max="10" min="10" width="14"/>
    <col customWidth="1" max="11" min="11" width="13"/>
    <col customWidth="1" max="12" min="12" width="13"/>
    <col customWidth="1" max="13" min="13" width="14"/>
    <col customWidth="1" max="14" min="14" width="14"/>
    <col customWidth="1" max="15" min="15" width="80"/>
    <col customWidth="1" max="16" min="16" width="14"/>
    <col customWidth="1" max="17" min="17" width="80"/>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480</v>
      </c>
      <c r="B1" s="2" t="s">
        <v>481</v>
      </c>
      <c r="C1" s="2" t="s">
        <v>482</v>
      </c>
      <c r="D1" s="2" t="s">
        <v>483</v>
      </c>
      <c r="E1" s="2" t="s">
        <v>484</v>
      </c>
      <c r="F1" s="2" t="s">
        <v>485</v>
      </c>
      <c r="G1" s="2" t="s">
        <v>486</v>
      </c>
      <c r="H1" s="2" t="s">
        <v>487</v>
      </c>
      <c r="I1" s="2" t="s">
        <v>488</v>
      </c>
      <c r="J1" s="2" t="s">
        <v>489</v>
      </c>
      <c r="K1" s="2" t="s">
        <v>490</v>
      </c>
      <c r="L1" s="2" t="s">
        <v>491</v>
      </c>
      <c r="M1" s="2" t="s">
        <v>2</v>
      </c>
      <c r="N1" s="2" t="s">
        <v>71</v>
      </c>
      <c r="O1" s="2" t="s">
        <v>2</v>
      </c>
      <c r="P1" s="2" t="s">
        <v>71</v>
      </c>
      <c r="Q1" s="2" t="s">
        <v>16</v>
      </c>
      <c r="R1" s="2" t="s">
        <v>17</v>
      </c>
      <c r="S1" s="2" t="s">
        <v>488</v>
      </c>
      <c r="T1" s="2" t="s">
        <v>492</v>
      </c>
      <c r="U1" s="2" t="s">
        <v>493</v>
      </c>
      <c r="V1" s="2" t="s">
        <v>359</v>
      </c>
      <c r="W1" s="2" t="s">
        <v>444</v>
      </c>
      <c r="X1" s="2" t="s">
        <v>494</v>
      </c>
      <c r="Y1" s="2" t="s">
        <v>495</v>
      </c>
      <c r="Z1" s="2" t="s">
        <v>496</v>
      </c>
      <c r="AA1" s="2" t="s">
        <v>445</v>
      </c>
      <c r="AB1" s="2" t="s">
        <v>497</v>
      </c>
    </row>
    <row r="2" spans="1:28">
      <c r="A2" s="3" t="s">
        <v>498</v>
      </c>
    </row>
    <row r="3" spans="1:28">
      <c r="A3" s="4" t="s">
        <v>371</v>
      </c>
      <c r="Q3" s="7" t="n">
        <v>5800000</v>
      </c>
    </row>
    <row r="4" spans="1:28">
      <c r="A4" s="4" t="s">
        <v>499</v>
      </c>
      <c r="M4" s="7" t="n">
        <v>0</v>
      </c>
      <c r="N4" s="7" t="n">
        <v>0</v>
      </c>
      <c r="O4" s="7" t="n">
        <v>2434661</v>
      </c>
      <c r="P4" s="7" t="n">
        <v>-2268373</v>
      </c>
      <c r="Q4" s="6" t="n">
        <v>-2268373</v>
      </c>
      <c r="R4" s="7" t="n">
        <v>-5643607</v>
      </c>
    </row>
    <row r="5" spans="1:28">
      <c r="A5" s="4" t="s">
        <v>500</v>
      </c>
      <c r="Q5" s="6" t="n">
        <v>0</v>
      </c>
      <c r="R5" s="6" t="n">
        <v>8000000</v>
      </c>
    </row>
    <row r="6" spans="1:28">
      <c r="A6" s="4" t="s">
        <v>501</v>
      </c>
      <c r="O6" s="6" t="n">
        <v>426249</v>
      </c>
      <c r="P6" s="6" t="n">
        <v>481838</v>
      </c>
      <c r="Q6" s="6" t="n">
        <v>841784</v>
      </c>
      <c r="R6" s="6" t="n">
        <v>516919</v>
      </c>
    </row>
    <row r="7" spans="1:28">
      <c r="A7" s="4" t="s">
        <v>448</v>
      </c>
      <c r="W7" s="9" t="n">
        <v>1.79</v>
      </c>
      <c r="AA7" s="9" t="n">
        <v>30.4</v>
      </c>
    </row>
    <row r="8" spans="1:28">
      <c r="A8" s="4" t="s">
        <v>502</v>
      </c>
      <c r="Q8" s="6" t="n">
        <v>0</v>
      </c>
      <c r="R8" s="6" t="n">
        <v>300000</v>
      </c>
    </row>
    <row r="9" spans="1:28">
      <c r="A9" s="4" t="s">
        <v>503</v>
      </c>
      <c r="O9" s="6" t="n">
        <v>1640016</v>
      </c>
      <c r="P9" s="7" t="n">
        <v>0</v>
      </c>
      <c r="Q9" s="7" t="n">
        <v>2147000</v>
      </c>
      <c r="R9" s="6" t="n">
        <v>0</v>
      </c>
    </row>
    <row r="10" spans="1:28">
      <c r="A10" s="4" t="s">
        <v>504</v>
      </c>
      <c r="M10" s="7" t="n">
        <v>1000000</v>
      </c>
      <c r="O10" s="7" t="n">
        <v>1000000</v>
      </c>
    </row>
    <row r="11" spans="1:28">
      <c r="A11" s="4" t="s">
        <v>393</v>
      </c>
    </row>
    <row r="12" spans="1:28">
      <c r="A12" s="3" t="s">
        <v>498</v>
      </c>
    </row>
    <row r="13" spans="1:28">
      <c r="A13" s="4" t="s">
        <v>448</v>
      </c>
      <c r="B13" s="8" t="n">
        <v>2.005</v>
      </c>
      <c r="V13" s="9" t="n">
        <v>1.79</v>
      </c>
    </row>
    <row r="14" spans="1:28">
      <c r="A14" s="4" t="s">
        <v>504</v>
      </c>
      <c r="T14" s="7" t="n">
        <v>1000000</v>
      </c>
      <c r="U14" s="7" t="n">
        <v>1000000</v>
      </c>
    </row>
    <row r="15" spans="1:28">
      <c r="A15" s="4" t="s">
        <v>505</v>
      </c>
    </row>
    <row r="16" spans="1:28">
      <c r="A16" s="3" t="s">
        <v>498</v>
      </c>
    </row>
    <row r="17" spans="1:28">
      <c r="A17" s="4" t="s">
        <v>506</v>
      </c>
      <c r="M17" s="7" t="n">
        <v>20</v>
      </c>
      <c r="O17" s="7" t="n">
        <v>20</v>
      </c>
      <c r="Q17" s="7" t="n">
        <v>20</v>
      </c>
    </row>
    <row r="18" spans="1:28">
      <c r="A18" s="4" t="s">
        <v>507</v>
      </c>
      <c r="M18" s="7" t="n">
        <v>330000</v>
      </c>
      <c r="O18" s="7" t="n">
        <v>330000</v>
      </c>
      <c r="Q18" s="7" t="n">
        <v>330000</v>
      </c>
    </row>
    <row r="19" spans="1:28">
      <c r="A19" s="4" t="s">
        <v>508</v>
      </c>
      <c r="Q19" s="7" t="n">
        <v>153759</v>
      </c>
    </row>
    <row r="20" spans="1:28">
      <c r="A20" s="4" t="s">
        <v>509</v>
      </c>
      <c r="O20" s="6" t="n">
        <v>24750</v>
      </c>
      <c r="Q20" s="6" t="n">
        <v>24750</v>
      </c>
    </row>
    <row r="21" spans="1:28">
      <c r="A21" s="4" t="s">
        <v>510</v>
      </c>
    </row>
    <row r="22" spans="1:28">
      <c r="A22" s="3" t="s">
        <v>498</v>
      </c>
    </row>
    <row r="23" spans="1:28">
      <c r="A23" s="4" t="s">
        <v>448</v>
      </c>
      <c r="Y23" s="9" t="n">
        <v>20.7</v>
      </c>
      <c r="AA23" s="10" t="n">
        <v>30.4</v>
      </c>
    </row>
    <row r="24" spans="1:28">
      <c r="A24" s="4" t="s">
        <v>511</v>
      </c>
    </row>
    <row r="25" spans="1:28">
      <c r="A25" s="3" t="s">
        <v>498</v>
      </c>
    </row>
    <row r="26" spans="1:28">
      <c r="A26" s="4" t="s">
        <v>512</v>
      </c>
      <c r="B26" s="6" t="n">
        <v>1000000</v>
      </c>
    </row>
    <row r="27" spans="1:28">
      <c r="A27" s="4" t="s">
        <v>390</v>
      </c>
    </row>
    <row r="28" spans="1:28">
      <c r="A28" s="3" t="s">
        <v>498</v>
      </c>
    </row>
    <row r="29" spans="1:28">
      <c r="A29" s="4" t="s">
        <v>513</v>
      </c>
      <c r="F29" s="7" t="n">
        <v>11137753</v>
      </c>
    </row>
    <row r="30" spans="1:28">
      <c r="A30" s="4" t="s">
        <v>499</v>
      </c>
      <c r="F30" s="7" t="n">
        <v>3240414</v>
      </c>
    </row>
    <row r="31" spans="1:28">
      <c r="A31" s="4" t="s">
        <v>514</v>
      </c>
      <c r="Q31" s="4" t="s">
        <v>515</v>
      </c>
    </row>
    <row r="32" spans="1:28">
      <c r="A32" s="4" t="s">
        <v>516</v>
      </c>
      <c r="F32" s="6" t="n">
        <v>180403</v>
      </c>
    </row>
    <row r="33" spans="1:28">
      <c r="A33" s="4" t="s">
        <v>517</v>
      </c>
      <c r="F33" s="6" t="n">
        <v>150817</v>
      </c>
    </row>
    <row r="34" spans="1:28">
      <c r="A34" s="4" t="s">
        <v>500</v>
      </c>
      <c r="F34" s="7" t="n">
        <v>8000000</v>
      </c>
    </row>
    <row r="35" spans="1:28">
      <c r="A35" s="4" t="s">
        <v>501</v>
      </c>
      <c r="F35" s="7" t="n">
        <v>187351</v>
      </c>
    </row>
    <row r="36" spans="1:28">
      <c r="A36" s="4" t="s">
        <v>448</v>
      </c>
      <c r="Q36" s="9" t="n">
        <v>2.54</v>
      </c>
      <c r="X36" s="9" t="n">
        <v>2.54</v>
      </c>
    </row>
    <row r="37" spans="1:28">
      <c r="A37" s="4" t="s">
        <v>506</v>
      </c>
      <c r="M37" s="9" t="n">
        <v>11.4</v>
      </c>
      <c r="O37" s="9" t="n">
        <v>11.4</v>
      </c>
      <c r="Q37" s="9" t="n">
        <v>11.4</v>
      </c>
    </row>
    <row r="38" spans="1:28">
      <c r="A38" s="4" t="s">
        <v>518</v>
      </c>
      <c r="F38" s="4" t="s">
        <v>519</v>
      </c>
    </row>
    <row r="39" spans="1:28">
      <c r="A39" s="4" t="s">
        <v>520</v>
      </c>
      <c r="O39" s="7" t="n">
        <v>853965</v>
      </c>
      <c r="Q39" s="7" t="n">
        <v>853965</v>
      </c>
    </row>
    <row r="40" spans="1:28">
      <c r="A40" s="4" t="s">
        <v>521</v>
      </c>
      <c r="F40" s="7" t="n">
        <v>12199500</v>
      </c>
    </row>
    <row r="41" spans="1:28">
      <c r="A41" s="4" t="s">
        <v>522</v>
      </c>
      <c r="O41" s="4" t="s">
        <v>523</v>
      </c>
      <c r="Q41" s="4" t="s">
        <v>524</v>
      </c>
    </row>
    <row r="42" spans="1:28">
      <c r="A42" s="4" t="s">
        <v>525</v>
      </c>
      <c r="F42" s="6" t="n">
        <v>385000</v>
      </c>
    </row>
    <row r="43" spans="1:28">
      <c r="A43" s="4" t="s">
        <v>526</v>
      </c>
      <c r="O43" s="4" t="s">
        <v>527</v>
      </c>
      <c r="Q43" s="4" t="s">
        <v>528</v>
      </c>
    </row>
    <row r="44" spans="1:28">
      <c r="A44" s="4" t="s">
        <v>529</v>
      </c>
      <c r="O44" s="4" t="s">
        <v>530</v>
      </c>
      <c r="Q44" s="4" t="s">
        <v>531</v>
      </c>
    </row>
    <row r="45" spans="1:28">
      <c r="A45" s="4" t="s">
        <v>392</v>
      </c>
      <c r="Q45" s="7" t="n">
        <v>200000</v>
      </c>
    </row>
    <row r="46" spans="1:28">
      <c r="A46" s="4" t="s">
        <v>532</v>
      </c>
      <c r="O46" s="6" t="n">
        <v>50000</v>
      </c>
      <c r="Q46" s="6" t="n">
        <v>50000</v>
      </c>
    </row>
    <row r="47" spans="1:28">
      <c r="A47" s="4" t="s">
        <v>533</v>
      </c>
      <c r="F47" s="7" t="n">
        <v>476868</v>
      </c>
    </row>
    <row r="48" spans="1:28">
      <c r="A48" s="4" t="s">
        <v>504</v>
      </c>
      <c r="B48" s="7" t="n">
        <v>1000000</v>
      </c>
    </row>
    <row r="49" spans="1:28">
      <c r="A49" s="4" t="s">
        <v>534</v>
      </c>
    </row>
    <row r="50" spans="1:28">
      <c r="A50" s="3" t="s">
        <v>498</v>
      </c>
    </row>
    <row r="51" spans="1:28">
      <c r="A51" s="4" t="s">
        <v>448</v>
      </c>
      <c r="AA51" s="9" t="n">
        <v>22.7</v>
      </c>
    </row>
    <row r="52" spans="1:28">
      <c r="A52" s="4" t="s">
        <v>535</v>
      </c>
    </row>
    <row r="53" spans="1:28">
      <c r="A53" s="3" t="s">
        <v>498</v>
      </c>
    </row>
    <row r="54" spans="1:28">
      <c r="A54" s="4" t="s">
        <v>506</v>
      </c>
      <c r="F54" s="7" t="n">
        <v>20</v>
      </c>
    </row>
    <row r="55" spans="1:28">
      <c r="A55" s="4" t="s">
        <v>509</v>
      </c>
      <c r="F55" s="6" t="n">
        <v>50000</v>
      </c>
    </row>
    <row r="56" spans="1:28">
      <c r="A56" s="4" t="s">
        <v>536</v>
      </c>
      <c r="F56" s="7" t="n">
        <v>1000000</v>
      </c>
    </row>
    <row r="57" spans="1:28">
      <c r="A57" s="4" t="s">
        <v>537</v>
      </c>
    </row>
    <row r="58" spans="1:28">
      <c r="A58" s="3" t="s">
        <v>498</v>
      </c>
    </row>
    <row r="59" spans="1:28">
      <c r="A59" s="4" t="s">
        <v>504</v>
      </c>
      <c r="T59" s="6" t="n">
        <v>1000000</v>
      </c>
      <c r="U59" s="6" t="n">
        <v>1000000</v>
      </c>
    </row>
    <row r="60" spans="1:28">
      <c r="A60" s="4" t="s">
        <v>538</v>
      </c>
    </row>
    <row r="61" spans="1:28">
      <c r="A61" s="3" t="s">
        <v>498</v>
      </c>
    </row>
    <row r="62" spans="1:28">
      <c r="A62" s="4" t="s">
        <v>504</v>
      </c>
      <c r="T62" s="7" t="n">
        <v>200000</v>
      </c>
      <c r="U62" s="7" t="n">
        <v>200000</v>
      </c>
    </row>
    <row r="63" spans="1:28">
      <c r="A63" s="4" t="s">
        <v>539</v>
      </c>
    </row>
    <row r="64" spans="1:28">
      <c r="A64" s="3" t="s">
        <v>498</v>
      </c>
    </row>
    <row r="65" spans="1:28">
      <c r="A65" s="4" t="s">
        <v>540</v>
      </c>
      <c r="S65" s="7" t="n">
        <v>60000</v>
      </c>
    </row>
    <row r="66" spans="1:28">
      <c r="A66" s="4" t="s">
        <v>541</v>
      </c>
      <c r="D66" s="4" t="s">
        <v>542</v>
      </c>
    </row>
    <row r="67" spans="1:28">
      <c r="A67" s="4" t="s">
        <v>543</v>
      </c>
    </row>
    <row r="68" spans="1:28">
      <c r="A68" s="3" t="s">
        <v>498</v>
      </c>
    </row>
    <row r="69" spans="1:28">
      <c r="A69" s="4" t="s">
        <v>544</v>
      </c>
      <c r="M69" s="7" t="n">
        <v>150000</v>
      </c>
      <c r="O69" s="7" t="n">
        <v>150000</v>
      </c>
      <c r="Q69" s="7" t="n">
        <v>100000</v>
      </c>
    </row>
    <row r="70" spans="1:28">
      <c r="A70" s="4" t="s">
        <v>545</v>
      </c>
      <c r="O70" s="6" t="n">
        <v>50000</v>
      </c>
      <c r="Q70" s="7" t="n">
        <v>100000</v>
      </c>
    </row>
    <row r="71" spans="1:28">
      <c r="A71" s="4" t="s">
        <v>546</v>
      </c>
    </row>
    <row r="72" spans="1:28">
      <c r="A72" s="3" t="s">
        <v>498</v>
      </c>
    </row>
    <row r="73" spans="1:28">
      <c r="A73" s="4" t="s">
        <v>506</v>
      </c>
      <c r="E73" s="9" t="n">
        <v>4.6</v>
      </c>
      <c r="G73" s="9" t="n">
        <v>21.4</v>
      </c>
      <c r="Q73" s="9" t="n">
        <v>4.6</v>
      </c>
    </row>
    <row r="74" spans="1:28">
      <c r="A74" s="4" t="s">
        <v>547</v>
      </c>
      <c r="G74" s="6" t="n">
        <v>23364</v>
      </c>
    </row>
    <row r="75" spans="1:28">
      <c r="A75" s="4" t="s">
        <v>548</v>
      </c>
      <c r="G75" s="7" t="n">
        <v>500000</v>
      </c>
      <c r="O75" s="7" t="n">
        <v>6000000</v>
      </c>
      <c r="Q75" s="7" t="n">
        <v>6000000</v>
      </c>
    </row>
    <row r="76" spans="1:28">
      <c r="A76" s="4" t="s">
        <v>502</v>
      </c>
      <c r="G76" s="6" t="n">
        <v>300000</v>
      </c>
    </row>
    <row r="77" spans="1:28">
      <c r="A77" s="4" t="s">
        <v>544</v>
      </c>
      <c r="G77" s="7" t="n">
        <v>300000</v>
      </c>
    </row>
    <row r="78" spans="1:28">
      <c r="A78" s="4" t="s">
        <v>549</v>
      </c>
      <c r="Q78" s="6" t="n">
        <v>100000</v>
      </c>
    </row>
    <row r="79" spans="1:28">
      <c r="A79" s="4" t="s">
        <v>509</v>
      </c>
      <c r="E79" s="6" t="n">
        <v>21740</v>
      </c>
    </row>
    <row r="80" spans="1:28">
      <c r="A80" s="4" t="s">
        <v>550</v>
      </c>
    </row>
    <row r="81" spans="1:28">
      <c r="A81" s="3" t="s">
        <v>498</v>
      </c>
    </row>
    <row r="82" spans="1:28">
      <c r="A82" s="4" t="s">
        <v>371</v>
      </c>
      <c r="Z82" s="7" t="n">
        <v>3000000</v>
      </c>
    </row>
    <row r="83" spans="1:28">
      <c r="A83" s="4" t="s">
        <v>551</v>
      </c>
    </row>
    <row r="84" spans="1:28">
      <c r="A84" s="3" t="s">
        <v>498</v>
      </c>
    </row>
    <row r="85" spans="1:28">
      <c r="A85" s="4" t="s">
        <v>513</v>
      </c>
      <c r="K85" s="7" t="n">
        <v>1498526</v>
      </c>
    </row>
    <row r="86" spans="1:28">
      <c r="A86" s="4" t="s">
        <v>479</v>
      </c>
    </row>
    <row r="87" spans="1:28">
      <c r="A87" s="3" t="s">
        <v>498</v>
      </c>
    </row>
    <row r="88" spans="1:28">
      <c r="A88" s="4" t="s">
        <v>513</v>
      </c>
      <c r="L88" s="7" t="n">
        <v>50000</v>
      </c>
    </row>
    <row r="89" spans="1:28">
      <c r="A89" s="4" t="s">
        <v>552</v>
      </c>
      <c r="L89" s="6" t="n">
        <v>5000000</v>
      </c>
    </row>
    <row r="90" spans="1:28">
      <c r="A90" s="4" t="s">
        <v>553</v>
      </c>
    </row>
    <row r="91" spans="1:28">
      <c r="A91" s="3" t="s">
        <v>498</v>
      </c>
    </row>
    <row r="92" spans="1:28">
      <c r="A92" s="4" t="s">
        <v>371</v>
      </c>
      <c r="L92" s="7" t="n">
        <v>5000000</v>
      </c>
    </row>
    <row r="93" spans="1:28">
      <c r="A93" s="4" t="s">
        <v>513</v>
      </c>
      <c r="L93" s="7" t="n">
        <v>4950000</v>
      </c>
    </row>
    <row r="94" spans="1:28">
      <c r="A94" s="4" t="s">
        <v>554</v>
      </c>
      <c r="Q94" s="7" t="n">
        <v>2557111</v>
      </c>
    </row>
    <row r="95" spans="1:28">
      <c r="A95" s="4" t="s">
        <v>555</v>
      </c>
    </row>
    <row r="96" spans="1:28">
      <c r="A96" s="3" t="s">
        <v>498</v>
      </c>
    </row>
    <row r="97" spans="1:28">
      <c r="A97" s="4" t="s">
        <v>371</v>
      </c>
      <c r="I97" s="7" t="n">
        <v>3100000</v>
      </c>
      <c r="S97" s="6" t="n">
        <v>3100000</v>
      </c>
    </row>
    <row r="98" spans="1:28">
      <c r="A98" s="4" t="s">
        <v>513</v>
      </c>
      <c r="D98" s="7" t="n">
        <v>3000000</v>
      </c>
      <c r="I98" s="7" t="n">
        <v>3000000</v>
      </c>
      <c r="J98" s="7" t="n">
        <v>3000000</v>
      </c>
      <c r="S98" s="7" t="n">
        <v>100000</v>
      </c>
    </row>
    <row r="99" spans="1:28">
      <c r="A99" s="4" t="s">
        <v>556</v>
      </c>
      <c r="H99" s="4" t="s">
        <v>557</v>
      </c>
    </row>
    <row r="100" spans="1:28">
      <c r="A100" s="4" t="s">
        <v>541</v>
      </c>
      <c r="H100" s="4" t="s">
        <v>542</v>
      </c>
    </row>
    <row r="101" spans="1:28">
      <c r="A101" s="4" t="s">
        <v>392</v>
      </c>
      <c r="AB101" s="7" t="n">
        <v>100000</v>
      </c>
    </row>
    <row r="102" spans="1:28">
      <c r="A102" s="4" t="s">
        <v>558</v>
      </c>
    </row>
    <row r="103" spans="1:28">
      <c r="A103" s="3" t="s">
        <v>498</v>
      </c>
    </row>
    <row r="104" spans="1:28">
      <c r="A104" s="4" t="s">
        <v>371</v>
      </c>
      <c r="C104" s="7" t="n">
        <v>500000</v>
      </c>
    </row>
    <row r="105" spans="1:28">
      <c r="A105" s="4" t="s">
        <v>556</v>
      </c>
      <c r="C105" s="4" t="s">
        <v>559</v>
      </c>
    </row>
    <row r="106" spans="1:28">
      <c r="A106" s="4" t="s">
        <v>541</v>
      </c>
      <c r="C106" s="4" t="s">
        <v>560</v>
      </c>
    </row>
    <row r="107" spans="1:28">
      <c r="A107" s="4" t="s">
        <v>473</v>
      </c>
    </row>
    <row r="108" spans="1:28">
      <c r="A108" s="3" t="s">
        <v>498</v>
      </c>
    </row>
    <row r="109" spans="1:28">
      <c r="A109" s="4" t="s">
        <v>561</v>
      </c>
      <c r="R109" s="7" t="n">
        <v>185474</v>
      </c>
    </row>
    <row r="110" spans="1:28">
      <c r="A110" s="4" t="s">
        <v>562</v>
      </c>
    </row>
    <row r="111" spans="1:28">
      <c r="A111" s="3" t="s">
        <v>498</v>
      </c>
    </row>
    <row r="112" spans="1:28">
      <c r="A112" s="4" t="s">
        <v>518</v>
      </c>
      <c r="O112" s="4" t="s">
        <v>563</v>
      </c>
    </row>
    <row r="113" spans="1:28">
      <c r="A113" s="4" t="s">
        <v>503</v>
      </c>
      <c r="O113" s="7" t="n">
        <v>37870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 customWidth="1" max="7" min="7" width="14"/>
  </cols>
  <sheetData>
    <row r="1" spans="1:7">
      <c r="A1" s="1" t="s">
        <v>68</v>
      </c>
      <c r="B1" s="2" t="s">
        <v>69</v>
      </c>
      <c r="D1" s="2" t="s">
        <v>1</v>
      </c>
      <c r="F1" s="2" t="s">
        <v>70</v>
      </c>
    </row>
    <row r="2" spans="1:7">
      <c r="B2" s="2" t="s">
        <v>2</v>
      </c>
      <c r="C2" s="2" t="s">
        <v>71</v>
      </c>
      <c r="D2" s="2" t="s">
        <v>2</v>
      </c>
      <c r="E2" s="2" t="s">
        <v>71</v>
      </c>
      <c r="F2" s="2" t="s">
        <v>16</v>
      </c>
      <c r="G2" s="2" t="s">
        <v>17</v>
      </c>
    </row>
    <row r="3" spans="1:7">
      <c r="A3" s="4" t="s">
        <v>72</v>
      </c>
      <c r="B3" s="7" t="n">
        <v>1441209</v>
      </c>
      <c r="C3" s="7" t="n">
        <v>4183891</v>
      </c>
      <c r="D3" s="7" t="n">
        <v>1568180</v>
      </c>
      <c r="E3" s="7" t="n">
        <v>4350803</v>
      </c>
      <c r="F3" s="7" t="n">
        <v>4888302</v>
      </c>
      <c r="G3" s="7" t="n">
        <v>719267</v>
      </c>
    </row>
    <row r="4" spans="1:7">
      <c r="A4" s="3" t="s">
        <v>73</v>
      </c>
    </row>
    <row r="5" spans="1:7">
      <c r="A5" s="4" t="s">
        <v>74</v>
      </c>
      <c r="B5" s="6" t="n">
        <v>271889</v>
      </c>
      <c r="C5" s="6" t="n">
        <v>792483</v>
      </c>
      <c r="D5" s="6" t="n">
        <v>321014</v>
      </c>
      <c r="E5" s="6" t="n">
        <v>862150</v>
      </c>
      <c r="F5" s="6" t="n">
        <v>1144991</v>
      </c>
      <c r="G5" s="6" t="n">
        <v>732213</v>
      </c>
    </row>
    <row r="6" spans="1:7">
      <c r="A6" s="4" t="s">
        <v>75</v>
      </c>
      <c r="B6" s="6" t="n">
        <v>377744</v>
      </c>
      <c r="C6" s="6" t="n">
        <v>387038</v>
      </c>
      <c r="D6" s="6" t="n">
        <v>755489</v>
      </c>
      <c r="E6" s="6" t="n">
        <v>774623</v>
      </c>
      <c r="F6" s="6" t="n">
        <v>1530110</v>
      </c>
      <c r="G6" s="6" t="n">
        <v>1400540</v>
      </c>
    </row>
    <row r="7" spans="1:7">
      <c r="A7" s="4" t="s">
        <v>76</v>
      </c>
      <c r="B7" s="6" t="n">
        <v>1791278</v>
      </c>
      <c r="C7" s="6" t="n">
        <v>1164946</v>
      </c>
      <c r="D7" s="6" t="n">
        <v>3386499</v>
      </c>
      <c r="E7" s="6" t="n">
        <v>3990506</v>
      </c>
      <c r="F7" s="6" t="n">
        <v>7532240</v>
      </c>
      <c r="G7" s="6" t="n">
        <v>11728973</v>
      </c>
    </row>
    <row r="8" spans="1:7">
      <c r="A8" s="4" t="s">
        <v>77</v>
      </c>
      <c r="B8" s="6" t="n">
        <v>2440911</v>
      </c>
      <c r="C8" s="6" t="n">
        <v>2344467</v>
      </c>
      <c r="D8" s="6" t="n">
        <v>4463002</v>
      </c>
      <c r="E8" s="6" t="n">
        <v>5627279</v>
      </c>
      <c r="F8" s="6" t="n">
        <v>10207341</v>
      </c>
      <c r="G8" s="6" t="n">
        <v>13861726</v>
      </c>
    </row>
    <row r="9" spans="1:7">
      <c r="A9" s="4" t="s">
        <v>78</v>
      </c>
      <c r="B9" s="6" t="n">
        <v>-999702</v>
      </c>
      <c r="C9" s="6" t="n">
        <v>1839424</v>
      </c>
      <c r="D9" s="6" t="n">
        <v>-2894822</v>
      </c>
      <c r="E9" s="6" t="n">
        <v>-1276476</v>
      </c>
      <c r="F9" s="6" t="n">
        <v>-5319039</v>
      </c>
      <c r="G9" s="6" t="n">
        <v>-13142459</v>
      </c>
    </row>
    <row r="10" spans="1:7">
      <c r="A10" s="3" t="s">
        <v>79</v>
      </c>
    </row>
    <row r="11" spans="1:7">
      <c r="A11" s="4" t="s">
        <v>80</v>
      </c>
      <c r="B11" s="6" t="n">
        <v>0</v>
      </c>
      <c r="C11" s="6" t="n">
        <v>0</v>
      </c>
      <c r="D11" s="6" t="n">
        <v>2434661</v>
      </c>
      <c r="E11" s="6" t="n">
        <v>-2268373</v>
      </c>
      <c r="F11" s="6" t="n">
        <v>-2268373</v>
      </c>
      <c r="G11" s="6" t="n">
        <v>-5643607</v>
      </c>
    </row>
    <row r="12" spans="1:7">
      <c r="A12" s="4" t="s">
        <v>81</v>
      </c>
      <c r="F12" s="6" t="n">
        <v>0</v>
      </c>
      <c r="G12" s="6" t="n">
        <v>-686350</v>
      </c>
    </row>
    <row r="13" spans="1:7">
      <c r="A13" s="4" t="s">
        <v>82</v>
      </c>
      <c r="B13" s="6" t="n">
        <v>3413</v>
      </c>
      <c r="C13" s="6" t="n">
        <v>5435</v>
      </c>
      <c r="D13" s="6" t="n">
        <v>618</v>
      </c>
      <c r="E13" s="6" t="n">
        <v>12321</v>
      </c>
      <c r="F13" s="6" t="n">
        <v>67439</v>
      </c>
      <c r="G13" s="6" t="n">
        <v>783129</v>
      </c>
    </row>
    <row r="14" spans="1:7">
      <c r="A14" s="4" t="s">
        <v>83</v>
      </c>
      <c r="F14" s="6" t="n">
        <v>2137</v>
      </c>
      <c r="G14" s="6" t="n">
        <v>242</v>
      </c>
    </row>
    <row r="15" spans="1:7">
      <c r="A15" s="4" t="s">
        <v>84</v>
      </c>
      <c r="B15" s="6" t="n">
        <v>-971445</v>
      </c>
      <c r="C15" s="6" t="n">
        <v>-1243506</v>
      </c>
      <c r="D15" s="6" t="n">
        <v>-2000028</v>
      </c>
      <c r="E15" s="6" t="n">
        <v>-2491952</v>
      </c>
      <c r="F15" s="6" t="n">
        <v>-4229754</v>
      </c>
      <c r="G15" s="6" t="n">
        <v>-1393109</v>
      </c>
    </row>
    <row r="16" spans="1:7">
      <c r="A16" s="4" t="s">
        <v>85</v>
      </c>
      <c r="B16" s="6" t="n">
        <v>-968032</v>
      </c>
      <c r="C16" s="6" t="n">
        <v>-1238071</v>
      </c>
      <c r="D16" s="6" t="n">
        <v>435251</v>
      </c>
      <c r="E16" s="6" t="n">
        <v>-4748004</v>
      </c>
      <c r="F16" s="6" t="n">
        <v>-6428551</v>
      </c>
      <c r="G16" s="6" t="n">
        <v>-6939695</v>
      </c>
    </row>
    <row r="17" spans="1:7">
      <c r="A17" s="4" t="s">
        <v>86</v>
      </c>
      <c r="B17" s="6" t="n">
        <v>-1967734</v>
      </c>
      <c r="C17" s="6" t="n">
        <v>601353</v>
      </c>
      <c r="D17" s="6" t="n">
        <v>-2459571</v>
      </c>
      <c r="E17" s="6" t="n">
        <v>-6024480</v>
      </c>
      <c r="F17" s="6" t="n">
        <v>-11747590</v>
      </c>
      <c r="G17" s="6" t="n">
        <v>-20082154</v>
      </c>
    </row>
    <row r="18" spans="1:7">
      <c r="A18" s="4" t="s">
        <v>87</v>
      </c>
      <c r="B18" s="6" t="n">
        <v>0</v>
      </c>
      <c r="C18" s="6" t="n">
        <v>0</v>
      </c>
      <c r="D18" s="6" t="n">
        <v>0</v>
      </c>
      <c r="E18" s="6" t="n">
        <v>0</v>
      </c>
      <c r="F18" s="6" t="n">
        <v>-14041</v>
      </c>
      <c r="G18" s="6" t="n">
        <v>2400</v>
      </c>
    </row>
    <row r="19" spans="1:7">
      <c r="A19" s="4" t="s">
        <v>88</v>
      </c>
      <c r="B19" s="6" t="n">
        <v>-1967734</v>
      </c>
      <c r="C19" s="6" t="n">
        <v>601353</v>
      </c>
      <c r="D19" s="6" t="n">
        <v>-2459571</v>
      </c>
      <c r="E19" s="6" t="n">
        <v>-6024480</v>
      </c>
      <c r="F19" s="6" t="n">
        <v>-11733549</v>
      </c>
      <c r="G19" s="6" t="n">
        <v>-20084554</v>
      </c>
    </row>
    <row r="20" spans="1:7">
      <c r="A20" s="4" t="s">
        <v>89</v>
      </c>
      <c r="B20" s="6" t="n">
        <v>0</v>
      </c>
      <c r="C20" s="6" t="n">
        <v>0</v>
      </c>
      <c r="D20" s="6" t="n">
        <v>-466667</v>
      </c>
      <c r="E20" s="6" t="n">
        <v>0</v>
      </c>
      <c r="F20" s="6" t="n">
        <v>0</v>
      </c>
      <c r="G20" s="6" t="n">
        <v>436916</v>
      </c>
    </row>
    <row r="21" spans="1:7">
      <c r="A21" s="4" t="s">
        <v>90</v>
      </c>
      <c r="B21" s="7" t="n">
        <v>-1967734</v>
      </c>
      <c r="C21" s="7" t="n">
        <v>601353</v>
      </c>
      <c r="D21" s="7" t="n">
        <v>-2926238</v>
      </c>
      <c r="E21" s="7" t="n">
        <v>-6024480</v>
      </c>
      <c r="F21" s="7" t="n">
        <v>-11733549</v>
      </c>
      <c r="G21" s="7" t="n">
        <v>-20521470</v>
      </c>
    </row>
    <row r="22" spans="1:7">
      <c r="A22" s="4" t="s">
        <v>91</v>
      </c>
      <c r="F22" s="9" t="n">
        <v>-3.41</v>
      </c>
      <c r="G22" s="9" t="n">
        <v>-11.52</v>
      </c>
    </row>
    <row r="23" spans="1:7">
      <c r="A23" s="4" t="s">
        <v>92</v>
      </c>
      <c r="F23" s="6" t="n">
        <v>3443369</v>
      </c>
      <c r="G23" s="6" t="n">
        <v>1781308</v>
      </c>
    </row>
    <row r="24" spans="1:7">
      <c r="A24" s="4" t="s">
        <v>93</v>
      </c>
      <c r="B24" s="9" t="n">
        <v>-0.44</v>
      </c>
      <c r="C24" s="9" t="n">
        <v>0.18</v>
      </c>
      <c r="D24" s="9" t="n">
        <v>-0.67</v>
      </c>
      <c r="E24" s="9" t="n">
        <v>-1.97</v>
      </c>
    </row>
    <row r="25" spans="1:7">
      <c r="A25" s="4" t="s">
        <v>94</v>
      </c>
      <c r="B25" s="9" t="n">
        <v>-0.44</v>
      </c>
      <c r="C25" s="9" t="n">
        <v>0.17</v>
      </c>
      <c r="D25" s="9" t="n">
        <v>-0.67</v>
      </c>
      <c r="E25" s="9" t="n">
        <v>-1.97</v>
      </c>
    </row>
    <row r="26" spans="1:7">
      <c r="A26" s="3" t="s">
        <v>95</v>
      </c>
    </row>
    <row r="27" spans="1:7">
      <c r="A27" s="4" t="s">
        <v>96</v>
      </c>
      <c r="B27" s="6" t="n">
        <v>4518396</v>
      </c>
      <c r="C27" s="6" t="n">
        <v>3430177</v>
      </c>
      <c r="D27" s="6" t="n">
        <v>4336888</v>
      </c>
      <c r="E27" s="6" t="n">
        <v>3061118</v>
      </c>
    </row>
    <row r="28" spans="1:7">
      <c r="A28" s="4" t="s">
        <v>97</v>
      </c>
      <c r="B28" s="6" t="n">
        <v>4518396</v>
      </c>
      <c r="C28" s="6" t="n">
        <v>3641805</v>
      </c>
      <c r="D28" s="6" t="n">
        <v>4336888</v>
      </c>
      <c r="E28" s="6" t="n">
        <v>3061118</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564</v>
      </c>
      <c r="B1" s="2" t="s">
        <v>2</v>
      </c>
      <c r="C1" s="2" t="s">
        <v>16</v>
      </c>
    </row>
    <row r="2" spans="1:3">
      <c r="A2" s="3" t="s">
        <v>498</v>
      </c>
    </row>
    <row r="3" spans="1:3">
      <c r="A3" s="6" t="n">
        <v>2016</v>
      </c>
      <c r="B3" s="7" t="n">
        <v>3627398</v>
      </c>
      <c r="C3" s="7" t="n">
        <v>6157893</v>
      </c>
    </row>
    <row r="4" spans="1:3">
      <c r="A4" s="6" t="n">
        <v>2017</v>
      </c>
      <c r="B4" s="6" t="n">
        <v>5545221</v>
      </c>
      <c r="C4" s="6" t="n">
        <v>4614473</v>
      </c>
    </row>
    <row r="5" spans="1:3">
      <c r="A5" s="4" t="s">
        <v>99</v>
      </c>
      <c r="B5" s="7" t="n">
        <v>9172619</v>
      </c>
      <c r="C5" s="7" t="n">
        <v>1077236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15"/>
  </cols>
  <sheetData>
    <row r="1" spans="1:2">
      <c r="A1" s="1" t="s">
        <v>565</v>
      </c>
      <c r="B1" s="2" t="s">
        <v>566</v>
      </c>
    </row>
    <row r="2" spans="1:2">
      <c r="B2" s="2" t="s">
        <v>495</v>
      </c>
    </row>
    <row r="3" spans="1:2">
      <c r="A3" s="3" t="s">
        <v>567</v>
      </c>
    </row>
    <row r="4" spans="1:2">
      <c r="A4" s="4" t="s">
        <v>462</v>
      </c>
      <c r="B4" s="4" t="s">
        <v>464</v>
      </c>
    </row>
    <row r="5" spans="1:2">
      <c r="A5" s="4" t="s">
        <v>465</v>
      </c>
      <c r="B5" s="4" t="s">
        <v>568</v>
      </c>
    </row>
    <row r="6" spans="1:2">
      <c r="A6" s="4" t="s">
        <v>468</v>
      </c>
      <c r="B6" s="4" t="s">
        <v>396</v>
      </c>
    </row>
    <row r="7" spans="1:2">
      <c r="A7" s="4" t="s">
        <v>469</v>
      </c>
      <c r="B7"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T12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80"/>
    <col customWidth="1" max="5" min="5" width="14"/>
    <col customWidth="1" max="6" min="6" width="80"/>
    <col customWidth="1" max="7" min="7" width="80"/>
    <col customWidth="1" max="8" min="8" width="13"/>
    <col customWidth="1" max="9" min="9" width="80"/>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569</v>
      </c>
      <c r="B1" s="2" t="s">
        <v>355</v>
      </c>
      <c r="C1" s="2" t="s">
        <v>495</v>
      </c>
      <c r="D1" s="2" t="s">
        <v>570</v>
      </c>
      <c r="E1" s="2" t="s">
        <v>356</v>
      </c>
      <c r="F1" s="2" t="s">
        <v>357</v>
      </c>
      <c r="G1" s="2" t="s">
        <v>358</v>
      </c>
      <c r="H1" s="2" t="s">
        <v>571</v>
      </c>
      <c r="I1" s="2" t="s">
        <v>359</v>
      </c>
      <c r="J1" s="2" t="s">
        <v>444</v>
      </c>
      <c r="K1" s="2" t="s">
        <v>360</v>
      </c>
      <c r="L1" s="2" t="s">
        <v>572</v>
      </c>
      <c r="M1" s="2" t="s">
        <v>485</v>
      </c>
      <c r="N1" s="2" t="s">
        <v>445</v>
      </c>
      <c r="O1" s="2" t="s">
        <v>2</v>
      </c>
      <c r="P1" s="2" t="s">
        <v>71</v>
      </c>
      <c r="Q1" s="2" t="s">
        <v>16</v>
      </c>
      <c r="R1" s="2" t="s">
        <v>17</v>
      </c>
      <c r="S1" s="2" t="s">
        <v>481</v>
      </c>
      <c r="T1" s="2" t="s">
        <v>494</v>
      </c>
    </row>
    <row r="2" spans="1:20">
      <c r="A2" s="3" t="s">
        <v>573</v>
      </c>
    </row>
    <row r="3" spans="1:20">
      <c r="A3" s="4" t="s">
        <v>574</v>
      </c>
      <c r="O3" s="6" t="n">
        <v>100000000</v>
      </c>
      <c r="Q3" s="6" t="n">
        <v>100000000</v>
      </c>
      <c r="R3" s="6" t="n">
        <v>100000000</v>
      </c>
    </row>
    <row r="4" spans="1:20">
      <c r="A4" s="4" t="s">
        <v>575</v>
      </c>
      <c r="O4" s="6" t="n">
        <v>10000000</v>
      </c>
      <c r="Q4" s="6" t="n">
        <v>10000000</v>
      </c>
      <c r="R4" s="6" t="n">
        <v>10000000</v>
      </c>
    </row>
    <row r="5" spans="1:20">
      <c r="A5" s="4" t="s">
        <v>576</v>
      </c>
      <c r="J5" s="6" t="n">
        <v>1416668</v>
      </c>
    </row>
    <row r="6" spans="1:20">
      <c r="A6" s="4" t="s">
        <v>448</v>
      </c>
      <c r="J6" s="9" t="n">
        <v>1.79</v>
      </c>
      <c r="N6" s="9" t="n">
        <v>30.4</v>
      </c>
    </row>
    <row r="7" spans="1:20">
      <c r="A7" s="4" t="s">
        <v>577</v>
      </c>
      <c r="O7" s="8" t="n">
        <v>0.001</v>
      </c>
      <c r="Q7" s="8" t="n">
        <v>0.001</v>
      </c>
      <c r="R7" s="8" t="n">
        <v>0.001</v>
      </c>
    </row>
    <row r="8" spans="1:20">
      <c r="A8" s="4" t="s">
        <v>381</v>
      </c>
      <c r="B8" s="7" t="n">
        <v>1200000</v>
      </c>
      <c r="K8" s="7" t="n">
        <v>1835000</v>
      </c>
      <c r="O8" s="7" t="n">
        <v>1182278</v>
      </c>
      <c r="P8" s="7" t="n">
        <v>1835000</v>
      </c>
      <c r="Q8" s="7" t="n">
        <v>1835000</v>
      </c>
      <c r="R8" s="7" t="n">
        <v>6021144</v>
      </c>
    </row>
    <row r="9" spans="1:20">
      <c r="A9" s="4" t="s">
        <v>578</v>
      </c>
      <c r="Q9" s="7" t="n">
        <v>35000</v>
      </c>
    </row>
    <row r="10" spans="1:20">
      <c r="A10" s="4" t="s">
        <v>579</v>
      </c>
      <c r="J10" s="7" t="n">
        <v>466667</v>
      </c>
    </row>
    <row r="11" spans="1:20">
      <c r="A11" s="4" t="s">
        <v>580</v>
      </c>
      <c r="J11" s="4" t="s">
        <v>581</v>
      </c>
    </row>
    <row r="12" spans="1:20">
      <c r="A12" s="4" t="s">
        <v>582</v>
      </c>
      <c r="G12" s="4" t="s">
        <v>583</v>
      </c>
      <c r="J12" s="4" t="s">
        <v>584</v>
      </c>
    </row>
    <row r="13" spans="1:20">
      <c r="A13" s="4" t="s">
        <v>585</v>
      </c>
      <c r="J13" s="4" t="s">
        <v>586</v>
      </c>
    </row>
    <row r="14" spans="1:20">
      <c r="A14" s="4" t="s">
        <v>587</v>
      </c>
      <c r="J14" s="4" t="s">
        <v>588</v>
      </c>
    </row>
    <row r="15" spans="1:20">
      <c r="A15" s="4" t="s">
        <v>589</v>
      </c>
      <c r="J15" s="4" t="s">
        <v>590</v>
      </c>
    </row>
    <row r="16" spans="1:20">
      <c r="A16" s="4" t="s">
        <v>591</v>
      </c>
      <c r="J16" s="7" t="n">
        <v>250000</v>
      </c>
    </row>
    <row r="17" spans="1:20">
      <c r="A17" s="4" t="s">
        <v>384</v>
      </c>
      <c r="O17" s="7" t="n">
        <v>2425000</v>
      </c>
      <c r="P17" s="7" t="n">
        <v>0</v>
      </c>
    </row>
    <row r="18" spans="1:20">
      <c r="A18" s="4" t="s">
        <v>592</v>
      </c>
    </row>
    <row r="19" spans="1:20">
      <c r="A19" s="3" t="s">
        <v>573</v>
      </c>
    </row>
    <row r="20" spans="1:20">
      <c r="A20" s="4" t="s">
        <v>593</v>
      </c>
      <c r="J20" s="6" t="n">
        <v>25000</v>
      </c>
    </row>
    <row r="21" spans="1:20">
      <c r="A21" s="4" t="s">
        <v>594</v>
      </c>
    </row>
    <row r="22" spans="1:20">
      <c r="A22" s="3" t="s">
        <v>573</v>
      </c>
    </row>
    <row r="23" spans="1:20">
      <c r="A23" s="4" t="s">
        <v>593</v>
      </c>
      <c r="J23" s="7" t="n">
        <v>50000</v>
      </c>
    </row>
    <row r="24" spans="1:20">
      <c r="A24" s="4" t="s">
        <v>595</v>
      </c>
    </row>
    <row r="25" spans="1:20">
      <c r="A25" s="3" t="s">
        <v>573</v>
      </c>
    </row>
    <row r="26" spans="1:20">
      <c r="A26" s="4" t="s">
        <v>448</v>
      </c>
      <c r="H26" s="8" t="n">
        <v>2.005</v>
      </c>
    </row>
    <row r="27" spans="1:20">
      <c r="A27" s="4" t="s">
        <v>596</v>
      </c>
      <c r="H27" s="4" t="s">
        <v>597</v>
      </c>
    </row>
    <row r="28" spans="1:20">
      <c r="A28" s="4" t="s">
        <v>598</v>
      </c>
      <c r="H28" s="4" t="s">
        <v>367</v>
      </c>
    </row>
    <row r="29" spans="1:20">
      <c r="A29" s="4" t="s">
        <v>599</v>
      </c>
    </row>
    <row r="30" spans="1:20">
      <c r="A30" s="3" t="s">
        <v>573</v>
      </c>
    </row>
    <row r="31" spans="1:20">
      <c r="A31" s="4" t="s">
        <v>509</v>
      </c>
      <c r="B31" s="6" t="n">
        <v>369</v>
      </c>
    </row>
    <row r="32" spans="1:20">
      <c r="A32" s="4" t="s">
        <v>536</v>
      </c>
      <c r="B32" s="7" t="n">
        <v>144000</v>
      </c>
    </row>
    <row r="33" spans="1:20">
      <c r="A33" s="4" t="s">
        <v>600</v>
      </c>
    </row>
    <row r="34" spans="1:20">
      <c r="A34" s="3" t="s">
        <v>573</v>
      </c>
    </row>
    <row r="35" spans="1:20">
      <c r="A35" s="4" t="s">
        <v>576</v>
      </c>
      <c r="Q35" s="6" t="n">
        <v>5762</v>
      </c>
    </row>
    <row r="36" spans="1:20">
      <c r="A36" s="4" t="s">
        <v>448</v>
      </c>
      <c r="Q36" s="9" t="n">
        <v>5.75</v>
      </c>
    </row>
    <row r="37" spans="1:20">
      <c r="A37" s="4" t="s">
        <v>601</v>
      </c>
      <c r="Q37" s="7" t="n">
        <v>106000</v>
      </c>
    </row>
    <row r="38" spans="1:20">
      <c r="A38" s="4" t="s">
        <v>602</v>
      </c>
      <c r="Q38" s="7" t="n">
        <v>50000</v>
      </c>
    </row>
    <row r="39" spans="1:20">
      <c r="A39" s="4" t="s">
        <v>603</v>
      </c>
      <c r="Q39" s="6" t="n">
        <v>10870</v>
      </c>
    </row>
    <row r="40" spans="1:20">
      <c r="A40" s="4" t="s">
        <v>604</v>
      </c>
    </row>
    <row r="41" spans="1:20">
      <c r="A41" s="3" t="s">
        <v>573</v>
      </c>
    </row>
    <row r="42" spans="1:20">
      <c r="A42" s="4" t="s">
        <v>601</v>
      </c>
      <c r="G42" s="7" t="n">
        <v>116932</v>
      </c>
    </row>
    <row r="43" spans="1:20">
      <c r="A43" s="4" t="s">
        <v>390</v>
      </c>
    </row>
    <row r="44" spans="1:20">
      <c r="A44" s="3" t="s">
        <v>573</v>
      </c>
    </row>
    <row r="45" spans="1:20">
      <c r="A45" s="4" t="s">
        <v>448</v>
      </c>
      <c r="Q45" s="9" t="n">
        <v>2.54</v>
      </c>
      <c r="T45" s="9" t="n">
        <v>2.54</v>
      </c>
    </row>
    <row r="46" spans="1:20">
      <c r="A46" s="4" t="s">
        <v>605</v>
      </c>
    </row>
    <row r="47" spans="1:20">
      <c r="A47" s="3" t="s">
        <v>573</v>
      </c>
    </row>
    <row r="48" spans="1:20">
      <c r="A48" s="4" t="s">
        <v>606</v>
      </c>
      <c r="H48" s="8" t="n">
        <v>2.005</v>
      </c>
      <c r="L48" s="9" t="n">
        <v>4.6</v>
      </c>
    </row>
    <row r="49" spans="1:20">
      <c r="A49" s="4" t="s">
        <v>381</v>
      </c>
      <c r="H49" s="7" t="n">
        <v>1300000</v>
      </c>
      <c r="L49" s="7" t="n">
        <v>2150000</v>
      </c>
    </row>
    <row r="50" spans="1:20">
      <c r="A50" s="4" t="s">
        <v>509</v>
      </c>
      <c r="H50" s="6" t="n">
        <v>648000</v>
      </c>
      <c r="L50" s="6" t="n">
        <v>467392</v>
      </c>
    </row>
    <row r="51" spans="1:20">
      <c r="A51" s="4" t="s">
        <v>393</v>
      </c>
    </row>
    <row r="52" spans="1:20">
      <c r="A52" s="3" t="s">
        <v>573</v>
      </c>
    </row>
    <row r="53" spans="1:20">
      <c r="A53" s="4" t="s">
        <v>448</v>
      </c>
      <c r="I53" s="9" t="n">
        <v>1.79</v>
      </c>
      <c r="S53" s="8" t="n">
        <v>2.005</v>
      </c>
    </row>
    <row r="54" spans="1:20">
      <c r="A54" s="4" t="s">
        <v>580</v>
      </c>
      <c r="I54" s="4" t="s">
        <v>607</v>
      </c>
    </row>
    <row r="55" spans="1:20">
      <c r="A55" s="4" t="s">
        <v>582</v>
      </c>
      <c r="I55" s="4" t="s">
        <v>584</v>
      </c>
    </row>
    <row r="56" spans="1:20">
      <c r="A56" s="4" t="s">
        <v>585</v>
      </c>
      <c r="I56" s="4" t="s">
        <v>586</v>
      </c>
    </row>
    <row r="57" spans="1:20">
      <c r="A57" s="4" t="s">
        <v>587</v>
      </c>
      <c r="I57" s="4" t="s">
        <v>608</v>
      </c>
    </row>
    <row r="58" spans="1:20">
      <c r="A58" s="4" t="s">
        <v>589</v>
      </c>
      <c r="I58" s="4" t="s">
        <v>590</v>
      </c>
    </row>
    <row r="59" spans="1:20">
      <c r="A59" s="4" t="s">
        <v>591</v>
      </c>
      <c r="I59" s="7" t="n">
        <v>250000</v>
      </c>
    </row>
    <row r="60" spans="1:20">
      <c r="A60" s="4" t="s">
        <v>609</v>
      </c>
      <c r="F60" s="4" t="s">
        <v>610</v>
      </c>
    </row>
    <row r="61" spans="1:20">
      <c r="A61" s="4" t="s">
        <v>384</v>
      </c>
      <c r="F61" s="7" t="n">
        <v>2825000</v>
      </c>
    </row>
    <row r="62" spans="1:20">
      <c r="A62" s="4" t="s">
        <v>510</v>
      </c>
    </row>
    <row r="63" spans="1:20">
      <c r="A63" s="3" t="s">
        <v>573</v>
      </c>
    </row>
    <row r="64" spans="1:20">
      <c r="A64" s="4" t="s">
        <v>576</v>
      </c>
      <c r="N64" s="6" t="n">
        <v>23858</v>
      </c>
    </row>
    <row r="65" spans="1:20">
      <c r="A65" s="4" t="s">
        <v>611</v>
      </c>
      <c r="C65" s="7" t="n">
        <v>164196</v>
      </c>
      <c r="N65" s="7" t="n">
        <v>348963</v>
      </c>
    </row>
    <row r="66" spans="1:20">
      <c r="A66" s="4" t="s">
        <v>448</v>
      </c>
      <c r="C66" s="9" t="n">
        <v>20.7</v>
      </c>
      <c r="N66" s="9" t="n">
        <v>30.4</v>
      </c>
    </row>
    <row r="67" spans="1:20">
      <c r="A67" s="4" t="s">
        <v>612</v>
      </c>
      <c r="C67" s="6" t="n">
        <v>27750</v>
      </c>
    </row>
    <row r="68" spans="1:20">
      <c r="A68" s="4" t="s">
        <v>613</v>
      </c>
    </row>
    <row r="69" spans="1:20">
      <c r="A69" s="3" t="s">
        <v>573</v>
      </c>
    </row>
    <row r="70" spans="1:20">
      <c r="A70" s="4" t="s">
        <v>448</v>
      </c>
      <c r="N70" s="9" t="n">
        <v>22.7</v>
      </c>
    </row>
    <row r="71" spans="1:20">
      <c r="A71" s="4" t="s">
        <v>104</v>
      </c>
    </row>
    <row r="72" spans="1:20">
      <c r="A72" s="3" t="s">
        <v>573</v>
      </c>
    </row>
    <row r="73" spans="1:20">
      <c r="A73" s="4" t="s">
        <v>614</v>
      </c>
      <c r="J73" s="9" t="n">
        <v>1.5</v>
      </c>
    </row>
    <row r="74" spans="1:20">
      <c r="A74" s="4" t="s">
        <v>615</v>
      </c>
    </row>
    <row r="75" spans="1:20">
      <c r="A75" s="3" t="s">
        <v>573</v>
      </c>
    </row>
    <row r="76" spans="1:20">
      <c r="A76" s="4" t="s">
        <v>509</v>
      </c>
      <c r="M76" s="6" t="n">
        <v>50000</v>
      </c>
    </row>
    <row r="77" spans="1:20">
      <c r="A77" s="4" t="s">
        <v>536</v>
      </c>
      <c r="M77" s="7" t="n">
        <v>1000000</v>
      </c>
    </row>
    <row r="78" spans="1:20">
      <c r="A78" s="4" t="s">
        <v>616</v>
      </c>
    </row>
    <row r="79" spans="1:20">
      <c r="A79" s="3" t="s">
        <v>573</v>
      </c>
    </row>
    <row r="80" spans="1:20">
      <c r="A80" s="4" t="s">
        <v>614</v>
      </c>
      <c r="I80" s="9" t="n">
        <v>1.5</v>
      </c>
    </row>
    <row r="81" spans="1:20">
      <c r="A81" s="4" t="s">
        <v>617</v>
      </c>
    </row>
    <row r="82" spans="1:20">
      <c r="A82" s="3" t="s">
        <v>573</v>
      </c>
    </row>
    <row r="83" spans="1:20">
      <c r="A83" s="4" t="s">
        <v>577</v>
      </c>
      <c r="J83" s="7" t="n">
        <v>1000</v>
      </c>
    </row>
    <row r="84" spans="1:20">
      <c r="A84" s="4" t="s">
        <v>618</v>
      </c>
      <c r="J84" s="6" t="n">
        <v>1666668</v>
      </c>
    </row>
    <row r="85" spans="1:20">
      <c r="A85" s="4" t="s">
        <v>509</v>
      </c>
      <c r="J85" s="6" t="n">
        <v>2500</v>
      </c>
    </row>
    <row r="86" spans="1:20">
      <c r="A86" s="4" t="s">
        <v>536</v>
      </c>
      <c r="J86" s="7" t="n">
        <v>2500000</v>
      </c>
    </row>
    <row r="87" spans="1:20">
      <c r="A87" s="4" t="s">
        <v>614</v>
      </c>
      <c r="J87" s="9" t="n">
        <v>1.5</v>
      </c>
    </row>
    <row r="88" spans="1:20">
      <c r="A88" s="4" t="s">
        <v>619</v>
      </c>
    </row>
    <row r="89" spans="1:20">
      <c r="A89" s="3" t="s">
        <v>573</v>
      </c>
    </row>
    <row r="90" spans="1:20">
      <c r="A90" s="4" t="s">
        <v>609</v>
      </c>
      <c r="F90" s="4" t="s">
        <v>620</v>
      </c>
    </row>
    <row r="91" spans="1:20">
      <c r="A91" s="4" t="s">
        <v>621</v>
      </c>
    </row>
    <row r="92" spans="1:20">
      <c r="A92" s="3" t="s">
        <v>573</v>
      </c>
    </row>
    <row r="93" spans="1:20">
      <c r="A93" s="4" t="s">
        <v>577</v>
      </c>
      <c r="I93" s="7" t="n">
        <v>1000</v>
      </c>
    </row>
    <row r="94" spans="1:20">
      <c r="A94" s="4" t="s">
        <v>618</v>
      </c>
      <c r="I94" s="6" t="n">
        <v>1666668</v>
      </c>
    </row>
    <row r="95" spans="1:20">
      <c r="A95" s="4" t="s">
        <v>509</v>
      </c>
      <c r="I95" s="6" t="n">
        <v>2500</v>
      </c>
    </row>
    <row r="96" spans="1:20">
      <c r="A96" s="4" t="s">
        <v>536</v>
      </c>
      <c r="I96" s="7" t="n">
        <v>2500000</v>
      </c>
    </row>
    <row r="97" spans="1:20">
      <c r="A97" s="4" t="s">
        <v>614</v>
      </c>
      <c r="I97" s="9" t="n">
        <v>1.5</v>
      </c>
    </row>
    <row r="98" spans="1:20">
      <c r="A98" s="4" t="s">
        <v>389</v>
      </c>
    </row>
    <row r="99" spans="1:20">
      <c r="A99" s="3" t="s">
        <v>573</v>
      </c>
    </row>
    <row r="100" spans="1:20">
      <c r="A100" s="4" t="s">
        <v>448</v>
      </c>
      <c r="B100" s="9" t="n">
        <v>1.87</v>
      </c>
    </row>
    <row r="101" spans="1:20">
      <c r="A101" s="4" t="s">
        <v>598</v>
      </c>
      <c r="O101" s="4" t="s">
        <v>367</v>
      </c>
    </row>
    <row r="102" spans="1:20">
      <c r="A102" s="4" t="s">
        <v>622</v>
      </c>
      <c r="B102" s="9" t="n">
        <v>1.98</v>
      </c>
    </row>
    <row r="103" spans="1:20">
      <c r="A103" s="4" t="s">
        <v>623</v>
      </c>
      <c r="O103" s="4" t="s">
        <v>586</v>
      </c>
    </row>
    <row r="104" spans="1:20">
      <c r="A104" s="4" t="s">
        <v>384</v>
      </c>
      <c r="G104" s="7" t="n">
        <v>250000</v>
      </c>
    </row>
    <row r="105" spans="1:20">
      <c r="A105" s="4" t="s">
        <v>624</v>
      </c>
    </row>
    <row r="106" spans="1:20">
      <c r="A106" s="3" t="s">
        <v>573</v>
      </c>
    </row>
    <row r="107" spans="1:20">
      <c r="A107" s="4" t="s">
        <v>625</v>
      </c>
      <c r="B107" s="7" t="n">
        <v>369000</v>
      </c>
    </row>
    <row r="108" spans="1:20">
      <c r="A108" s="4" t="s">
        <v>606</v>
      </c>
      <c r="B108" s="7" t="n">
        <v>1000</v>
      </c>
    </row>
    <row r="109" spans="1:20">
      <c r="A109" s="4" t="s">
        <v>626</v>
      </c>
    </row>
    <row r="110" spans="1:20">
      <c r="A110" s="3" t="s">
        <v>573</v>
      </c>
    </row>
    <row r="111" spans="1:20">
      <c r="A111" s="4" t="s">
        <v>609</v>
      </c>
      <c r="F111" s="4" t="s">
        <v>627</v>
      </c>
    </row>
    <row r="112" spans="1:20">
      <c r="A112" s="4" t="s">
        <v>628</v>
      </c>
    </row>
    <row r="113" spans="1:20">
      <c r="A113" s="3" t="s">
        <v>573</v>
      </c>
    </row>
    <row r="114" spans="1:20">
      <c r="A114" s="4" t="s">
        <v>577</v>
      </c>
      <c r="F114" s="7" t="n">
        <v>1000</v>
      </c>
    </row>
    <row r="115" spans="1:20">
      <c r="A115" s="4" t="s">
        <v>618</v>
      </c>
      <c r="F115" s="6" t="n">
        <v>1496262</v>
      </c>
    </row>
    <row r="116" spans="1:20">
      <c r="A116" s="4" t="s">
        <v>536</v>
      </c>
      <c r="F116" s="7" t="n">
        <v>3000000</v>
      </c>
    </row>
    <row r="117" spans="1:20">
      <c r="A117" s="4" t="s">
        <v>614</v>
      </c>
      <c r="F117" s="8" t="n">
        <v>2.005</v>
      </c>
    </row>
    <row r="118" spans="1:20">
      <c r="A118" s="4" t="s">
        <v>580</v>
      </c>
      <c r="D118" s="4" t="s">
        <v>581</v>
      </c>
    </row>
    <row r="119" spans="1:20">
      <c r="A119" s="4" t="s">
        <v>582</v>
      </c>
      <c r="D119" s="4" t="s">
        <v>629</v>
      </c>
    </row>
    <row r="120" spans="1:20">
      <c r="A120" s="4" t="s">
        <v>587</v>
      </c>
      <c r="F120" s="4" t="s">
        <v>630</v>
      </c>
    </row>
    <row r="121" spans="1:20">
      <c r="A121" s="4" t="s">
        <v>384</v>
      </c>
      <c r="E121" s="7" t="n">
        <v>3000000</v>
      </c>
      <c r="F121" s="7" t="n">
        <v>3000000</v>
      </c>
    </row>
    <row r="122" spans="1:20">
      <c r="A122" s="4" t="s">
        <v>631</v>
      </c>
    </row>
    <row r="123" spans="1:20">
      <c r="A123" s="3" t="s">
        <v>573</v>
      </c>
    </row>
    <row r="124" spans="1:20">
      <c r="A124" s="4" t="s">
        <v>509</v>
      </c>
      <c r="F124" s="6" t="n">
        <v>3000</v>
      </c>
    </row>
    <row r="125" spans="1:20">
      <c r="A125" s="4" t="s">
        <v>632</v>
      </c>
    </row>
    <row r="126" spans="1:20">
      <c r="A126" s="3" t="s">
        <v>573</v>
      </c>
    </row>
    <row r="127" spans="1:20">
      <c r="A127" s="4" t="s">
        <v>574</v>
      </c>
      <c r="O127" s="6" t="n">
        <v>110000000</v>
      </c>
      <c r="Q127" s="6" t="n">
        <v>11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633</v>
      </c>
      <c r="B1" s="2" t="s">
        <v>2</v>
      </c>
      <c r="C1" s="2" t="s">
        <v>16</v>
      </c>
    </row>
    <row r="2" spans="1:3">
      <c r="A2" s="3" t="s">
        <v>634</v>
      </c>
    </row>
    <row r="3" spans="1:3">
      <c r="A3" s="4" t="s">
        <v>635</v>
      </c>
      <c r="B3" s="6" t="n">
        <v>209772</v>
      </c>
      <c r="C3" s="6" t="n">
        <v>369887</v>
      </c>
    </row>
    <row r="4" spans="1:3">
      <c r="A4" s="4" t="s">
        <v>636</v>
      </c>
      <c r="B4" s="6" t="n">
        <v>4832822</v>
      </c>
      <c r="C4" s="6" t="n">
        <v>620885</v>
      </c>
    </row>
    <row r="5" spans="1:3">
      <c r="A5" s="4" t="s">
        <v>637</v>
      </c>
    </row>
    <row r="6" spans="1:3">
      <c r="A6" s="3" t="s">
        <v>634</v>
      </c>
    </row>
    <row r="7" spans="1:3">
      <c r="A7" s="4" t="s">
        <v>636</v>
      </c>
      <c r="B7" s="6" t="n">
        <v>2344023</v>
      </c>
      <c r="C7" s="6" t="n">
        <v>179567</v>
      </c>
    </row>
    <row r="8" spans="1:3">
      <c r="A8" s="4" t="s">
        <v>638</v>
      </c>
    </row>
    <row r="9" spans="1:3">
      <c r="A9" s="3" t="s">
        <v>634</v>
      </c>
    </row>
    <row r="10" spans="1:3">
      <c r="A10" s="4" t="s">
        <v>636</v>
      </c>
      <c r="B10" s="6" t="n">
        <v>425992</v>
      </c>
      <c r="C10" s="6" t="n">
        <v>71431</v>
      </c>
    </row>
    <row r="11" spans="1:3">
      <c r="A11" s="4" t="s">
        <v>55</v>
      </c>
    </row>
    <row r="12" spans="1:3">
      <c r="A12" s="3" t="s">
        <v>634</v>
      </c>
    </row>
    <row r="13" spans="1:3">
      <c r="A13" s="4" t="s">
        <v>639</v>
      </c>
      <c r="B13" s="6" t="n">
        <v>1666668</v>
      </c>
    </row>
    <row r="14" spans="1:3">
      <c r="A14" s="4" t="s">
        <v>56</v>
      </c>
    </row>
    <row r="15" spans="1:3">
      <c r="A15" s="3" t="s">
        <v>634</v>
      </c>
    </row>
    <row r="16" spans="1:3">
      <c r="A16" s="4" t="s">
        <v>639</v>
      </c>
      <c r="B16" s="6" t="n">
        <v>1863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640</v>
      </c>
      <c r="B1" s="2" t="s">
        <v>2</v>
      </c>
      <c r="C1" s="2" t="s">
        <v>16</v>
      </c>
    </row>
    <row r="2" spans="1:3">
      <c r="A2" s="4" t="s">
        <v>641</v>
      </c>
    </row>
    <row r="3" spans="1:3">
      <c r="A3" s="3" t="s">
        <v>642</v>
      </c>
    </row>
    <row r="4" spans="1:3">
      <c r="A4" s="4" t="s">
        <v>643</v>
      </c>
      <c r="B4" s="11" t="n">
        <v>0.01</v>
      </c>
      <c r="C4" s="11" t="n">
        <v>0.01</v>
      </c>
    </row>
    <row r="5" spans="1:3">
      <c r="A5" s="4" t="s">
        <v>644</v>
      </c>
      <c r="B5" s="6" t="n">
        <v>5000000</v>
      </c>
      <c r="C5" s="6" t="n">
        <v>5000000</v>
      </c>
    </row>
    <row r="6" spans="1:3">
      <c r="A6" s="4" t="s">
        <v>645</v>
      </c>
      <c r="B6" s="6" t="n">
        <v>5000000</v>
      </c>
      <c r="C6" s="6" t="n">
        <v>5000000</v>
      </c>
    </row>
    <row r="7" spans="1:3">
      <c r="A7" s="4" t="s">
        <v>646</v>
      </c>
      <c r="B7" s="6" t="n">
        <v>0</v>
      </c>
      <c r="C7" s="6" t="n">
        <v>0</v>
      </c>
    </row>
    <row r="8" spans="1:3">
      <c r="A8" s="4" t="s">
        <v>647</v>
      </c>
      <c r="B8" s="7" t="n">
        <v>0</v>
      </c>
      <c r="C8" s="7" t="n">
        <v>0</v>
      </c>
    </row>
    <row r="9" spans="1:3">
      <c r="A9" s="4" t="s">
        <v>648</v>
      </c>
    </row>
    <row r="10" spans="1:3">
      <c r="A10" s="3" t="s">
        <v>642</v>
      </c>
    </row>
    <row r="11" spans="1:3">
      <c r="A11" s="4" t="s">
        <v>643</v>
      </c>
      <c r="B11" s="11" t="n">
        <v>1.6996</v>
      </c>
      <c r="C11" s="11" t="n">
        <v>1.6996</v>
      </c>
    </row>
    <row r="12" spans="1:3">
      <c r="A12" s="4" t="s">
        <v>644</v>
      </c>
      <c r="B12" s="6" t="n">
        <v>1176748</v>
      </c>
      <c r="C12" s="6" t="n">
        <v>1176748</v>
      </c>
    </row>
    <row r="13" spans="1:3">
      <c r="A13" s="4" t="s">
        <v>645</v>
      </c>
      <c r="B13" s="6" t="n">
        <v>1176748</v>
      </c>
      <c r="C13" s="6" t="n">
        <v>1176748</v>
      </c>
    </row>
    <row r="14" spans="1:3">
      <c r="A14" s="4" t="s">
        <v>646</v>
      </c>
      <c r="B14" s="6" t="n">
        <v>0</v>
      </c>
      <c r="C14" s="6" t="n">
        <v>0</v>
      </c>
    </row>
    <row r="15" spans="1:3">
      <c r="A15" s="4" t="s">
        <v>647</v>
      </c>
      <c r="B15" s="7" t="n">
        <v>0</v>
      </c>
      <c r="C15" s="7" t="n">
        <v>0</v>
      </c>
    </row>
    <row r="16" spans="1:3">
      <c r="A16" s="4" t="s">
        <v>649</v>
      </c>
    </row>
    <row r="17" spans="1:3">
      <c r="A17" s="3" t="s">
        <v>642</v>
      </c>
    </row>
    <row r="18" spans="1:3">
      <c r="A18" s="4" t="s">
        <v>643</v>
      </c>
      <c r="B18" s="7" t="n">
        <v>1000</v>
      </c>
      <c r="C18" s="7" t="n">
        <v>1000</v>
      </c>
    </row>
    <row r="19" spans="1:3">
      <c r="A19" s="4" t="s">
        <v>644</v>
      </c>
      <c r="B19" s="6" t="n">
        <v>2750</v>
      </c>
      <c r="C19" s="6" t="n">
        <v>2750</v>
      </c>
    </row>
    <row r="20" spans="1:3">
      <c r="A20" s="4" t="s">
        <v>645</v>
      </c>
      <c r="B20" s="6" t="n">
        <v>2750</v>
      </c>
      <c r="C20" s="6" t="n">
        <v>2750</v>
      </c>
    </row>
    <row r="21" spans="1:3">
      <c r="A21" s="4" t="s">
        <v>646</v>
      </c>
      <c r="B21" s="6" t="n">
        <v>0</v>
      </c>
      <c r="C21" s="6" t="n">
        <v>0</v>
      </c>
    </row>
    <row r="22" spans="1:3">
      <c r="A22" s="4" t="s">
        <v>647</v>
      </c>
      <c r="B22" s="7" t="n">
        <v>0</v>
      </c>
      <c r="C22" s="7" t="n">
        <v>0</v>
      </c>
    </row>
    <row r="23" spans="1:3">
      <c r="A23" s="4" t="s">
        <v>55</v>
      </c>
    </row>
    <row r="24" spans="1:3">
      <c r="A24" s="3" t="s">
        <v>642</v>
      </c>
    </row>
    <row r="25" spans="1:3">
      <c r="A25" s="4" t="s">
        <v>643</v>
      </c>
      <c r="B25" s="7" t="n">
        <v>1000</v>
      </c>
    </row>
    <row r="26" spans="1:3">
      <c r="A26" s="4" t="s">
        <v>644</v>
      </c>
      <c r="B26" s="6" t="n">
        <v>2500</v>
      </c>
    </row>
    <row r="27" spans="1:3">
      <c r="A27" s="4" t="s">
        <v>645</v>
      </c>
      <c r="B27" s="6" t="n">
        <v>2500</v>
      </c>
    </row>
    <row r="28" spans="1:3">
      <c r="A28" s="4" t="s">
        <v>646</v>
      </c>
      <c r="B28" s="6" t="n">
        <v>2500</v>
      </c>
    </row>
    <row r="29" spans="1:3">
      <c r="A29" s="4" t="s">
        <v>647</v>
      </c>
      <c r="B29" s="7" t="n">
        <v>2500000</v>
      </c>
      <c r="C29" s="6" t="n">
        <v>0</v>
      </c>
    </row>
    <row r="30" spans="1:3">
      <c r="A30" s="4" t="s">
        <v>56</v>
      </c>
    </row>
    <row r="31" spans="1:3">
      <c r="A31" s="3" t="s">
        <v>642</v>
      </c>
    </row>
    <row r="32" spans="1:3">
      <c r="A32" s="4" t="s">
        <v>643</v>
      </c>
      <c r="B32" s="7" t="n">
        <v>1000</v>
      </c>
    </row>
    <row r="33" spans="1:3">
      <c r="A33" s="4" t="s">
        <v>644</v>
      </c>
      <c r="B33" s="6" t="n">
        <v>1500</v>
      </c>
    </row>
    <row r="34" spans="1:3">
      <c r="A34" s="4" t="s">
        <v>645</v>
      </c>
      <c r="B34" s="6" t="n">
        <v>369</v>
      </c>
    </row>
    <row r="35" spans="1:3">
      <c r="A35" s="4" t="s">
        <v>646</v>
      </c>
      <c r="B35" s="6" t="n">
        <v>369</v>
      </c>
    </row>
    <row r="36" spans="1:3">
      <c r="A36" s="4" t="s">
        <v>647</v>
      </c>
      <c r="B36" s="7" t="n">
        <v>369000</v>
      </c>
      <c r="C36"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6"/>
  </cols>
  <sheetData>
    <row r="1" spans="1:4">
      <c r="A1" s="1" t="s">
        <v>650</v>
      </c>
      <c r="B1" s="2" t="s">
        <v>1</v>
      </c>
      <c r="C1" s="2" t="s">
        <v>651</v>
      </c>
      <c r="D1" s="2" t="s">
        <v>70</v>
      </c>
    </row>
    <row r="2" spans="1:4">
      <c r="B2" s="2" t="s">
        <v>2</v>
      </c>
      <c r="C2" s="2" t="s">
        <v>652</v>
      </c>
      <c r="D2" s="2" t="s">
        <v>16</v>
      </c>
    </row>
    <row r="3" spans="1:4">
      <c r="A3" s="4" t="s">
        <v>653</v>
      </c>
    </row>
    <row r="4" spans="1:4">
      <c r="A4" s="4" t="s">
        <v>552</v>
      </c>
      <c r="B4" s="6" t="n">
        <v>141262</v>
      </c>
      <c r="C4" s="6" t="n">
        <v>212466</v>
      </c>
    </row>
    <row r="5" spans="1:4">
      <c r="A5" s="4" t="s">
        <v>654</v>
      </c>
    </row>
    <row r="6" spans="1:4">
      <c r="A6" s="4" t="s">
        <v>552</v>
      </c>
      <c r="B6" s="6" t="n">
        <v>28518</v>
      </c>
      <c r="C6" s="6" t="n">
        <v>161355</v>
      </c>
    </row>
    <row r="7" spans="1:4">
      <c r="A7" s="4" t="s">
        <v>649</v>
      </c>
    </row>
    <row r="8" spans="1:4">
      <c r="A8" s="4" t="s">
        <v>552</v>
      </c>
      <c r="C8" s="6" t="n">
        <v>1102</v>
      </c>
    </row>
    <row r="9" spans="1:4">
      <c r="A9" s="4" t="s">
        <v>655</v>
      </c>
    </row>
    <row r="10" spans="1:4">
      <c r="A10" s="4" t="s">
        <v>552</v>
      </c>
      <c r="D10" s="6" t="n">
        <v>141262</v>
      </c>
    </row>
    <row r="11" spans="1:4">
      <c r="A11" s="4" t="s">
        <v>656</v>
      </c>
    </row>
    <row r="12" spans="1:4">
      <c r="A12" s="4" t="s">
        <v>552</v>
      </c>
      <c r="D12" s="6" t="n">
        <v>28518</v>
      </c>
    </row>
    <row r="13" spans="1:4">
      <c r="A13" s="4" t="s">
        <v>657</v>
      </c>
    </row>
    <row r="14" spans="1:4">
      <c r="A14" s="4" t="s">
        <v>552</v>
      </c>
      <c r="B14" s="6" t="n">
        <v>420956</v>
      </c>
      <c r="D14" s="6" t="n">
        <v>4209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9"/>
    <col customWidth="1" max="2" min="2" width="26"/>
    <col customWidth="1" max="3" min="3" width="25"/>
  </cols>
  <sheetData>
    <row r="1" spans="1:3">
      <c r="A1" s="1" t="s">
        <v>658</v>
      </c>
      <c r="B1" s="2" t="s">
        <v>1</v>
      </c>
      <c r="C1" s="2" t="s">
        <v>70</v>
      </c>
    </row>
    <row r="2" spans="1:3">
      <c r="B2" s="2" t="s">
        <v>2</v>
      </c>
      <c r="C2" s="2" t="s">
        <v>16</v>
      </c>
    </row>
    <row r="3" spans="1:3">
      <c r="A3" s="3" t="s">
        <v>659</v>
      </c>
    </row>
    <row r="4" spans="1:3">
      <c r="A4" s="4" t="s">
        <v>660</v>
      </c>
      <c r="B4" s="6" t="n">
        <v>2344023</v>
      </c>
      <c r="C4" s="6" t="n">
        <v>179567</v>
      </c>
    </row>
    <row r="5" spans="1:3">
      <c r="A5" s="4" t="s">
        <v>661</v>
      </c>
      <c r="B5" s="4" t="s">
        <v>662</v>
      </c>
      <c r="C5" s="4" t="s">
        <v>663</v>
      </c>
    </row>
    <row r="6" spans="1:3">
      <c r="A6" s="4" t="s">
        <v>664</v>
      </c>
      <c r="B6" s="9" t="n">
        <v>2.35</v>
      </c>
      <c r="C6" s="9" t="n">
        <v>16.37</v>
      </c>
    </row>
    <row r="7" spans="1:3">
      <c r="A7" s="4" t="s">
        <v>665</v>
      </c>
    </row>
    <row r="8" spans="1:3">
      <c r="A8" s="3" t="s">
        <v>659</v>
      </c>
    </row>
    <row r="9" spans="1:3">
      <c r="A9" s="4" t="s">
        <v>660</v>
      </c>
      <c r="B9" s="6" t="n">
        <v>648000</v>
      </c>
      <c r="C9" s="6" t="n">
        <v>50000</v>
      </c>
    </row>
    <row r="10" spans="1:3">
      <c r="A10" s="4" t="s">
        <v>661</v>
      </c>
      <c r="B10" s="4" t="s">
        <v>666</v>
      </c>
      <c r="C10" s="4" t="s">
        <v>667</v>
      </c>
    </row>
    <row r="11" spans="1:3">
      <c r="A11" s="4" t="s">
        <v>664</v>
      </c>
      <c r="B11" s="9" t="n">
        <v>2.01</v>
      </c>
      <c r="C11" s="9" t="n">
        <v>2.54</v>
      </c>
    </row>
    <row r="12" spans="1:3">
      <c r="A12" s="4" t="s">
        <v>668</v>
      </c>
    </row>
    <row r="13" spans="1:3">
      <c r="A13" s="3" t="s">
        <v>659</v>
      </c>
    </row>
    <row r="14" spans="1:3">
      <c r="A14" s="4" t="s">
        <v>660</v>
      </c>
      <c r="B14" s="6" t="n">
        <v>158416</v>
      </c>
      <c r="C14" s="6" t="n">
        <v>10870</v>
      </c>
    </row>
    <row r="15" spans="1:3">
      <c r="A15" s="4" t="s">
        <v>661</v>
      </c>
      <c r="B15" s="4" t="s">
        <v>669</v>
      </c>
      <c r="C15" s="4" t="s">
        <v>670</v>
      </c>
    </row>
    <row r="16" spans="1:3">
      <c r="A16" s="4" t="s">
        <v>664</v>
      </c>
      <c r="B16" s="9" t="n">
        <v>1.87</v>
      </c>
      <c r="C16" s="9" t="n">
        <v>4.6</v>
      </c>
    </row>
    <row r="17" spans="1:3">
      <c r="A17" s="4" t="s">
        <v>671</v>
      </c>
    </row>
    <row r="18" spans="1:3">
      <c r="A18" s="3" t="s">
        <v>659</v>
      </c>
    </row>
    <row r="19" spans="1:3">
      <c r="A19" s="4" t="s">
        <v>660</v>
      </c>
      <c r="B19" s="6" t="n">
        <v>1416668</v>
      </c>
      <c r="C19" s="6" t="n">
        <v>5762</v>
      </c>
    </row>
    <row r="20" spans="1:3">
      <c r="A20" s="4" t="s">
        <v>661</v>
      </c>
      <c r="B20" s="4" t="s">
        <v>672</v>
      </c>
      <c r="C20" s="4" t="s">
        <v>670</v>
      </c>
    </row>
    <row r="21" spans="1:3">
      <c r="A21" s="4" t="s">
        <v>664</v>
      </c>
      <c r="B21" s="9" t="n">
        <v>1.79</v>
      </c>
      <c r="C21" s="9" t="n">
        <v>5.75</v>
      </c>
    </row>
    <row r="22" spans="1:3">
      <c r="A22" s="4" t="s">
        <v>673</v>
      </c>
    </row>
    <row r="23" spans="1:3">
      <c r="A23" s="3" t="s">
        <v>659</v>
      </c>
    </row>
    <row r="24" spans="1:3">
      <c r="A24" s="4" t="s">
        <v>660</v>
      </c>
      <c r="B24" s="6" t="n">
        <v>50000</v>
      </c>
      <c r="C24" s="6" t="n">
        <v>2699</v>
      </c>
    </row>
    <row r="25" spans="1:3">
      <c r="A25" s="4" t="s">
        <v>661</v>
      </c>
      <c r="B25" s="4" t="s">
        <v>674</v>
      </c>
      <c r="C25" s="4" t="s">
        <v>675</v>
      </c>
    </row>
    <row r="26" spans="1:3">
      <c r="A26" s="4" t="s">
        <v>664</v>
      </c>
      <c r="B26" s="9" t="n">
        <v>2.54</v>
      </c>
      <c r="C26" s="7" t="n">
        <v>20</v>
      </c>
    </row>
    <row r="27" spans="1:3">
      <c r="A27" s="4" t="s">
        <v>676</v>
      </c>
    </row>
    <row r="28" spans="1:3">
      <c r="A28" s="3" t="s">
        <v>659</v>
      </c>
    </row>
    <row r="29" spans="1:3">
      <c r="A29" s="4" t="s">
        <v>660</v>
      </c>
      <c r="B29" s="6" t="n">
        <v>10870</v>
      </c>
      <c r="C29" s="6" t="n">
        <v>24750</v>
      </c>
    </row>
    <row r="30" spans="1:3">
      <c r="A30" s="4" t="s">
        <v>661</v>
      </c>
      <c r="B30" s="4" t="s">
        <v>677</v>
      </c>
      <c r="C30" s="4" t="s">
        <v>678</v>
      </c>
    </row>
    <row r="31" spans="1:3">
      <c r="A31" s="4" t="s">
        <v>664</v>
      </c>
      <c r="B31" s="9" t="n">
        <v>4.6</v>
      </c>
      <c r="C31" s="7" t="n">
        <v>20</v>
      </c>
    </row>
    <row r="32" spans="1:3">
      <c r="A32" s="4" t="s">
        <v>679</v>
      </c>
    </row>
    <row r="33" spans="1:3">
      <c r="A33" s="3" t="s">
        <v>659</v>
      </c>
    </row>
    <row r="34" spans="1:3">
      <c r="A34" s="4" t="s">
        <v>660</v>
      </c>
      <c r="B34" s="6" t="n">
        <v>5762</v>
      </c>
      <c r="C34" s="6" t="n">
        <v>23858</v>
      </c>
    </row>
    <row r="35" spans="1:3">
      <c r="A35" s="4" t="s">
        <v>661</v>
      </c>
      <c r="B35" s="4" t="s">
        <v>677</v>
      </c>
      <c r="C35" s="4" t="s">
        <v>680</v>
      </c>
    </row>
    <row r="36" spans="1:3">
      <c r="A36" s="4" t="s">
        <v>664</v>
      </c>
      <c r="B36" s="9" t="n">
        <v>5.75</v>
      </c>
      <c r="C36" s="9" t="n">
        <v>22.7</v>
      </c>
    </row>
    <row r="37" spans="1:3">
      <c r="A37" s="4" t="s">
        <v>681</v>
      </c>
    </row>
    <row r="38" spans="1:3">
      <c r="A38" s="3" t="s">
        <v>659</v>
      </c>
    </row>
    <row r="39" spans="1:3">
      <c r="A39" s="4" t="s">
        <v>660</v>
      </c>
      <c r="B39" s="6" t="n">
        <v>27449</v>
      </c>
      <c r="C39" s="6" t="n">
        <v>58628</v>
      </c>
    </row>
    <row r="40" spans="1:3">
      <c r="A40" s="4" t="s">
        <v>661</v>
      </c>
      <c r="B40" s="4" t="s">
        <v>682</v>
      </c>
      <c r="C40" s="4" t="s">
        <v>683</v>
      </c>
    </row>
    <row r="41" spans="1:3">
      <c r="A41" s="4" t="s">
        <v>664</v>
      </c>
      <c r="B41" s="7" t="n">
        <v>20</v>
      </c>
      <c r="C41" s="9" t="n">
        <v>26.6</v>
      </c>
    </row>
    <row r="42" spans="1:3">
      <c r="A42" s="4" t="s">
        <v>684</v>
      </c>
    </row>
    <row r="43" spans="1:3">
      <c r="A43" s="3" t="s">
        <v>659</v>
      </c>
    </row>
    <row r="44" spans="1:3">
      <c r="A44" s="4" t="s">
        <v>660</v>
      </c>
      <c r="B44" s="6" t="n">
        <v>23858</v>
      </c>
      <c r="C44" s="6" t="n">
        <v>3000</v>
      </c>
    </row>
    <row r="45" spans="1:3">
      <c r="A45" s="4" t="s">
        <v>661</v>
      </c>
      <c r="B45" s="4" t="s">
        <v>685</v>
      </c>
      <c r="C45" s="4" t="s">
        <v>686</v>
      </c>
    </row>
    <row r="46" spans="1:3">
      <c r="A46" s="4" t="s">
        <v>664</v>
      </c>
      <c r="B46" s="9" t="n">
        <v>22.7</v>
      </c>
      <c r="C46" s="9" t="n">
        <v>26.6</v>
      </c>
    </row>
    <row r="47" spans="1:3">
      <c r="A47" s="4" t="s">
        <v>687</v>
      </c>
    </row>
    <row r="48" spans="1:3">
      <c r="A48" s="3" t="s">
        <v>659</v>
      </c>
    </row>
    <row r="49" spans="1:3">
      <c r="A49" s="4" t="s">
        <v>660</v>
      </c>
      <c r="B49" s="6" t="n">
        <v>3000</v>
      </c>
    </row>
    <row r="50" spans="1:3">
      <c r="A50" s="4" t="s">
        <v>661</v>
      </c>
      <c r="B50" s="4" t="s">
        <v>688</v>
      </c>
    </row>
    <row r="51" spans="1:3">
      <c r="A51" s="4" t="s">
        <v>664</v>
      </c>
      <c r="B51" s="9" t="n">
        <v>2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5"/>
    <col customWidth="1" max="5" min="5" width="14"/>
    <col customWidth="1" max="6" min="6" width="80"/>
    <col customWidth="1" max="7" min="7" width="14"/>
    <col customWidth="1" max="8" min="8" width="80"/>
    <col customWidth="1" max="9" min="9" width="14"/>
    <col customWidth="1" max="10" min="10" width="14"/>
  </cols>
  <sheetData>
    <row r="1" spans="1:10">
      <c r="A1" s="1" t="s">
        <v>689</v>
      </c>
      <c r="B1" s="2" t="s">
        <v>566</v>
      </c>
      <c r="D1" s="2" t="s">
        <v>69</v>
      </c>
      <c r="F1" s="2" t="s">
        <v>1</v>
      </c>
      <c r="H1" s="2" t="s">
        <v>70</v>
      </c>
    </row>
    <row r="2" spans="1:10">
      <c r="B2" s="2" t="s">
        <v>690</v>
      </c>
      <c r="C2" s="2" t="s">
        <v>691</v>
      </c>
      <c r="D2" s="2" t="s">
        <v>2</v>
      </c>
      <c r="E2" s="2" t="s">
        <v>71</v>
      </c>
      <c r="F2" s="2" t="s">
        <v>2</v>
      </c>
      <c r="G2" s="2" t="s">
        <v>71</v>
      </c>
      <c r="H2" s="2" t="s">
        <v>16</v>
      </c>
      <c r="I2" s="2" t="s">
        <v>17</v>
      </c>
      <c r="J2" s="2" t="s">
        <v>692</v>
      </c>
    </row>
    <row r="3" spans="1:10">
      <c r="A3" s="3" t="s">
        <v>659</v>
      </c>
    </row>
    <row r="4" spans="1:10">
      <c r="A4" s="4" t="s">
        <v>693</v>
      </c>
      <c r="D4" s="6" t="n">
        <v>4832822</v>
      </c>
      <c r="F4" s="6" t="n">
        <v>4832822</v>
      </c>
      <c r="H4" s="6" t="n">
        <v>620885</v>
      </c>
    </row>
    <row r="5" spans="1:10">
      <c r="A5" s="4" t="s">
        <v>694</v>
      </c>
      <c r="F5" s="6" t="n">
        <v>113388</v>
      </c>
    </row>
    <row r="6" spans="1:10">
      <c r="A6" s="4" t="s">
        <v>695</v>
      </c>
      <c r="F6" s="7" t="n">
        <v>143</v>
      </c>
      <c r="H6" s="7" t="n">
        <v>143</v>
      </c>
    </row>
    <row r="7" spans="1:10">
      <c r="A7" s="4" t="s">
        <v>696</v>
      </c>
      <c r="F7" s="6" t="n">
        <v>1500</v>
      </c>
      <c r="H7" s="6" t="n">
        <v>1500</v>
      </c>
    </row>
    <row r="8" spans="1:10">
      <c r="A8" s="4" t="s">
        <v>697</v>
      </c>
      <c r="F8" s="6" t="n">
        <v>1413904</v>
      </c>
      <c r="H8" s="6" t="n">
        <v>1413904</v>
      </c>
    </row>
    <row r="9" spans="1:10">
      <c r="A9" s="4" t="s">
        <v>698</v>
      </c>
      <c r="B9" s="9" t="n">
        <v>6.9</v>
      </c>
      <c r="C9" s="9" t="n">
        <v>20.5</v>
      </c>
    </row>
    <row r="10" spans="1:10">
      <c r="A10" s="4" t="s">
        <v>699</v>
      </c>
      <c r="B10" s="9" t="n">
        <v>38.5</v>
      </c>
      <c r="C10" s="9" t="n">
        <v>38.5</v>
      </c>
    </row>
    <row r="11" spans="1:10">
      <c r="A11" s="4" t="s">
        <v>700</v>
      </c>
      <c r="F11" s="4" t="s">
        <v>701</v>
      </c>
      <c r="H11" s="4" t="s">
        <v>702</v>
      </c>
    </row>
    <row r="12" spans="1:10">
      <c r="A12" s="4" t="s">
        <v>703</v>
      </c>
      <c r="F12" s="4" t="s">
        <v>704</v>
      </c>
      <c r="H12" s="4" t="s">
        <v>705</v>
      </c>
    </row>
    <row r="13" spans="1:10">
      <c r="A13" s="4" t="s">
        <v>100</v>
      </c>
    </row>
    <row r="14" spans="1:10">
      <c r="A14" s="3" t="s">
        <v>659</v>
      </c>
    </row>
    <row r="15" spans="1:10">
      <c r="A15" s="4" t="s">
        <v>694</v>
      </c>
      <c r="F15" s="6" t="n">
        <v>153098</v>
      </c>
      <c r="H15" s="6" t="n">
        <v>69870</v>
      </c>
    </row>
    <row r="16" spans="1:10">
      <c r="A16" s="4" t="s">
        <v>695</v>
      </c>
      <c r="I16" s="7" t="n">
        <v>143</v>
      </c>
    </row>
    <row r="17" spans="1:10">
      <c r="A17" s="4" t="s">
        <v>696</v>
      </c>
      <c r="I17" s="6" t="n">
        <v>1500</v>
      </c>
    </row>
    <row r="18" spans="1:10">
      <c r="A18" s="4" t="s">
        <v>697</v>
      </c>
      <c r="F18" s="6" t="n">
        <v>148144</v>
      </c>
      <c r="H18" s="6" t="n">
        <v>530813</v>
      </c>
      <c r="I18" s="6" t="n">
        <v>110920</v>
      </c>
    </row>
    <row r="19" spans="1:10">
      <c r="A19" s="4" t="s">
        <v>632</v>
      </c>
    </row>
    <row r="20" spans="1:10">
      <c r="A20" s="3" t="s">
        <v>659</v>
      </c>
    </row>
    <row r="21" spans="1:10">
      <c r="A21" s="4" t="s">
        <v>706</v>
      </c>
      <c r="B21" s="4" t="s">
        <v>707</v>
      </c>
      <c r="C21" s="4" t="s">
        <v>707</v>
      </c>
    </row>
    <row r="22" spans="1:10">
      <c r="A22" s="4" t="s">
        <v>708</v>
      </c>
    </row>
    <row r="23" spans="1:10">
      <c r="A23" s="3" t="s">
        <v>659</v>
      </c>
    </row>
    <row r="24" spans="1:10">
      <c r="A24" s="4" t="s">
        <v>706</v>
      </c>
      <c r="B24" s="4" t="s">
        <v>709</v>
      </c>
      <c r="C24" s="4" t="s">
        <v>709</v>
      </c>
    </row>
    <row r="25" spans="1:10">
      <c r="A25" s="4" t="s">
        <v>710</v>
      </c>
    </row>
    <row r="26" spans="1:10">
      <c r="A26" s="3" t="s">
        <v>659</v>
      </c>
    </row>
    <row r="27" spans="1:10">
      <c r="A27" s="4" t="s">
        <v>711</v>
      </c>
      <c r="F27" s="4" t="s">
        <v>712</v>
      </c>
      <c r="H27" s="4" t="s">
        <v>713</v>
      </c>
    </row>
    <row r="28" spans="1:10">
      <c r="A28" s="4" t="s">
        <v>714</v>
      </c>
      <c r="D28" s="7" t="n">
        <v>161469</v>
      </c>
      <c r="E28" s="7" t="n">
        <v>122659</v>
      </c>
      <c r="F28" s="7" t="n">
        <v>220021</v>
      </c>
      <c r="G28" s="7" t="n">
        <v>216672</v>
      </c>
      <c r="H28" s="7" t="n">
        <v>314505</v>
      </c>
      <c r="I28" s="7" t="n">
        <v>1316036</v>
      </c>
    </row>
    <row r="29" spans="1:10">
      <c r="A29" s="4" t="s">
        <v>715</v>
      </c>
      <c r="F29" s="7" t="n">
        <v>491020</v>
      </c>
      <c r="H29" s="7" t="n">
        <v>1446075</v>
      </c>
    </row>
    <row r="30" spans="1:10">
      <c r="A30" s="4" t="s">
        <v>716</v>
      </c>
    </row>
    <row r="31" spans="1:10">
      <c r="A31" s="3" t="s">
        <v>659</v>
      </c>
    </row>
    <row r="32" spans="1:10">
      <c r="A32" s="4" t="s">
        <v>693</v>
      </c>
      <c r="J32" s="6" t="n">
        <v>360545</v>
      </c>
    </row>
    <row r="33" spans="1:10">
      <c r="A33" s="4" t="s">
        <v>717</v>
      </c>
    </row>
    <row r="34" spans="1:10">
      <c r="A34" s="3" t="s">
        <v>659</v>
      </c>
    </row>
    <row r="35" spans="1:10">
      <c r="A35" s="4" t="s">
        <v>697</v>
      </c>
      <c r="B35" s="6" t="n">
        <v>177446</v>
      </c>
      <c r="C35" s="6" t="n">
        <v>143266</v>
      </c>
    </row>
    <row r="36" spans="1:10">
      <c r="A36" s="4" t="s">
        <v>700</v>
      </c>
      <c r="B36" s="4" t="s">
        <v>414</v>
      </c>
      <c r="C36" s="4" t="s">
        <v>414</v>
      </c>
    </row>
    <row r="37" spans="1:10">
      <c r="A37" s="4" t="s">
        <v>718</v>
      </c>
      <c r="F37" s="6" t="n">
        <v>250000</v>
      </c>
      <c r="H37" s="6" t="n">
        <v>170000</v>
      </c>
    </row>
    <row r="38" spans="1:10">
      <c r="A38" s="4" t="s">
        <v>719</v>
      </c>
    </row>
    <row r="39" spans="1:10">
      <c r="A39" s="3" t="s">
        <v>659</v>
      </c>
    </row>
    <row r="40" spans="1:10">
      <c r="A40" s="4" t="s">
        <v>697</v>
      </c>
      <c r="B40" s="6" t="n">
        <v>142063</v>
      </c>
      <c r="C40" s="6" t="n">
        <v>126985</v>
      </c>
    </row>
    <row r="41" spans="1:10">
      <c r="A41" s="4" t="s">
        <v>720</v>
      </c>
    </row>
    <row r="42" spans="1:10">
      <c r="A42" s="3" t="s">
        <v>659</v>
      </c>
    </row>
    <row r="43" spans="1:10">
      <c r="A43" s="4" t="s">
        <v>700</v>
      </c>
      <c r="C43" s="4" t="s">
        <v>721</v>
      </c>
    </row>
    <row r="44" spans="1:10">
      <c r="A44" s="4" t="s">
        <v>722</v>
      </c>
    </row>
    <row r="45" spans="1:10">
      <c r="A45" s="3" t="s">
        <v>659</v>
      </c>
    </row>
    <row r="46" spans="1:10">
      <c r="A46" s="4" t="s">
        <v>700</v>
      </c>
      <c r="C46" s="4" t="s">
        <v>723</v>
      </c>
    </row>
    <row r="47" spans="1:10">
      <c r="A47" s="4" t="s">
        <v>724</v>
      </c>
    </row>
    <row r="48" spans="1:10">
      <c r="A48" s="3" t="s">
        <v>659</v>
      </c>
    </row>
    <row r="49" spans="1:10">
      <c r="A49" s="4" t="s">
        <v>725</v>
      </c>
      <c r="C49" s="4" t="s">
        <v>726</v>
      </c>
    </row>
    <row r="50" spans="1:10">
      <c r="A50" s="4" t="s">
        <v>697</v>
      </c>
      <c r="B50" s="6" t="n">
        <v>35383</v>
      </c>
      <c r="C50" s="6" t="n">
        <v>16282</v>
      </c>
    </row>
    <row r="51" spans="1:10">
      <c r="A51" s="4" t="s">
        <v>727</v>
      </c>
      <c r="B51" s="9" t="n">
        <v>3.1</v>
      </c>
      <c r="C51" s="9" t="n">
        <v>11.4</v>
      </c>
    </row>
  </sheetData>
  <mergeCells count="5">
    <mergeCell ref="A1:A2"/>
    <mergeCell ref="B1:C1"/>
    <mergeCell ref="D1:E1"/>
    <mergeCell ref="F1:G1"/>
    <mergeCell ref="H1:I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28</v>
      </c>
      <c r="B1" s="2" t="s">
        <v>1</v>
      </c>
      <c r="C1" s="2" t="s">
        <v>70</v>
      </c>
    </row>
    <row r="2" spans="1:4">
      <c r="B2" s="2" t="s">
        <v>2</v>
      </c>
      <c r="C2" s="2" t="s">
        <v>16</v>
      </c>
      <c r="D2" s="2" t="s">
        <v>17</v>
      </c>
    </row>
    <row r="3" spans="1:4">
      <c r="A3" s="3" t="s">
        <v>659</v>
      </c>
    </row>
    <row r="4" spans="1:4">
      <c r="A4" s="4" t="s">
        <v>729</v>
      </c>
      <c r="B4" s="6" t="n">
        <v>1413904</v>
      </c>
      <c r="C4" s="6" t="n">
        <v>1413904</v>
      </c>
    </row>
    <row r="5" spans="1:4">
      <c r="A5" s="4" t="s">
        <v>730</v>
      </c>
      <c r="B5" s="6" t="n">
        <v>-113388</v>
      </c>
    </row>
    <row r="6" spans="1:4">
      <c r="A6" s="4" t="s">
        <v>731</v>
      </c>
      <c r="B6" s="6" t="n">
        <v>1500</v>
      </c>
      <c r="C6" s="6" t="n">
        <v>1500</v>
      </c>
    </row>
    <row r="7" spans="1:4">
      <c r="A7" s="4" t="s">
        <v>732</v>
      </c>
      <c r="B7" s="9" t="n">
        <v>4.64</v>
      </c>
    </row>
    <row r="8" spans="1:4">
      <c r="A8" s="4" t="s">
        <v>733</v>
      </c>
      <c r="B8" s="6" t="n">
        <v>143</v>
      </c>
      <c r="C8" s="7" t="n">
        <v>143</v>
      </c>
    </row>
    <row r="9" spans="1:4">
      <c r="A9" s="4" t="s">
        <v>734</v>
      </c>
      <c r="B9" s="9" t="n">
        <v>4.75</v>
      </c>
      <c r="C9" s="9" t="n">
        <v>4.64</v>
      </c>
    </row>
    <row r="10" spans="1:4">
      <c r="A10" s="4" t="s">
        <v>735</v>
      </c>
    </row>
    <row r="11" spans="1:4">
      <c r="A11" s="3" t="s">
        <v>659</v>
      </c>
    </row>
    <row r="12" spans="1:4">
      <c r="A12" s="4" t="s">
        <v>736</v>
      </c>
      <c r="B12" s="6" t="n">
        <v>71431</v>
      </c>
      <c r="C12" s="6" t="n">
        <v>68953</v>
      </c>
      <c r="D12" s="6" t="n">
        <v>128665</v>
      </c>
    </row>
    <row r="13" spans="1:4">
      <c r="A13" s="4" t="s">
        <v>737</v>
      </c>
      <c r="B13" s="6" t="n">
        <v>250000</v>
      </c>
      <c r="C13" s="6" t="n">
        <v>170000</v>
      </c>
      <c r="D13" s="6" t="n">
        <v>70695</v>
      </c>
    </row>
    <row r="14" spans="1:4">
      <c r="A14" s="4" t="s">
        <v>738</v>
      </c>
      <c r="C14" s="6" t="n">
        <v>-530813</v>
      </c>
      <c r="D14" s="6" t="n">
        <v>-110920</v>
      </c>
    </row>
    <row r="15" spans="1:4">
      <c r="A15" s="4" t="s">
        <v>739</v>
      </c>
      <c r="B15" s="6" t="n">
        <v>153098</v>
      </c>
      <c r="C15" s="6" t="n">
        <v>69870</v>
      </c>
    </row>
    <row r="16" spans="1:4">
      <c r="A16" s="4" t="s">
        <v>740</v>
      </c>
      <c r="B16" s="6" t="n">
        <v>-54054</v>
      </c>
      <c r="C16" s="6" t="n">
        <v>-39427</v>
      </c>
      <c r="D16" s="6" t="n">
        <v>-19487</v>
      </c>
    </row>
    <row r="17" spans="1:4">
      <c r="A17" s="4" t="s">
        <v>741</v>
      </c>
      <c r="B17" s="6" t="n">
        <v>5517</v>
      </c>
      <c r="C17" s="6" t="n">
        <v>12148</v>
      </c>
    </row>
    <row r="18" spans="1:4">
      <c r="A18" s="4" t="s">
        <v>742</v>
      </c>
      <c r="C18" s="6" t="n">
        <v>320700</v>
      </c>
    </row>
    <row r="19" spans="1:4">
      <c r="A19" s="4" t="s">
        <v>743</v>
      </c>
      <c r="D19" s="6" t="n">
        <v>0</v>
      </c>
    </row>
    <row r="20" spans="1:4">
      <c r="A20" s="4" t="s">
        <v>744</v>
      </c>
      <c r="C20" s="6" t="n">
        <v>0</v>
      </c>
      <c r="D20" s="6" t="n">
        <v>0</v>
      </c>
    </row>
    <row r="21" spans="1:4">
      <c r="A21" s="4" t="s">
        <v>745</v>
      </c>
      <c r="B21" s="6" t="n">
        <v>425992</v>
      </c>
      <c r="C21" s="6" t="n">
        <v>71431</v>
      </c>
      <c r="D21" s="6" t="n">
        <v>68953</v>
      </c>
    </row>
    <row r="22" spans="1:4">
      <c r="A22" s="4" t="s">
        <v>746</v>
      </c>
      <c r="B22" s="6" t="n">
        <v>369887</v>
      </c>
      <c r="C22" s="6" t="n">
        <v>241792</v>
      </c>
      <c r="D22" s="6" t="n">
        <v>161185</v>
      </c>
    </row>
    <row r="23" spans="1:4">
      <c r="A23" s="4" t="s">
        <v>747</v>
      </c>
      <c r="C23" s="6" t="n">
        <v>0</v>
      </c>
      <c r="D23" s="6" t="n">
        <v>0</v>
      </c>
    </row>
    <row r="24" spans="1:4">
      <c r="A24" s="4" t="s">
        <v>729</v>
      </c>
      <c r="B24" s="6" t="n">
        <v>148144</v>
      </c>
      <c r="C24" s="6" t="n">
        <v>530813</v>
      </c>
      <c r="D24" s="6" t="n">
        <v>110920</v>
      </c>
    </row>
    <row r="25" spans="1:4">
      <c r="A25" s="4" t="s">
        <v>730</v>
      </c>
      <c r="B25" s="6" t="n">
        <v>-153098</v>
      </c>
      <c r="C25" s="6" t="n">
        <v>-69870</v>
      </c>
    </row>
    <row r="26" spans="1:4">
      <c r="A26" s="4" t="s">
        <v>748</v>
      </c>
      <c r="B26" s="6" t="n">
        <v>54054</v>
      </c>
      <c r="C26" s="6" t="n">
        <v>39427</v>
      </c>
      <c r="D26" s="6" t="n">
        <v>19487</v>
      </c>
    </row>
    <row r="27" spans="1:4">
      <c r="A27" s="4" t="s">
        <v>749</v>
      </c>
      <c r="B27" s="6" t="n">
        <v>-54054</v>
      </c>
      <c r="C27" s="6" t="n">
        <v>-39427</v>
      </c>
      <c r="D27" s="6" t="n">
        <v>-51300</v>
      </c>
    </row>
    <row r="28" spans="1:4">
      <c r="A28" s="4" t="s">
        <v>750</v>
      </c>
      <c r="B28" s="6" t="n">
        <v>-7017</v>
      </c>
      <c r="C28" s="6" t="n">
        <v>-12148</v>
      </c>
    </row>
    <row r="29" spans="1:4">
      <c r="A29" s="4" t="s">
        <v>751</v>
      </c>
      <c r="C29" s="6" t="n">
        <v>-320700</v>
      </c>
    </row>
    <row r="30" spans="1:4">
      <c r="A30" s="4" t="s">
        <v>731</v>
      </c>
      <c r="D30" s="6" t="n">
        <v>1500</v>
      </c>
    </row>
    <row r="31" spans="1:4">
      <c r="A31" s="4" t="s">
        <v>752</v>
      </c>
      <c r="B31" s="6" t="n">
        <v>209772</v>
      </c>
      <c r="C31" s="6" t="n">
        <v>369887</v>
      </c>
      <c r="D31" s="6" t="n">
        <v>241792</v>
      </c>
    </row>
    <row r="32" spans="1:4">
      <c r="A32" s="4" t="s">
        <v>753</v>
      </c>
      <c r="B32" s="6" t="n">
        <v>209772</v>
      </c>
      <c r="C32" s="6" t="n">
        <v>369887</v>
      </c>
    </row>
    <row r="33" spans="1:4">
      <c r="A33" s="4" t="s">
        <v>754</v>
      </c>
      <c r="B33" s="6" t="n">
        <v>86859</v>
      </c>
      <c r="C33" s="6" t="n">
        <v>51555</v>
      </c>
    </row>
    <row r="34" spans="1:4">
      <c r="A34" s="4" t="s">
        <v>732</v>
      </c>
      <c r="B34" s="9" t="n">
        <v>4.64</v>
      </c>
      <c r="C34" s="9" t="n">
        <v>25.9</v>
      </c>
      <c r="D34" s="9" t="n">
        <v>22.7</v>
      </c>
    </row>
    <row r="35" spans="1:4">
      <c r="A35" s="4" t="s">
        <v>755</v>
      </c>
      <c r="C35" s="6" t="n">
        <v>0</v>
      </c>
      <c r="D35" s="6" t="n">
        <v>0</v>
      </c>
    </row>
    <row r="36" spans="1:4">
      <c r="A36" s="4" t="s">
        <v>756</v>
      </c>
      <c r="C36" s="10" t="n">
        <v>5.65</v>
      </c>
      <c r="D36" s="6" t="n">
        <v>28</v>
      </c>
    </row>
    <row r="37" spans="1:4">
      <c r="A37" s="4" t="s">
        <v>757</v>
      </c>
      <c r="B37" s="10" t="n">
        <v>3.1</v>
      </c>
      <c r="C37" s="10" t="n">
        <v>10.59</v>
      </c>
    </row>
    <row r="38" spans="1:4">
      <c r="A38" s="4" t="s">
        <v>758</v>
      </c>
      <c r="C38" s="10" t="n">
        <v>3.86</v>
      </c>
      <c r="D38" s="10" t="n">
        <v>14.5</v>
      </c>
    </row>
    <row r="39" spans="1:4">
      <c r="A39" s="4" t="s">
        <v>759</v>
      </c>
      <c r="C39" s="10" t="n">
        <v>3.86</v>
      </c>
      <c r="D39" s="10" t="n">
        <v>19.6</v>
      </c>
    </row>
    <row r="40" spans="1:4">
      <c r="A40" s="4" t="s">
        <v>760</v>
      </c>
      <c r="B40" s="10" t="n">
        <v>34.73</v>
      </c>
      <c r="C40" s="10" t="n">
        <v>24.72</v>
      </c>
    </row>
    <row r="41" spans="1:4">
      <c r="A41" s="4" t="s">
        <v>761</v>
      </c>
      <c r="C41" s="10" t="n">
        <v>12.99</v>
      </c>
    </row>
    <row r="42" spans="1:4">
      <c r="A42" s="4" t="s">
        <v>733</v>
      </c>
      <c r="D42" s="6" t="n">
        <v>143</v>
      </c>
    </row>
    <row r="43" spans="1:4">
      <c r="A43" s="4" t="s">
        <v>734</v>
      </c>
      <c r="B43" s="10" t="n">
        <v>4.75</v>
      </c>
      <c r="C43" s="10" t="n">
        <v>4.64</v>
      </c>
      <c r="D43" s="9" t="n">
        <v>25.9</v>
      </c>
    </row>
    <row r="44" spans="1:4">
      <c r="A44" s="4" t="s">
        <v>762</v>
      </c>
      <c r="B44" s="10" t="n">
        <v>4.75</v>
      </c>
      <c r="C44" s="10" t="n">
        <v>4.64</v>
      </c>
    </row>
    <row r="45" spans="1:4">
      <c r="A45" s="4" t="s">
        <v>763</v>
      </c>
      <c r="B45" s="9" t="n">
        <v>7.08</v>
      </c>
      <c r="C45" s="9" t="n">
        <v>14.12</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14"/>
  </cols>
  <sheetData>
    <row r="1" spans="1:5">
      <c r="A1" s="1" t="s">
        <v>764</v>
      </c>
      <c r="B1" s="2" t="s">
        <v>1</v>
      </c>
      <c r="C1" s="2" t="s">
        <v>70</v>
      </c>
    </row>
    <row r="2" spans="1:5">
      <c r="B2" s="2" t="s">
        <v>2</v>
      </c>
      <c r="C2" s="2" t="s">
        <v>16</v>
      </c>
      <c r="D2" s="2" t="s">
        <v>444</v>
      </c>
      <c r="E2" s="2" t="s">
        <v>445</v>
      </c>
    </row>
    <row r="3" spans="1:5">
      <c r="A3" s="3" t="s">
        <v>765</v>
      </c>
    </row>
    <row r="4" spans="1:5">
      <c r="A4" s="4" t="s">
        <v>766</v>
      </c>
      <c r="D4" s="9" t="n">
        <v>1.79</v>
      </c>
      <c r="E4" s="9" t="n">
        <v>30.4</v>
      </c>
    </row>
    <row r="5" spans="1:5">
      <c r="A5" s="4" t="s">
        <v>767</v>
      </c>
      <c r="B5" s="6" t="n">
        <v>209772</v>
      </c>
      <c r="C5" s="6" t="n">
        <v>369887</v>
      </c>
    </row>
    <row r="6" spans="1:5">
      <c r="A6" s="4" t="s">
        <v>768</v>
      </c>
      <c r="B6" s="4" t="s">
        <v>701</v>
      </c>
      <c r="C6" s="4" t="s">
        <v>702</v>
      </c>
    </row>
    <row r="7" spans="1:5">
      <c r="A7" s="4" t="s">
        <v>769</v>
      </c>
      <c r="B7" s="9" t="n">
        <v>4.75</v>
      </c>
      <c r="C7" s="9" t="n">
        <v>4.64</v>
      </c>
    </row>
    <row r="8" spans="1:5">
      <c r="A8" s="4" t="s">
        <v>770</v>
      </c>
      <c r="B8" s="6" t="n">
        <v>86859</v>
      </c>
      <c r="C8" s="6" t="n">
        <v>51555</v>
      </c>
    </row>
    <row r="9" spans="1:5">
      <c r="A9" s="4" t="s">
        <v>771</v>
      </c>
      <c r="B9" s="9" t="n">
        <v>7.08</v>
      </c>
      <c r="C9" s="9" t="n">
        <v>14.12</v>
      </c>
    </row>
    <row r="10" spans="1:5">
      <c r="A10" s="4" t="s">
        <v>772</v>
      </c>
    </row>
    <row r="11" spans="1:5">
      <c r="A11" s="3" t="s">
        <v>765</v>
      </c>
    </row>
    <row r="12" spans="1:5">
      <c r="A12" s="4" t="s">
        <v>766</v>
      </c>
      <c r="B12" s="9" t="n">
        <v>3.1</v>
      </c>
      <c r="C12" s="9" t="n">
        <v>3.1</v>
      </c>
    </row>
    <row r="13" spans="1:5">
      <c r="A13" s="4" t="s">
        <v>767</v>
      </c>
      <c r="B13" s="6" t="n">
        <v>182528</v>
      </c>
      <c r="C13" s="6" t="n">
        <v>339946</v>
      </c>
    </row>
    <row r="14" spans="1:5">
      <c r="A14" s="4" t="s">
        <v>768</v>
      </c>
      <c r="B14" s="4" t="s">
        <v>773</v>
      </c>
      <c r="C14" s="4" t="s">
        <v>774</v>
      </c>
    </row>
    <row r="15" spans="1:5">
      <c r="A15" s="4" t="s">
        <v>769</v>
      </c>
      <c r="B15" s="9" t="n">
        <v>3.1</v>
      </c>
      <c r="C15" s="9" t="n">
        <v>3.1</v>
      </c>
    </row>
    <row r="16" spans="1:5">
      <c r="A16" s="4" t="s">
        <v>770</v>
      </c>
      <c r="B16" s="6" t="n">
        <v>59615</v>
      </c>
      <c r="C16" s="6" t="n">
        <v>21614</v>
      </c>
    </row>
    <row r="17" spans="1:5">
      <c r="A17" s="4" t="s">
        <v>771</v>
      </c>
      <c r="B17" s="9" t="n">
        <v>3.1</v>
      </c>
      <c r="C17" s="9" t="n">
        <v>3.1</v>
      </c>
    </row>
    <row r="18" spans="1:5">
      <c r="A18" s="4" t="s">
        <v>775</v>
      </c>
    </row>
    <row r="19" spans="1:5">
      <c r="A19" s="3" t="s">
        <v>765</v>
      </c>
    </row>
    <row r="20" spans="1:5">
      <c r="A20" s="4" t="s">
        <v>766</v>
      </c>
      <c r="B20" s="9" t="n">
        <v>5.6</v>
      </c>
      <c r="C20" s="9" t="n">
        <v>5.6</v>
      </c>
    </row>
    <row r="21" spans="1:5">
      <c r="A21" s="4" t="s">
        <v>767</v>
      </c>
      <c r="B21" s="6" t="n">
        <v>2500</v>
      </c>
      <c r="C21" s="6" t="n">
        <v>2500</v>
      </c>
    </row>
    <row r="22" spans="1:5">
      <c r="A22" s="4" t="s">
        <v>768</v>
      </c>
      <c r="B22" s="4" t="s">
        <v>776</v>
      </c>
      <c r="C22" s="4" t="s">
        <v>777</v>
      </c>
    </row>
    <row r="23" spans="1:5">
      <c r="A23" s="4" t="s">
        <v>769</v>
      </c>
      <c r="B23" s="9" t="n">
        <v>5.6</v>
      </c>
      <c r="C23" s="9" t="n">
        <v>5.6</v>
      </c>
    </row>
    <row r="24" spans="1:5">
      <c r="A24" s="4" t="s">
        <v>770</v>
      </c>
      <c r="B24" s="6" t="n">
        <v>2500</v>
      </c>
      <c r="C24" s="6" t="n">
        <v>2500</v>
      </c>
    </row>
    <row r="25" spans="1:5">
      <c r="A25" s="4" t="s">
        <v>771</v>
      </c>
      <c r="B25" s="9" t="n">
        <v>5.6</v>
      </c>
      <c r="C25" s="9" t="n">
        <v>5.6</v>
      </c>
    </row>
    <row r="26" spans="1:5">
      <c r="A26" s="4" t="s">
        <v>778</v>
      </c>
    </row>
    <row r="27" spans="1:5">
      <c r="A27" s="3" t="s">
        <v>765</v>
      </c>
    </row>
    <row r="28" spans="1:5">
      <c r="A28" s="4" t="s">
        <v>766</v>
      </c>
      <c r="B28" s="9" t="n">
        <v>11.4</v>
      </c>
      <c r="C28" s="9" t="n">
        <v>6.9</v>
      </c>
    </row>
    <row r="29" spans="1:5">
      <c r="A29" s="4" t="s">
        <v>767</v>
      </c>
      <c r="B29" s="6" t="n">
        <v>17674</v>
      </c>
      <c r="C29" s="6" t="n">
        <v>625</v>
      </c>
    </row>
    <row r="30" spans="1:5">
      <c r="A30" s="4" t="s">
        <v>768</v>
      </c>
      <c r="B30" s="4" t="s">
        <v>776</v>
      </c>
      <c r="C30" s="4" t="s">
        <v>779</v>
      </c>
    </row>
    <row r="31" spans="1:5">
      <c r="A31" s="4" t="s">
        <v>769</v>
      </c>
      <c r="B31" s="9" t="n">
        <v>11.4</v>
      </c>
      <c r="C31" s="9" t="n">
        <v>6.9</v>
      </c>
    </row>
    <row r="32" spans="1:5">
      <c r="A32" s="4" t="s">
        <v>770</v>
      </c>
      <c r="B32" s="6" t="n">
        <v>17674</v>
      </c>
      <c r="C32" s="6" t="n">
        <v>625</v>
      </c>
    </row>
    <row r="33" spans="1:5">
      <c r="A33" s="4" t="s">
        <v>771</v>
      </c>
      <c r="B33" s="9" t="n">
        <v>11.4</v>
      </c>
      <c r="C33" s="9" t="n">
        <v>6.9</v>
      </c>
    </row>
    <row r="34" spans="1:5">
      <c r="A34" s="4" t="s">
        <v>780</v>
      </c>
    </row>
    <row r="35" spans="1:5">
      <c r="A35" s="3" t="s">
        <v>765</v>
      </c>
    </row>
    <row r="36" spans="1:5">
      <c r="A36" s="4" t="s">
        <v>766</v>
      </c>
      <c r="B36" s="9" t="n">
        <v>30.4</v>
      </c>
      <c r="C36" s="9" t="n">
        <v>11.4</v>
      </c>
    </row>
    <row r="37" spans="1:5">
      <c r="A37" s="4" t="s">
        <v>767</v>
      </c>
      <c r="B37" s="6" t="n">
        <v>7070</v>
      </c>
      <c r="C37" s="6" t="n">
        <v>17804</v>
      </c>
    </row>
    <row r="38" spans="1:5">
      <c r="A38" s="4" t="s">
        <v>768</v>
      </c>
      <c r="B38" s="4" t="s">
        <v>776</v>
      </c>
      <c r="C38" s="4" t="s">
        <v>781</v>
      </c>
    </row>
    <row r="39" spans="1:5">
      <c r="A39" s="4" t="s">
        <v>769</v>
      </c>
      <c r="B39" s="9" t="n">
        <v>30.4</v>
      </c>
      <c r="C39" s="9" t="n">
        <v>11.4</v>
      </c>
    </row>
    <row r="40" spans="1:5">
      <c r="A40" s="4" t="s">
        <v>770</v>
      </c>
      <c r="B40" s="6" t="n">
        <v>7070</v>
      </c>
      <c r="C40" s="6" t="n">
        <v>17804</v>
      </c>
    </row>
    <row r="41" spans="1:5">
      <c r="A41" s="4" t="s">
        <v>771</v>
      </c>
      <c r="B41" s="9" t="n">
        <v>30.4</v>
      </c>
      <c r="C41" s="9" t="n">
        <v>11.4</v>
      </c>
    </row>
    <row r="42" spans="1:5">
      <c r="A42" s="4" t="s">
        <v>782</v>
      </c>
    </row>
    <row r="43" spans="1:5">
      <c r="A43" s="3" t="s">
        <v>765</v>
      </c>
    </row>
    <row r="44" spans="1:5">
      <c r="A44" s="4" t="s">
        <v>766</v>
      </c>
      <c r="C44" s="9" t="n">
        <v>22.7</v>
      </c>
    </row>
    <row r="45" spans="1:5">
      <c r="A45" s="4" t="s">
        <v>767</v>
      </c>
      <c r="C45" s="6" t="n">
        <v>442</v>
      </c>
    </row>
    <row r="46" spans="1:5">
      <c r="A46" s="4" t="s">
        <v>768</v>
      </c>
      <c r="C46" s="4" t="s">
        <v>779</v>
      </c>
    </row>
    <row r="47" spans="1:5">
      <c r="A47" s="4" t="s">
        <v>769</v>
      </c>
      <c r="C47" s="9" t="n">
        <v>22.7</v>
      </c>
    </row>
    <row r="48" spans="1:5">
      <c r="A48" s="4" t="s">
        <v>770</v>
      </c>
      <c r="C48" s="6" t="n">
        <v>442</v>
      </c>
    </row>
    <row r="49" spans="1:5">
      <c r="A49" s="4" t="s">
        <v>771</v>
      </c>
      <c r="C49" s="9" t="n">
        <v>22.7</v>
      </c>
    </row>
    <row r="50" spans="1:5">
      <c r="A50" s="4" t="s">
        <v>783</v>
      </c>
    </row>
    <row r="51" spans="1:5">
      <c r="A51" s="3" t="s">
        <v>765</v>
      </c>
    </row>
    <row r="52" spans="1:5">
      <c r="A52" s="4" t="s">
        <v>766</v>
      </c>
      <c r="C52" s="9" t="n">
        <v>30.4</v>
      </c>
    </row>
    <row r="53" spans="1:5">
      <c r="A53" s="4" t="s">
        <v>767</v>
      </c>
      <c r="C53" s="6" t="n">
        <v>7070</v>
      </c>
    </row>
    <row r="54" spans="1:5">
      <c r="A54" s="4" t="s">
        <v>768</v>
      </c>
      <c r="C54" s="4" t="s">
        <v>777</v>
      </c>
    </row>
    <row r="55" spans="1:5">
      <c r="A55" s="4" t="s">
        <v>769</v>
      </c>
      <c r="C55" s="9" t="n">
        <v>30.4</v>
      </c>
    </row>
    <row r="56" spans="1:5">
      <c r="A56" s="4" t="s">
        <v>770</v>
      </c>
      <c r="C56" s="6" t="n">
        <v>7070</v>
      </c>
    </row>
    <row r="57" spans="1:5">
      <c r="A57" s="4" t="s">
        <v>771</v>
      </c>
      <c r="C57" s="9" t="n">
        <v>30.4</v>
      </c>
    </row>
    <row r="58" spans="1:5">
      <c r="A58" s="4" t="s">
        <v>784</v>
      </c>
    </row>
    <row r="59" spans="1:5">
      <c r="A59" s="3" t="s">
        <v>765</v>
      </c>
    </row>
    <row r="60" spans="1:5">
      <c r="A60" s="4" t="s">
        <v>766</v>
      </c>
      <c r="C60" s="7" t="n">
        <v>143</v>
      </c>
    </row>
    <row r="61" spans="1:5">
      <c r="A61" s="4" t="s">
        <v>767</v>
      </c>
      <c r="C61" s="6" t="n">
        <v>1500</v>
      </c>
    </row>
    <row r="62" spans="1:5">
      <c r="A62" s="4" t="s">
        <v>768</v>
      </c>
      <c r="C62" s="4" t="s">
        <v>785</v>
      </c>
    </row>
    <row r="63" spans="1:5">
      <c r="A63" s="4" t="s">
        <v>769</v>
      </c>
      <c r="C63" s="7" t="n">
        <v>143</v>
      </c>
    </row>
    <row r="64" spans="1:5">
      <c r="A64" s="4" t="s">
        <v>770</v>
      </c>
      <c r="C64" s="6" t="n">
        <v>1500</v>
      </c>
    </row>
    <row r="65" spans="1:5">
      <c r="A65" s="4" t="s">
        <v>771</v>
      </c>
      <c r="C65" s="7" t="n">
        <v>1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Z43"/>
  <sheetViews>
    <sheetView workbookViewId="0">
      <selection activeCell="A1" sqref="A1"/>
    </sheetView>
  </sheetViews>
  <sheetFormatPr baseColWidth="10" defaultRowHeight="15"/>
  <cols>
    <col customWidth="1" max="1" min="1" width="77"/>
    <col customWidth="1" max="2" min="2" width="12"/>
    <col customWidth="1" max="3" min="3" width="26"/>
    <col customWidth="1" max="4" min="4" width="39"/>
    <col customWidth="1" max="5" min="5" width="43"/>
    <col customWidth="1" max="6" min="6" width="48"/>
    <col customWidth="1" max="7" min="7" width="22"/>
    <col customWidth="1" max="8" min="8" width="47"/>
    <col customWidth="1" max="9" min="9" width="60"/>
    <col customWidth="1" max="10" min="10" width="65"/>
    <col customWidth="1" max="11" min="11" width="65"/>
    <col customWidth="1" max="12" min="12" width="64"/>
    <col customWidth="1" max="13" min="13" width="36"/>
    <col customWidth="1" max="14" min="14" width="61"/>
    <col customWidth="1" max="15" min="15" width="74"/>
    <col customWidth="1" max="16" min="16" width="79"/>
    <col customWidth="1" max="17" min="17" width="79"/>
    <col customWidth="1" max="18" min="18" width="78"/>
    <col customWidth="1" max="19" min="19" width="29"/>
    <col customWidth="1" max="20" min="20" width="35"/>
    <col customWidth="1" max="21" min="21" width="35"/>
    <col customWidth="1" max="22" min="22" width="34"/>
    <col customWidth="1" max="23" min="23" width="76"/>
    <col customWidth="1" max="24" min="24" width="40"/>
    <col customWidth="1" max="25" min="25" width="61"/>
    <col customWidth="1" max="26" min="26" width="75"/>
  </cols>
  <sheetData>
    <row r="1" spans="1:26">
      <c r="A1" s="1" t="s">
        <v>98</v>
      </c>
      <c r="B1" s="2" t="s">
        <v>99</v>
      </c>
      <c r="C1" s="2" t="s">
        <v>100</v>
      </c>
      <c r="D1" s="2" t="s">
        <v>101</v>
      </c>
      <c r="E1" s="2" t="s">
        <v>102</v>
      </c>
      <c r="F1" s="2" t="s">
        <v>103</v>
      </c>
      <c r="G1" s="2" t="s">
        <v>104</v>
      </c>
      <c r="H1" s="2" t="s">
        <v>105</v>
      </c>
      <c r="I1" s="2" t="s">
        <v>106</v>
      </c>
      <c r="J1" s="2" t="s">
        <v>107</v>
      </c>
      <c r="K1" s="2" t="s">
        <v>108</v>
      </c>
      <c r="L1" s="2" t="s">
        <v>109</v>
      </c>
      <c r="M1" s="2" t="s">
        <v>110</v>
      </c>
      <c r="N1" s="2" t="s">
        <v>111</v>
      </c>
      <c r="O1" s="2" t="s">
        <v>112</v>
      </c>
      <c r="P1" s="2" t="s">
        <v>113</v>
      </c>
      <c r="Q1" s="2" t="s">
        <v>114</v>
      </c>
      <c r="R1" s="2" t="s">
        <v>115</v>
      </c>
      <c r="S1" s="2" t="s">
        <v>116</v>
      </c>
      <c r="T1" s="2" t="s">
        <v>117</v>
      </c>
      <c r="U1" s="2" t="s">
        <v>118</v>
      </c>
      <c r="V1" s="2" t="s">
        <v>119</v>
      </c>
      <c r="W1" s="2" t="s">
        <v>120</v>
      </c>
      <c r="X1" s="2" t="s">
        <v>121</v>
      </c>
      <c r="Y1" s="2" t="s">
        <v>122</v>
      </c>
      <c r="Z1" s="2" t="s">
        <v>123</v>
      </c>
    </row>
    <row r="2" spans="1:26">
      <c r="A2" s="4" t="s">
        <v>124</v>
      </c>
      <c r="B2" s="7" t="n">
        <v>753132</v>
      </c>
      <c r="F2" s="7" t="n">
        <v>3392950</v>
      </c>
      <c r="G2" s="7" t="n">
        <v>1627</v>
      </c>
      <c r="M2" s="7" t="n">
        <v>5482577</v>
      </c>
      <c r="S2" s="7" t="n">
        <v>-4731072</v>
      </c>
      <c r="T2" s="7" t="n">
        <v>0</v>
      </c>
      <c r="U2" s="7" t="n">
        <v>0</v>
      </c>
      <c r="V2" s="7" t="n">
        <v>0</v>
      </c>
    </row>
    <row r="3" spans="1:26">
      <c r="A3" s="4" t="s">
        <v>125</v>
      </c>
      <c r="F3" s="6" t="n">
        <v>6176748</v>
      </c>
      <c r="G3" s="6" t="n">
        <v>1626704</v>
      </c>
      <c r="T3" s="6" t="n">
        <v>0</v>
      </c>
      <c r="U3" s="6" t="n">
        <v>0</v>
      </c>
      <c r="V3" s="6" t="n">
        <v>0</v>
      </c>
    </row>
    <row r="4" spans="1:26">
      <c r="A4" s="4" t="s">
        <v>126</v>
      </c>
      <c r="B4" s="6" t="n">
        <v>6021144</v>
      </c>
      <c r="G4" s="7" t="n">
        <v>240</v>
      </c>
      <c r="M4" s="6" t="n">
        <v>6020904</v>
      </c>
    </row>
    <row r="5" spans="1:26">
      <c r="A5" s="4" t="s">
        <v>127</v>
      </c>
      <c r="G5" s="6" t="n">
        <v>239807</v>
      </c>
    </row>
    <row r="6" spans="1:26">
      <c r="A6" s="4" t="s">
        <v>128</v>
      </c>
      <c r="B6" s="6" t="n">
        <v>0</v>
      </c>
      <c r="G6" s="7" t="n">
        <v>-43</v>
      </c>
      <c r="M6" s="6" t="n">
        <v>43</v>
      </c>
    </row>
    <row r="7" spans="1:26">
      <c r="A7" s="4" t="s">
        <v>129</v>
      </c>
      <c r="G7" s="6" t="n">
        <v>-42417</v>
      </c>
    </row>
    <row r="8" spans="1:26">
      <c r="A8" s="4" t="s">
        <v>130</v>
      </c>
      <c r="B8" s="6" t="n">
        <v>14881045</v>
      </c>
      <c r="F8" s="7" t="n">
        <v>-3392950</v>
      </c>
      <c r="G8" s="7" t="n">
        <v>721</v>
      </c>
      <c r="M8" s="6" t="n">
        <v>32698284</v>
      </c>
      <c r="S8" s="6" t="n">
        <v>-17820671</v>
      </c>
      <c r="T8" s="7" t="n">
        <v>2381</v>
      </c>
      <c r="U8" s="7" t="n">
        <v>329</v>
      </c>
      <c r="V8" s="7" t="n">
        <v>1</v>
      </c>
    </row>
    <row r="9" spans="1:26">
      <c r="A9" s="4" t="s">
        <v>131</v>
      </c>
      <c r="B9" s="6" t="n">
        <v>0</v>
      </c>
      <c r="M9" s="6" t="n">
        <v>436916</v>
      </c>
      <c r="S9" s="6" t="n">
        <v>-436916</v>
      </c>
    </row>
    <row r="10" spans="1:26">
      <c r="A10" s="4" t="s">
        <v>132</v>
      </c>
      <c r="F10" s="6" t="n">
        <v>-6176748</v>
      </c>
      <c r="G10" s="6" t="n">
        <v>720684</v>
      </c>
      <c r="T10" s="6" t="n">
        <v>2381090</v>
      </c>
      <c r="U10" s="6" t="n">
        <v>328600</v>
      </c>
      <c r="V10" s="6" t="n">
        <v>1102</v>
      </c>
    </row>
    <row r="11" spans="1:26">
      <c r="A11" s="4" t="s">
        <v>133</v>
      </c>
      <c r="B11" s="6" t="n">
        <v>70</v>
      </c>
      <c r="G11" s="7" t="n">
        <v>7</v>
      </c>
      <c r="M11" s="6" t="n">
        <v>63</v>
      </c>
    </row>
    <row r="12" spans="1:26">
      <c r="A12" s="4" t="s">
        <v>134</v>
      </c>
      <c r="G12" s="6" t="n">
        <v>6954</v>
      </c>
    </row>
    <row r="13" spans="1:26">
      <c r="A13" s="4" t="s">
        <v>135</v>
      </c>
      <c r="D13" s="7" t="n">
        <v>835000</v>
      </c>
      <c r="I13" s="7" t="n">
        <v>50</v>
      </c>
      <c r="O13" s="7" t="n">
        <v>834950</v>
      </c>
    </row>
    <row r="14" spans="1:26">
      <c r="A14" s="4" t="s">
        <v>136</v>
      </c>
      <c r="I14" s="6" t="n">
        <v>50000</v>
      </c>
    </row>
    <row r="15" spans="1:26">
      <c r="A15" s="4" t="s">
        <v>137</v>
      </c>
      <c r="B15" s="6" t="n">
        <v>153759</v>
      </c>
      <c r="M15" s="6" t="n">
        <v>153759</v>
      </c>
    </row>
    <row r="16" spans="1:26">
      <c r="A16" s="4" t="s">
        <v>138</v>
      </c>
      <c r="C16" s="7" t="n">
        <v>225001</v>
      </c>
      <c r="H16" s="7" t="n">
        <v>18</v>
      </c>
      <c r="N16" s="7" t="n">
        <v>224983</v>
      </c>
      <c r="X16" s="7" t="n">
        <v>3012730</v>
      </c>
      <c r="Y16" s="7" t="n">
        <v>180</v>
      </c>
      <c r="Z16" s="7" t="n">
        <v>3012550</v>
      </c>
    </row>
    <row r="17" spans="1:26">
      <c r="A17" s="4" t="s">
        <v>139</v>
      </c>
      <c r="H17" s="6" t="n">
        <v>17578</v>
      </c>
      <c r="Y17" s="6" t="n">
        <v>180403</v>
      </c>
    </row>
    <row r="18" spans="1:26">
      <c r="A18" s="4" t="s">
        <v>140</v>
      </c>
      <c r="B18" s="6" t="n">
        <v>2873396</v>
      </c>
      <c r="M18" s="6" t="n">
        <v>2873396</v>
      </c>
    </row>
    <row r="19" spans="1:26">
      <c r="A19" s="4" t="s">
        <v>141</v>
      </c>
      <c r="B19" s="6" t="n">
        <v>-20084554</v>
      </c>
      <c r="F19" s="7" t="n">
        <v>0</v>
      </c>
      <c r="G19" s="7" t="n">
        <v>0</v>
      </c>
      <c r="M19" s="6" t="n">
        <v>0</v>
      </c>
      <c r="S19" s="6" t="n">
        <v>-20084554</v>
      </c>
      <c r="T19" s="7" t="n">
        <v>0</v>
      </c>
      <c r="U19" s="7" t="n">
        <v>0</v>
      </c>
      <c r="V19" s="7" t="n">
        <v>0</v>
      </c>
    </row>
    <row r="20" spans="1:26">
      <c r="A20" s="4" t="s">
        <v>142</v>
      </c>
      <c r="B20" s="6" t="n">
        <v>8670723</v>
      </c>
      <c r="F20" s="7" t="n">
        <v>0</v>
      </c>
      <c r="G20" s="7" t="n">
        <v>2800</v>
      </c>
      <c r="M20" s="6" t="n">
        <v>51738425</v>
      </c>
      <c r="S20" s="6" t="n">
        <v>-43073213</v>
      </c>
      <c r="T20" s="7" t="n">
        <v>2381</v>
      </c>
      <c r="U20" s="7" t="n">
        <v>329</v>
      </c>
      <c r="V20" s="7" t="n">
        <v>1</v>
      </c>
    </row>
    <row r="21" spans="1:26">
      <c r="A21" s="4" t="s">
        <v>143</v>
      </c>
      <c r="F21" s="6" t="n">
        <v>0</v>
      </c>
      <c r="G21" s="6" t="n">
        <v>2799713</v>
      </c>
      <c r="T21" s="6" t="n">
        <v>2381090</v>
      </c>
      <c r="U21" s="6" t="n">
        <v>328600</v>
      </c>
      <c r="V21" s="6" t="n">
        <v>1102</v>
      </c>
    </row>
    <row r="22" spans="1:26">
      <c r="A22" s="4" t="s">
        <v>144</v>
      </c>
      <c r="E22" s="7" t="n">
        <v>0</v>
      </c>
      <c r="J22" s="7" t="n">
        <v>448</v>
      </c>
      <c r="K22" s="7" t="n">
        <v>52</v>
      </c>
      <c r="L22" s="7" t="n">
        <v>421</v>
      </c>
      <c r="P22" s="7" t="n">
        <v>1933</v>
      </c>
      <c r="Q22" s="7" t="n">
        <v>277</v>
      </c>
      <c r="R22" s="7" t="n">
        <v>-420</v>
      </c>
      <c r="T22" s="7" t="n">
        <v>-2381</v>
      </c>
      <c r="U22" s="7" t="n">
        <v>-329</v>
      </c>
      <c r="W22" s="7" t="n">
        <v>-1</v>
      </c>
    </row>
    <row r="23" spans="1:26">
      <c r="A23" s="4" t="s">
        <v>145</v>
      </c>
      <c r="J23" s="6" t="n">
        <v>447884</v>
      </c>
      <c r="K23" s="6" t="n">
        <v>52165</v>
      </c>
      <c r="L23" s="6" t="n">
        <v>420956</v>
      </c>
      <c r="T23" s="6" t="n">
        <v>-2381090</v>
      </c>
      <c r="U23" s="6" t="n">
        <v>-328600</v>
      </c>
      <c r="W23" s="6" t="n">
        <v>-1102</v>
      </c>
    </row>
    <row r="24" spans="1:26">
      <c r="A24" s="4" t="s">
        <v>146</v>
      </c>
      <c r="G24" s="6" t="n">
        <v>39427</v>
      </c>
    </row>
    <row r="25" spans="1:26">
      <c r="A25" s="4" t="s">
        <v>135</v>
      </c>
      <c r="D25" s="7" t="n">
        <v>113457</v>
      </c>
      <c r="I25" s="7" t="n">
        <v>0</v>
      </c>
      <c r="O25" s="7" t="n">
        <v>113457</v>
      </c>
    </row>
    <row r="26" spans="1:26">
      <c r="A26" s="4" t="s">
        <v>137</v>
      </c>
      <c r="B26" s="6" t="n">
        <v>-233742</v>
      </c>
      <c r="G26" s="7" t="n">
        <v>0</v>
      </c>
      <c r="M26" s="6" t="n">
        <v>-233742</v>
      </c>
    </row>
    <row r="27" spans="1:26">
      <c r="A27" s="4" t="s">
        <v>147</v>
      </c>
      <c r="B27" s="6" t="n">
        <v>1835000</v>
      </c>
      <c r="G27" s="7" t="n">
        <v>467</v>
      </c>
      <c r="M27" s="6" t="n">
        <v>1834533</v>
      </c>
    </row>
    <row r="28" spans="1:26">
      <c r="A28" s="4" t="s">
        <v>148</v>
      </c>
      <c r="G28" s="6" t="n">
        <v>467392</v>
      </c>
    </row>
    <row r="29" spans="1:26">
      <c r="A29" s="4" t="s">
        <v>149</v>
      </c>
      <c r="B29" s="6" t="n">
        <v>-41305</v>
      </c>
      <c r="M29" s="6" t="n">
        <v>-41305</v>
      </c>
    </row>
    <row r="30" spans="1:26">
      <c r="A30" s="4" t="s">
        <v>150</v>
      </c>
      <c r="B30" s="6" t="n">
        <v>100000</v>
      </c>
      <c r="G30" s="7" t="n">
        <v>22</v>
      </c>
      <c r="M30" s="6" t="n">
        <v>99978</v>
      </c>
    </row>
    <row r="31" spans="1:26">
      <c r="A31" s="4" t="s">
        <v>151</v>
      </c>
      <c r="G31" s="6" t="n">
        <v>21740</v>
      </c>
    </row>
    <row r="32" spans="1:26">
      <c r="A32" s="4" t="s">
        <v>152</v>
      </c>
      <c r="B32" s="6" t="n">
        <v>0</v>
      </c>
      <c r="G32" s="7" t="n">
        <v>-20</v>
      </c>
      <c r="M32" s="6" t="n">
        <v>20</v>
      </c>
    </row>
    <row r="33" spans="1:26">
      <c r="A33" s="4" t="s">
        <v>149</v>
      </c>
      <c r="G33" s="6" t="n">
        <v>-20529</v>
      </c>
    </row>
    <row r="34" spans="1:26">
      <c r="A34" s="4" t="s">
        <v>153</v>
      </c>
      <c r="B34" s="6" t="n">
        <v>0</v>
      </c>
      <c r="G34" s="7" t="n">
        <v>1</v>
      </c>
      <c r="M34" s="6" t="n">
        <v>-1</v>
      </c>
    </row>
    <row r="35" spans="1:26">
      <c r="A35" s="4" t="s">
        <v>154</v>
      </c>
      <c r="G35" s="6" t="n">
        <v>1036</v>
      </c>
    </row>
    <row r="36" spans="1:26">
      <c r="A36" s="4" t="s">
        <v>140</v>
      </c>
      <c r="B36" s="6" t="n">
        <v>1147374</v>
      </c>
      <c r="G36" s="7" t="n">
        <v>39</v>
      </c>
      <c r="M36" s="6" t="n">
        <v>1147335</v>
      </c>
    </row>
    <row r="37" spans="1:26">
      <c r="A37" s="4" t="s">
        <v>155</v>
      </c>
      <c r="B37" s="6" t="n">
        <v>0</v>
      </c>
      <c r="G37" s="7" t="n">
        <v>-7</v>
      </c>
      <c r="M37" s="6" t="n">
        <v>7</v>
      </c>
    </row>
    <row r="38" spans="1:26">
      <c r="A38" s="4" t="s">
        <v>156</v>
      </c>
      <c r="G38" s="6" t="n">
        <v>-6660</v>
      </c>
    </row>
    <row r="39" spans="1:26">
      <c r="A39" s="4" t="s">
        <v>141</v>
      </c>
      <c r="B39" s="6" t="n">
        <v>-11733549</v>
      </c>
      <c r="S39" s="6" t="n">
        <v>-11733549</v>
      </c>
    </row>
    <row r="40" spans="1:26">
      <c r="A40" s="4" t="s">
        <v>157</v>
      </c>
      <c r="B40" s="6" t="n">
        <v>-142042</v>
      </c>
      <c r="F40" s="7" t="n">
        <v>0</v>
      </c>
      <c r="G40" s="7" t="n">
        <v>4223</v>
      </c>
      <c r="M40" s="7" t="n">
        <v>54660497</v>
      </c>
      <c r="S40" s="7" t="n">
        <v>-54806762</v>
      </c>
      <c r="T40" s="7" t="n">
        <v>0</v>
      </c>
      <c r="U40" s="7" t="n">
        <v>0</v>
      </c>
      <c r="V40" s="7" t="n">
        <v>0</v>
      </c>
    </row>
    <row r="41" spans="1:26">
      <c r="A41" s="4" t="s">
        <v>158</v>
      </c>
      <c r="F41" s="6" t="n">
        <v>0</v>
      </c>
      <c r="G41" s="6" t="n">
        <v>4223124</v>
      </c>
      <c r="T41" s="6" t="n">
        <v>0</v>
      </c>
      <c r="U41" s="6" t="n">
        <v>0</v>
      </c>
      <c r="V41" s="6" t="n">
        <v>0</v>
      </c>
    </row>
    <row r="42" spans="1:26">
      <c r="A42" s="4" t="s">
        <v>141</v>
      </c>
      <c r="B42" s="6" t="n">
        <v>-2459571</v>
      </c>
    </row>
    <row r="43" spans="1:26">
      <c r="A43" s="4" t="s">
        <v>159</v>
      </c>
      <c r="B43" s="7" t="n">
        <v>162190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25"/>
    <col customWidth="1" max="5" min="5" width="25"/>
  </cols>
  <sheetData>
    <row r="1" spans="1:5">
      <c r="A1" s="1" t="s">
        <v>786</v>
      </c>
      <c r="B1" s="2" t="s">
        <v>1</v>
      </c>
      <c r="D1" s="2" t="s">
        <v>70</v>
      </c>
    </row>
    <row r="2" spans="1:5">
      <c r="B2" s="2" t="s">
        <v>2</v>
      </c>
      <c r="C2" s="2" t="s">
        <v>71</v>
      </c>
      <c r="D2" s="2" t="s">
        <v>16</v>
      </c>
      <c r="E2" s="2" t="s">
        <v>17</v>
      </c>
    </row>
    <row r="3" spans="1:5">
      <c r="A3" s="3" t="s">
        <v>659</v>
      </c>
    </row>
    <row r="4" spans="1:5">
      <c r="A4" s="4" t="s">
        <v>462</v>
      </c>
      <c r="B4" s="4" t="s">
        <v>396</v>
      </c>
      <c r="C4" s="4" t="s">
        <v>787</v>
      </c>
      <c r="D4" s="4" t="s">
        <v>788</v>
      </c>
      <c r="E4" s="4" t="s">
        <v>789</v>
      </c>
    </row>
    <row r="5" spans="1:5">
      <c r="A5" s="4" t="s">
        <v>465</v>
      </c>
      <c r="B5" s="4" t="s">
        <v>396</v>
      </c>
      <c r="C5" s="4" t="s">
        <v>790</v>
      </c>
      <c r="D5" s="4" t="s">
        <v>791</v>
      </c>
      <c r="E5" s="4" t="s">
        <v>792</v>
      </c>
    </row>
    <row r="6" spans="1:5">
      <c r="A6" s="4" t="s">
        <v>468</v>
      </c>
      <c r="B6" s="4" t="s">
        <v>396</v>
      </c>
      <c r="C6" s="4" t="s">
        <v>396</v>
      </c>
      <c r="D6" s="4" t="s">
        <v>396</v>
      </c>
      <c r="E6" s="4" t="s">
        <v>396</v>
      </c>
    </row>
    <row r="7" spans="1:5">
      <c r="A7" s="4" t="s">
        <v>469</v>
      </c>
      <c r="B7" s="4" t="s">
        <v>793</v>
      </c>
      <c r="C7" s="4" t="s">
        <v>794</v>
      </c>
      <c r="D7" s="4" t="s">
        <v>795</v>
      </c>
      <c r="E7" s="4" t="s">
        <v>79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6"/>
    <col customWidth="1" max="7" min="7" width="14"/>
  </cols>
  <sheetData>
    <row r="1" spans="1:7">
      <c r="A1" s="1" t="s">
        <v>797</v>
      </c>
      <c r="B1" s="2" t="s">
        <v>69</v>
      </c>
      <c r="D1" s="2" t="s">
        <v>1</v>
      </c>
      <c r="F1" s="2" t="s">
        <v>70</v>
      </c>
    </row>
    <row r="2" spans="1:7">
      <c r="B2" s="2" t="s">
        <v>2</v>
      </c>
      <c r="C2" s="2" t="s">
        <v>71</v>
      </c>
      <c r="D2" s="2" t="s">
        <v>2</v>
      </c>
      <c r="E2" s="2" t="s">
        <v>71</v>
      </c>
      <c r="F2" s="2" t="s">
        <v>16</v>
      </c>
      <c r="G2" s="2" t="s">
        <v>17</v>
      </c>
    </row>
    <row r="3" spans="1:7">
      <c r="A3" s="3" t="s">
        <v>798</v>
      </c>
    </row>
    <row r="4" spans="1:7">
      <c r="A4" s="4" t="s">
        <v>76</v>
      </c>
      <c r="B4" s="7" t="n">
        <v>263098</v>
      </c>
      <c r="C4" s="7" t="n">
        <v>124627</v>
      </c>
      <c r="D4" s="7" t="n">
        <v>393456</v>
      </c>
      <c r="E4" s="7" t="n">
        <v>596901</v>
      </c>
      <c r="F4" s="7" t="n">
        <v>1147374</v>
      </c>
      <c r="G4" s="7" t="n">
        <v>2873396</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64"/>
    <col customWidth="1" max="7" min="7" width="14"/>
    <col customWidth="1" max="8" min="8" width="14"/>
  </cols>
  <sheetData>
    <row r="1" spans="1:8">
      <c r="A1" s="1" t="s">
        <v>799</v>
      </c>
      <c r="B1" s="2" t="s">
        <v>69</v>
      </c>
      <c r="D1" s="2" t="s">
        <v>1</v>
      </c>
      <c r="F1" s="2" t="s">
        <v>70</v>
      </c>
    </row>
    <row r="2" spans="1:8">
      <c r="B2" s="2" t="s">
        <v>2</v>
      </c>
      <c r="C2" s="2" t="s">
        <v>71</v>
      </c>
      <c r="D2" s="2" t="s">
        <v>2</v>
      </c>
      <c r="E2" s="2" t="s">
        <v>71</v>
      </c>
      <c r="F2" s="2" t="s">
        <v>16</v>
      </c>
      <c r="G2" s="2" t="s">
        <v>17</v>
      </c>
      <c r="H2" s="2" t="s">
        <v>800</v>
      </c>
    </row>
    <row r="3" spans="1:8">
      <c r="A3" s="3" t="s">
        <v>801</v>
      </c>
    </row>
    <row r="4" spans="1:8">
      <c r="A4" s="4" t="s">
        <v>802</v>
      </c>
      <c r="B4" s="7" t="n">
        <v>0</v>
      </c>
      <c r="C4" s="7" t="n">
        <v>0</v>
      </c>
      <c r="D4" s="7" t="n">
        <v>0</v>
      </c>
      <c r="E4" s="7" t="n">
        <v>0</v>
      </c>
      <c r="F4" s="7" t="n">
        <v>-14041</v>
      </c>
      <c r="G4" s="7" t="n">
        <v>2400</v>
      </c>
    </row>
    <row r="5" spans="1:8">
      <c r="A5" s="4" t="s">
        <v>803</v>
      </c>
      <c r="B5" s="7" t="n">
        <v>48800000</v>
      </c>
      <c r="D5" s="7" t="n">
        <v>48800000</v>
      </c>
      <c r="F5" s="7" t="n">
        <v>48800000</v>
      </c>
      <c r="G5" s="7" t="n">
        <v>11300000</v>
      </c>
    </row>
    <row r="6" spans="1:8">
      <c r="A6" s="4" t="s">
        <v>804</v>
      </c>
      <c r="F6" s="4" t="s">
        <v>805</v>
      </c>
    </row>
    <row r="7" spans="1:8">
      <c r="A7" s="4" t="s">
        <v>806</v>
      </c>
      <c r="H7" s="7" t="n">
        <v>30400000</v>
      </c>
    </row>
    <row r="8" spans="1:8">
      <c r="A8" s="4" t="s">
        <v>807</v>
      </c>
      <c r="F8" s="7" t="n">
        <v>0</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32"/>
    <col customWidth="1" max="2" min="2" width="15"/>
    <col customWidth="1" max="3" min="3" width="14"/>
    <col customWidth="1" max="4" min="4" width="15"/>
    <col customWidth="1" max="5" min="5" width="14"/>
    <col customWidth="1" max="6" min="6" width="16"/>
    <col customWidth="1" max="7" min="7" width="14"/>
  </cols>
  <sheetData>
    <row r="1" spans="1:7">
      <c r="A1" s="1" t="s">
        <v>808</v>
      </c>
      <c r="B1" s="2" t="s">
        <v>69</v>
      </c>
      <c r="D1" s="2" t="s">
        <v>1</v>
      </c>
      <c r="F1" s="2" t="s">
        <v>70</v>
      </c>
    </row>
    <row r="2" spans="1:7">
      <c r="B2" s="2" t="s">
        <v>2</v>
      </c>
      <c r="C2" s="2" t="s">
        <v>71</v>
      </c>
      <c r="D2" s="2" t="s">
        <v>2</v>
      </c>
      <c r="E2" s="2" t="s">
        <v>71</v>
      </c>
      <c r="F2" s="2" t="s">
        <v>16</v>
      </c>
      <c r="G2" s="2" t="s">
        <v>17</v>
      </c>
    </row>
    <row r="3" spans="1:7">
      <c r="A3" s="3" t="s">
        <v>809</v>
      </c>
    </row>
    <row r="4" spans="1:7">
      <c r="A4" s="4" t="s">
        <v>810</v>
      </c>
      <c r="F4" s="7" t="n">
        <v>0</v>
      </c>
      <c r="G4" s="7" t="n">
        <v>0</v>
      </c>
    </row>
    <row r="5" spans="1:7">
      <c r="A5" s="4" t="s">
        <v>811</v>
      </c>
      <c r="F5" s="6" t="n">
        <v>-14041</v>
      </c>
      <c r="G5" s="6" t="n">
        <v>2400</v>
      </c>
    </row>
    <row r="6" spans="1:7">
      <c r="A6" s="4" t="s">
        <v>812</v>
      </c>
      <c r="F6" s="6" t="n">
        <v>-14041</v>
      </c>
      <c r="G6" s="6" t="n">
        <v>2400</v>
      </c>
    </row>
    <row r="7" spans="1:7">
      <c r="A7" s="3" t="s">
        <v>813</v>
      </c>
    </row>
    <row r="8" spans="1:7">
      <c r="A8" s="4" t="s">
        <v>810</v>
      </c>
      <c r="F8" s="6" t="n">
        <v>0</v>
      </c>
      <c r="G8" s="6" t="n">
        <v>0</v>
      </c>
    </row>
    <row r="9" spans="1:7">
      <c r="A9" s="4" t="s">
        <v>811</v>
      </c>
      <c r="F9" s="6" t="n">
        <v>0</v>
      </c>
      <c r="G9" s="6" t="n">
        <v>0</v>
      </c>
    </row>
    <row r="10" spans="1:7">
      <c r="A10" s="4" t="s">
        <v>814</v>
      </c>
      <c r="F10" s="6" t="n">
        <v>0</v>
      </c>
      <c r="G10" s="6" t="n">
        <v>0</v>
      </c>
    </row>
    <row r="11" spans="1:7">
      <c r="A11" s="4" t="s">
        <v>815</v>
      </c>
      <c r="B11" s="7" t="n">
        <v>0</v>
      </c>
      <c r="C11" s="7" t="n">
        <v>0</v>
      </c>
      <c r="D11" s="7" t="n">
        <v>0</v>
      </c>
      <c r="E11" s="7" t="n">
        <v>0</v>
      </c>
      <c r="F11" s="7" t="n">
        <v>-14041</v>
      </c>
      <c r="G11" s="7" t="n">
        <v>240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816</v>
      </c>
      <c r="B1" s="2" t="s">
        <v>70</v>
      </c>
    </row>
    <row r="2" spans="1:3">
      <c r="B2" s="2" t="s">
        <v>16</v>
      </c>
      <c r="C2" s="2" t="s">
        <v>17</v>
      </c>
    </row>
    <row r="3" spans="1:3">
      <c r="A3" s="3" t="s">
        <v>801</v>
      </c>
    </row>
    <row r="4" spans="1:3">
      <c r="A4" s="4" t="s">
        <v>817</v>
      </c>
      <c r="B4" s="4" t="s">
        <v>818</v>
      </c>
      <c r="C4" s="4" t="s">
        <v>818</v>
      </c>
    </row>
    <row r="5" spans="1:3">
      <c r="A5" s="4" t="s">
        <v>819</v>
      </c>
      <c r="B5" s="4" t="s">
        <v>396</v>
      </c>
      <c r="C5" s="4" t="s">
        <v>820</v>
      </c>
    </row>
    <row r="6" spans="1:3">
      <c r="A6" s="4" t="s">
        <v>821</v>
      </c>
      <c r="B6" s="4" t="s">
        <v>396</v>
      </c>
      <c r="C6" s="4" t="s">
        <v>822</v>
      </c>
    </row>
    <row r="7" spans="1:3">
      <c r="A7" s="4" t="s">
        <v>823</v>
      </c>
      <c r="B7" s="4" t="s">
        <v>824</v>
      </c>
      <c r="C7" s="4" t="s">
        <v>825</v>
      </c>
    </row>
    <row r="8" spans="1:3">
      <c r="A8" s="4" t="s">
        <v>826</v>
      </c>
      <c r="B8" s="4" t="s">
        <v>827</v>
      </c>
      <c r="C8" s="4" t="s">
        <v>828</v>
      </c>
    </row>
    <row r="9" spans="1:3">
      <c r="A9" s="4" t="s">
        <v>829</v>
      </c>
      <c r="B9" s="4" t="s">
        <v>830</v>
      </c>
      <c r="C9" s="4" t="s">
        <v>831</v>
      </c>
    </row>
    <row r="10" spans="1:3">
      <c r="A10" s="4" t="s">
        <v>832</v>
      </c>
      <c r="B10" s="4" t="s">
        <v>833</v>
      </c>
      <c r="C10" s="4" t="s">
        <v>834</v>
      </c>
    </row>
    <row r="11" spans="1:3">
      <c r="A11" s="4" t="s">
        <v>99</v>
      </c>
      <c r="B11" s="4" t="s">
        <v>835</v>
      </c>
      <c r="C11" s="4" t="s">
        <v>8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837</v>
      </c>
      <c r="B1" s="2" t="s">
        <v>16</v>
      </c>
      <c r="C1" s="2" t="s">
        <v>17</v>
      </c>
    </row>
    <row r="2" spans="1:3">
      <c r="A2" s="3" t="s">
        <v>838</v>
      </c>
    </row>
    <row r="3" spans="1:3">
      <c r="A3" s="4" t="s">
        <v>839</v>
      </c>
      <c r="B3" s="7" t="n">
        <v>1361612</v>
      </c>
      <c r="C3" s="7" t="n">
        <v>722899</v>
      </c>
    </row>
    <row r="4" spans="1:3">
      <c r="A4" s="4" t="s">
        <v>840</v>
      </c>
      <c r="B4" s="6" t="n">
        <v>2476386</v>
      </c>
      <c r="C4" s="6" t="n">
        <v>3115849</v>
      </c>
    </row>
    <row r="5" spans="1:3">
      <c r="A5" s="4" t="s">
        <v>841</v>
      </c>
      <c r="B5" s="6" t="n">
        <v>6686</v>
      </c>
      <c r="C5" s="6" t="n">
        <v>2988</v>
      </c>
    </row>
    <row r="6" spans="1:3">
      <c r="A6" s="4" t="s">
        <v>842</v>
      </c>
      <c r="B6" s="6" t="n">
        <v>10331722</v>
      </c>
      <c r="C6" s="6" t="n">
        <v>7773560</v>
      </c>
    </row>
    <row r="7" spans="1:3">
      <c r="A7" s="4" t="s">
        <v>843</v>
      </c>
      <c r="B7" s="6" t="n">
        <v>0</v>
      </c>
      <c r="C7" s="6" t="n">
        <v>3705</v>
      </c>
    </row>
    <row r="8" spans="1:3">
      <c r="A8" s="4" t="s">
        <v>844</v>
      </c>
      <c r="B8" s="6" t="n">
        <v>7599</v>
      </c>
      <c r="C8" s="6" t="n">
        <v>16281</v>
      </c>
    </row>
    <row r="9" spans="1:3">
      <c r="A9" s="4" t="s">
        <v>845</v>
      </c>
      <c r="B9" s="6" t="n">
        <v>14184005</v>
      </c>
      <c r="C9" s="6" t="n">
        <v>11635282</v>
      </c>
    </row>
    <row r="10" spans="1:3">
      <c r="A10" s="4" t="s">
        <v>846</v>
      </c>
      <c r="B10" s="6" t="n">
        <v>-14052737</v>
      </c>
      <c r="C10" s="6" t="n">
        <v>-11436475</v>
      </c>
    </row>
    <row r="11" spans="1:3">
      <c r="A11" s="4" t="s">
        <v>847</v>
      </c>
      <c r="B11" s="6" t="n">
        <v>131268</v>
      </c>
      <c r="C11" s="6" t="n">
        <v>198807</v>
      </c>
    </row>
    <row r="12" spans="1:3">
      <c r="A12" s="3" t="s">
        <v>848</v>
      </c>
    </row>
    <row r="13" spans="1:3">
      <c r="A13" s="4" t="s">
        <v>849</v>
      </c>
      <c r="B13" s="6" t="n">
        <v>-131268</v>
      </c>
      <c r="C13" s="6" t="n">
        <v>-198807</v>
      </c>
    </row>
    <row r="14" spans="1:3">
      <c r="A14" s="4" t="s">
        <v>850</v>
      </c>
      <c r="B14" s="6" t="n">
        <v>-131268</v>
      </c>
      <c r="C14" s="6" t="n">
        <v>-198807</v>
      </c>
    </row>
    <row r="15" spans="1:3">
      <c r="A15" s="4" t="s">
        <v>851</v>
      </c>
      <c r="B15" s="7" t="n">
        <v>0</v>
      </c>
      <c r="C15"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80"/>
    <col customWidth="1" max="10" min="10" width="14"/>
    <col customWidth="1" max="11" min="11" width="14"/>
    <col customWidth="1" max="12" min="12" width="14"/>
  </cols>
  <sheetData>
    <row r="1" spans="1:12">
      <c r="A1" s="1" t="s">
        <v>852</v>
      </c>
      <c r="B1" s="2" t="s">
        <v>566</v>
      </c>
      <c r="E1" s="2" t="s">
        <v>69</v>
      </c>
      <c r="G1" s="2" t="s">
        <v>1</v>
      </c>
      <c r="I1" s="2" t="s">
        <v>70</v>
      </c>
    </row>
    <row r="2" spans="1:12">
      <c r="B2" s="2" t="s">
        <v>570</v>
      </c>
      <c r="C2" s="2" t="s">
        <v>359</v>
      </c>
      <c r="D2" s="2" t="s">
        <v>853</v>
      </c>
      <c r="E2" s="2" t="s">
        <v>2</v>
      </c>
      <c r="F2" s="2" t="s">
        <v>71</v>
      </c>
      <c r="G2" s="2" t="s">
        <v>2</v>
      </c>
      <c r="H2" s="2" t="s">
        <v>71</v>
      </c>
      <c r="I2" s="2" t="s">
        <v>16</v>
      </c>
      <c r="J2" s="2" t="s">
        <v>17</v>
      </c>
      <c r="K2" s="2" t="s">
        <v>363</v>
      </c>
      <c r="L2" s="2" t="s">
        <v>854</v>
      </c>
    </row>
    <row r="3" spans="1:12">
      <c r="A3" s="3" t="s">
        <v>855</v>
      </c>
    </row>
    <row r="4" spans="1:12">
      <c r="A4" s="4" t="s">
        <v>856</v>
      </c>
      <c r="J4" s="7" t="n">
        <v>18993</v>
      </c>
    </row>
    <row r="5" spans="1:12">
      <c r="A5" s="4" t="s">
        <v>857</v>
      </c>
      <c r="E5" s="7" t="n">
        <v>27152</v>
      </c>
      <c r="F5" s="7" t="n">
        <v>27152</v>
      </c>
      <c r="G5" s="7" t="n">
        <v>54303</v>
      </c>
      <c r="H5" s="7" t="n">
        <v>54303</v>
      </c>
      <c r="I5" s="7" t="n">
        <v>108623</v>
      </c>
      <c r="J5" s="6" t="n">
        <v>108372</v>
      </c>
    </row>
    <row r="6" spans="1:12">
      <c r="A6" s="4" t="s">
        <v>858</v>
      </c>
      <c r="G6" s="6" t="n">
        <v>2200000</v>
      </c>
    </row>
    <row r="7" spans="1:12">
      <c r="A7" s="4" t="s">
        <v>859</v>
      </c>
      <c r="I7" s="6" t="n">
        <v>0</v>
      </c>
      <c r="J7" s="7" t="n">
        <v>1000000</v>
      </c>
    </row>
    <row r="8" spans="1:12">
      <c r="A8" s="4" t="s">
        <v>374</v>
      </c>
      <c r="I8" s="6" t="n">
        <v>2076767</v>
      </c>
    </row>
    <row r="9" spans="1:12">
      <c r="A9" s="4" t="s">
        <v>860</v>
      </c>
    </row>
    <row r="10" spans="1:12">
      <c r="A10" s="3" t="s">
        <v>855</v>
      </c>
    </row>
    <row r="11" spans="1:12">
      <c r="A11" s="4" t="s">
        <v>858</v>
      </c>
      <c r="G11" s="6" t="n">
        <v>18000000</v>
      </c>
      <c r="I11" s="6" t="n">
        <v>18000000</v>
      </c>
    </row>
    <row r="12" spans="1:12">
      <c r="A12" s="4" t="s">
        <v>861</v>
      </c>
      <c r="J12" s="4" t="s">
        <v>862</v>
      </c>
    </row>
    <row r="13" spans="1:12">
      <c r="A13" s="4" t="s">
        <v>863</v>
      </c>
      <c r="I13" s="6" t="n">
        <v>1000000</v>
      </c>
    </row>
    <row r="14" spans="1:12">
      <c r="A14" s="4" t="s">
        <v>864</v>
      </c>
      <c r="I14" s="6" t="n">
        <v>16300000</v>
      </c>
    </row>
    <row r="15" spans="1:12">
      <c r="A15" s="4" t="s">
        <v>859</v>
      </c>
      <c r="I15" s="7" t="n">
        <v>16300000</v>
      </c>
    </row>
    <row r="16" spans="1:12">
      <c r="A16" s="4" t="s">
        <v>865</v>
      </c>
    </row>
    <row r="17" spans="1:12">
      <c r="A17" s="3" t="s">
        <v>855</v>
      </c>
    </row>
    <row r="18" spans="1:12">
      <c r="A18" s="4" t="s">
        <v>859</v>
      </c>
      <c r="G18" s="7" t="n">
        <v>2200000</v>
      </c>
    </row>
    <row r="19" spans="1:12">
      <c r="A19" s="4" t="s">
        <v>374</v>
      </c>
      <c r="L19" s="7" t="n">
        <v>2000000</v>
      </c>
    </row>
    <row r="20" spans="1:12">
      <c r="A20" s="4" t="s">
        <v>866</v>
      </c>
      <c r="I20" s="4" t="s">
        <v>867</v>
      </c>
    </row>
    <row r="21" spans="1:12">
      <c r="A21" s="4" t="s">
        <v>868</v>
      </c>
    </row>
    <row r="22" spans="1:12">
      <c r="A22" s="3" t="s">
        <v>855</v>
      </c>
    </row>
    <row r="23" spans="1:12">
      <c r="A23" s="4" t="s">
        <v>859</v>
      </c>
      <c r="C23" s="7" t="n">
        <v>550000</v>
      </c>
    </row>
    <row r="24" spans="1:12">
      <c r="A24" s="4" t="s">
        <v>393</v>
      </c>
    </row>
    <row r="25" spans="1:12">
      <c r="A25" s="3" t="s">
        <v>855</v>
      </c>
    </row>
    <row r="26" spans="1:12">
      <c r="A26" s="4" t="s">
        <v>374</v>
      </c>
      <c r="K26" s="7" t="n">
        <v>2200000</v>
      </c>
    </row>
    <row r="27" spans="1:12">
      <c r="A27" s="4" t="s">
        <v>869</v>
      </c>
    </row>
    <row r="28" spans="1:12">
      <c r="A28" s="3" t="s">
        <v>855</v>
      </c>
    </row>
    <row r="29" spans="1:12">
      <c r="A29" s="4" t="s">
        <v>859</v>
      </c>
      <c r="C29" s="7" t="n">
        <v>550000</v>
      </c>
    </row>
    <row r="30" spans="1:12">
      <c r="A30" s="4" t="s">
        <v>870</v>
      </c>
    </row>
    <row r="31" spans="1:12">
      <c r="A31" s="3" t="s">
        <v>855</v>
      </c>
    </row>
    <row r="32" spans="1:12">
      <c r="A32" s="4" t="s">
        <v>863</v>
      </c>
      <c r="B32" s="7" t="n">
        <v>95000</v>
      </c>
    </row>
    <row r="33" spans="1:12">
      <c r="A33" s="4" t="s">
        <v>859</v>
      </c>
      <c r="B33" s="7" t="n">
        <v>1650000</v>
      </c>
    </row>
    <row r="34" spans="1:12">
      <c r="A34" s="4" t="s">
        <v>708</v>
      </c>
    </row>
    <row r="35" spans="1:12">
      <c r="A35" s="3" t="s">
        <v>855</v>
      </c>
    </row>
    <row r="36" spans="1:12">
      <c r="A36" s="4" t="s">
        <v>871</v>
      </c>
      <c r="D36" s="7" t="n">
        <v>9200</v>
      </c>
    </row>
    <row r="37" spans="1:12">
      <c r="A37" s="4" t="s">
        <v>632</v>
      </c>
    </row>
    <row r="38" spans="1:12">
      <c r="A38" s="3" t="s">
        <v>855</v>
      </c>
    </row>
    <row r="39" spans="1:12">
      <c r="A39" s="4" t="s">
        <v>871</v>
      </c>
      <c r="D39" s="7" t="n">
        <v>9800</v>
      </c>
    </row>
  </sheetData>
  <mergeCells count="5">
    <mergeCell ref="A1:A2"/>
    <mergeCell ref="B1:D1"/>
    <mergeCell ref="E1:F1"/>
    <mergeCell ref="G1:H1"/>
    <mergeCell ref="I1:J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872</v>
      </c>
      <c r="B1" s="2" t="s">
        <v>2</v>
      </c>
      <c r="C1" s="2" t="s">
        <v>16</v>
      </c>
    </row>
    <row r="2" spans="1:3">
      <c r="A2" s="3" t="s">
        <v>855</v>
      </c>
    </row>
    <row r="3" spans="1:3">
      <c r="A3" s="6" t="n">
        <v>2016</v>
      </c>
      <c r="B3" s="7" t="n">
        <v>58789</v>
      </c>
      <c r="C3" s="7" t="n">
        <v>116201</v>
      </c>
    </row>
    <row r="4" spans="1:3">
      <c r="A4" s="6" t="n">
        <v>2017</v>
      </c>
      <c r="B4" s="6" t="n">
        <v>68587</v>
      </c>
      <c r="C4" s="6" t="n">
        <v>68587</v>
      </c>
    </row>
    <row r="5" spans="1:3">
      <c r="A5" s="4" t="s">
        <v>99</v>
      </c>
      <c r="B5" s="7" t="n">
        <v>127376</v>
      </c>
      <c r="C5" s="7" t="n">
        <v>18478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r="1" spans="1:2">
      <c r="A1" s="1" t="s">
        <v>873</v>
      </c>
      <c r="B1" s="2" t="s">
        <v>422</v>
      </c>
    </row>
    <row r="2" spans="1:2">
      <c r="A2" s="3" t="s">
        <v>874</v>
      </c>
    </row>
    <row r="3" spans="1:2">
      <c r="A3" s="6" t="n">
        <v>2016</v>
      </c>
      <c r="B3" s="7" t="n">
        <v>2200000</v>
      </c>
    </row>
    <row r="4" spans="1:2">
      <c r="A4" s="4" t="s">
        <v>875</v>
      </c>
      <c r="B4" s="6" t="n">
        <v>-123233</v>
      </c>
    </row>
    <row r="5" spans="1:2">
      <c r="A5" s="4" t="s">
        <v>876</v>
      </c>
      <c r="B5" s="7" t="n">
        <v>207676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7</v>
      </c>
      <c r="B1" s="2" t="s">
        <v>70</v>
      </c>
    </row>
    <row r="2" spans="1:3">
      <c r="B2" s="2" t="s">
        <v>16</v>
      </c>
      <c r="C2" s="2" t="s">
        <v>17</v>
      </c>
    </row>
    <row r="3" spans="1:3">
      <c r="A3" s="3" t="s">
        <v>878</v>
      </c>
    </row>
    <row r="4" spans="1:3">
      <c r="A4" s="4" t="s">
        <v>879</v>
      </c>
      <c r="B4" s="12" t="n">
        <v>1.1</v>
      </c>
      <c r="C4" s="12" t="n">
        <v>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160</v>
      </c>
      <c r="B1" s="2" t="s">
        <v>1</v>
      </c>
      <c r="D1" s="2" t="s">
        <v>70</v>
      </c>
    </row>
    <row r="2" spans="1:5">
      <c r="B2" s="2" t="s">
        <v>2</v>
      </c>
      <c r="C2" s="2" t="s">
        <v>71</v>
      </c>
      <c r="D2" s="2" t="s">
        <v>16</v>
      </c>
      <c r="E2" s="2" t="s">
        <v>17</v>
      </c>
    </row>
    <row r="3" spans="1:5">
      <c r="A3" s="3" t="s">
        <v>161</v>
      </c>
    </row>
    <row r="4" spans="1:5">
      <c r="A4" s="4" t="s">
        <v>141</v>
      </c>
      <c r="B4" s="7" t="n">
        <v>-2459571</v>
      </c>
      <c r="C4" s="7" t="n">
        <v>-6024480</v>
      </c>
      <c r="D4" s="7" t="n">
        <v>-11733549</v>
      </c>
      <c r="E4" s="7" t="n">
        <v>-20084554</v>
      </c>
    </row>
    <row r="5" spans="1:5">
      <c r="A5" s="3" t="s">
        <v>162</v>
      </c>
    </row>
    <row r="6" spans="1:5">
      <c r="A6" s="4" t="s">
        <v>163</v>
      </c>
      <c r="B6" s="6" t="n">
        <v>8502</v>
      </c>
      <c r="C6" s="6" t="n">
        <v>8502</v>
      </c>
      <c r="D6" s="6" t="n">
        <v>17004</v>
      </c>
      <c r="E6" s="6" t="n">
        <v>9919</v>
      </c>
    </row>
    <row r="7" spans="1:5">
      <c r="A7" s="4" t="s">
        <v>164</v>
      </c>
      <c r="B7" s="6" t="n">
        <v>-2434661</v>
      </c>
      <c r="C7" s="6" t="n">
        <v>2268373</v>
      </c>
      <c r="D7" s="6" t="n">
        <v>2268373</v>
      </c>
      <c r="E7" s="6" t="n">
        <v>5643607</v>
      </c>
    </row>
    <row r="8" spans="1:5">
      <c r="A8" s="4" t="s">
        <v>82</v>
      </c>
      <c r="B8" s="6" t="n">
        <v>-618</v>
      </c>
      <c r="C8" s="6" t="n">
        <v>-12321</v>
      </c>
      <c r="D8" s="6" t="n">
        <v>-67439</v>
      </c>
      <c r="E8" s="6" t="n">
        <v>-783129</v>
      </c>
    </row>
    <row r="9" spans="1:5">
      <c r="A9" s="4" t="s">
        <v>165</v>
      </c>
      <c r="B9" s="6" t="n">
        <v>1447400</v>
      </c>
      <c r="C9" s="6" t="n">
        <v>1740150</v>
      </c>
      <c r="D9" s="6" t="n">
        <v>3242080</v>
      </c>
      <c r="E9" s="6" t="n">
        <v>883125</v>
      </c>
    </row>
    <row r="10" spans="1:5">
      <c r="A10" s="4" t="s">
        <v>166</v>
      </c>
      <c r="B10" s="6" t="n">
        <v>123233</v>
      </c>
      <c r="C10" s="6" t="n">
        <v>0</v>
      </c>
      <c r="D10" s="6" t="n">
        <v>258246</v>
      </c>
      <c r="E10" s="6" t="n">
        <v>0</v>
      </c>
    </row>
    <row r="11" spans="1:5">
      <c r="A11" s="4" t="s">
        <v>167</v>
      </c>
      <c r="D11" s="6" t="n">
        <v>0</v>
      </c>
      <c r="E11" s="6" t="n">
        <v>686350</v>
      </c>
    </row>
    <row r="12" spans="1:5">
      <c r="A12" s="4" t="s">
        <v>168</v>
      </c>
      <c r="B12" s="6" t="n">
        <v>811989</v>
      </c>
      <c r="C12" s="6" t="n">
        <v>831123</v>
      </c>
      <c r="D12" s="6" t="n">
        <v>1643110</v>
      </c>
      <c r="E12" s="6" t="n">
        <v>1557108</v>
      </c>
    </row>
    <row r="13" spans="1:5">
      <c r="A13" s="4" t="s">
        <v>169</v>
      </c>
      <c r="B13" s="6" t="n">
        <v>0</v>
      </c>
      <c r="C13" s="6" t="n">
        <v>215372</v>
      </c>
      <c r="D13" s="6" t="n">
        <v>215373</v>
      </c>
      <c r="E13" s="6" t="n">
        <v>0</v>
      </c>
    </row>
    <row r="14" spans="1:5">
      <c r="A14" s="4" t="s">
        <v>170</v>
      </c>
      <c r="B14" s="6" t="n">
        <v>393456</v>
      </c>
      <c r="C14" s="6" t="n">
        <v>596901</v>
      </c>
      <c r="D14" s="6" t="n">
        <v>1147374</v>
      </c>
      <c r="E14" s="6" t="n">
        <v>2873396</v>
      </c>
    </row>
    <row r="15" spans="1:5">
      <c r="A15" s="4" t="s">
        <v>171</v>
      </c>
      <c r="D15" s="6" t="n">
        <v>0</v>
      </c>
      <c r="E15" s="6" t="n">
        <v>225001</v>
      </c>
    </row>
    <row r="16" spans="1:5">
      <c r="A16" s="3" t="s">
        <v>172</v>
      </c>
    </row>
    <row r="17" spans="1:5">
      <c r="A17" s="4" t="s">
        <v>20</v>
      </c>
      <c r="B17" s="6" t="n">
        <v>4966</v>
      </c>
      <c r="C17" s="6" t="n">
        <v>205524</v>
      </c>
      <c r="D17" s="6" t="n">
        <v>227108</v>
      </c>
      <c r="E17" s="6" t="n">
        <v>-259049</v>
      </c>
    </row>
    <row r="18" spans="1:5">
      <c r="A18" s="4" t="s">
        <v>21</v>
      </c>
      <c r="B18" s="6" t="n">
        <v>0</v>
      </c>
      <c r="C18" s="6" t="n">
        <v>130155</v>
      </c>
      <c r="D18" s="6" t="n">
        <v>302739</v>
      </c>
      <c r="E18" s="6" t="n">
        <v>12207</v>
      </c>
    </row>
    <row r="19" spans="1:5">
      <c r="A19" s="4" t="s">
        <v>173</v>
      </c>
      <c r="B19" s="6" t="n">
        <v>-24140</v>
      </c>
      <c r="C19" s="6" t="n">
        <v>-119008</v>
      </c>
      <c r="D19" s="6" t="n">
        <v>1192</v>
      </c>
      <c r="E19" s="6" t="n">
        <v>-113282</v>
      </c>
    </row>
    <row r="20" spans="1:5">
      <c r="A20" s="4" t="s">
        <v>174</v>
      </c>
      <c r="B20" s="6" t="n">
        <v>-34877</v>
      </c>
      <c r="C20" s="6" t="n">
        <v>315058</v>
      </c>
      <c r="D20" s="6" t="n">
        <v>-78292</v>
      </c>
      <c r="E20" s="6" t="n">
        <v>0</v>
      </c>
    </row>
    <row r="21" spans="1:5">
      <c r="A21" s="4" t="s">
        <v>30</v>
      </c>
      <c r="B21" s="6" t="n">
        <v>0</v>
      </c>
      <c r="C21" s="6" t="n">
        <v>-10000</v>
      </c>
      <c r="D21" s="6" t="n">
        <v>0</v>
      </c>
      <c r="E21" s="6" t="n">
        <v>1406</v>
      </c>
    </row>
    <row r="22" spans="1:5">
      <c r="A22" s="4" t="s">
        <v>33</v>
      </c>
      <c r="B22" s="6" t="n">
        <v>-384683</v>
      </c>
      <c r="C22" s="6" t="n">
        <v>-62805</v>
      </c>
      <c r="D22" s="6" t="n">
        <v>344965</v>
      </c>
      <c r="E22" s="6" t="n">
        <v>906835</v>
      </c>
    </row>
    <row r="23" spans="1:5">
      <c r="A23" s="4" t="s">
        <v>34</v>
      </c>
      <c r="B23" s="6" t="n">
        <v>405555</v>
      </c>
      <c r="C23" s="6" t="n">
        <v>365091</v>
      </c>
      <c r="D23" s="6" t="n">
        <v>-288406</v>
      </c>
      <c r="E23" s="6" t="n">
        <v>114971</v>
      </c>
    </row>
    <row r="24" spans="1:5">
      <c r="A24" s="4" t="s">
        <v>175</v>
      </c>
      <c r="D24" s="6" t="n">
        <v>0</v>
      </c>
      <c r="E24" s="6" t="n">
        <v>-6935</v>
      </c>
    </row>
    <row r="25" spans="1:5">
      <c r="A25" s="4" t="s">
        <v>38</v>
      </c>
      <c r="B25" s="6" t="n">
        <v>300000</v>
      </c>
      <c r="C25" s="6" t="n">
        <v>596429</v>
      </c>
      <c r="D25" s="6" t="n">
        <v>896429</v>
      </c>
      <c r="E25" s="6" t="n">
        <v>0</v>
      </c>
    </row>
    <row r="26" spans="1:5">
      <c r="A26" s="4" t="s">
        <v>176</v>
      </c>
      <c r="D26" s="6" t="n">
        <v>0</v>
      </c>
      <c r="E26" s="6" t="n">
        <v>-38143</v>
      </c>
    </row>
    <row r="27" spans="1:5">
      <c r="A27" s="4" t="s">
        <v>177</v>
      </c>
      <c r="B27" s="6" t="n">
        <v>-1843449</v>
      </c>
      <c r="C27" s="6" t="n">
        <v>1044064</v>
      </c>
      <c r="D27" s="6" t="n">
        <v>-1603693</v>
      </c>
      <c r="E27" s="6" t="n">
        <v>-8371167</v>
      </c>
    </row>
    <row r="28" spans="1:5">
      <c r="A28" s="3" t="s">
        <v>178</v>
      </c>
    </row>
    <row r="29" spans="1:5">
      <c r="A29" s="4" t="s">
        <v>179</v>
      </c>
      <c r="D29" s="6" t="n">
        <v>0</v>
      </c>
      <c r="E29" s="6" t="n">
        <v>-52186</v>
      </c>
    </row>
    <row r="30" spans="1:5">
      <c r="A30" s="4" t="s">
        <v>180</v>
      </c>
      <c r="D30" s="6" t="n">
        <v>0</v>
      </c>
      <c r="E30" s="6" t="n">
        <v>-3000000</v>
      </c>
    </row>
    <row r="31" spans="1:5">
      <c r="A31" s="4" t="s">
        <v>181</v>
      </c>
      <c r="D31" s="6" t="n">
        <v>0</v>
      </c>
      <c r="E31" s="6" t="n">
        <v>790172</v>
      </c>
    </row>
    <row r="32" spans="1:5">
      <c r="A32" s="4" t="s">
        <v>182</v>
      </c>
      <c r="D32" s="6" t="n">
        <v>0</v>
      </c>
      <c r="E32" s="6" t="n">
        <v>-2262014</v>
      </c>
    </row>
    <row r="33" spans="1:5">
      <c r="A33" s="3" t="s">
        <v>183</v>
      </c>
    </row>
    <row r="34" spans="1:5">
      <c r="A34" s="4" t="s">
        <v>184</v>
      </c>
      <c r="B34" s="6" t="n">
        <v>2425000</v>
      </c>
      <c r="C34" s="6" t="n">
        <v>0</v>
      </c>
    </row>
    <row r="35" spans="1:5">
      <c r="A35" s="4" t="s">
        <v>185</v>
      </c>
      <c r="B35" s="6" t="n">
        <v>1182278</v>
      </c>
      <c r="C35" s="6" t="n">
        <v>1835000</v>
      </c>
      <c r="D35" s="6" t="n">
        <v>1835000</v>
      </c>
      <c r="E35" s="6" t="n">
        <v>6021144</v>
      </c>
    </row>
    <row r="36" spans="1:5">
      <c r="A36" s="4" t="s">
        <v>186</v>
      </c>
      <c r="D36" s="6" t="n">
        <v>0</v>
      </c>
      <c r="E36" s="6" t="n">
        <v>3371834</v>
      </c>
    </row>
    <row r="37" spans="1:5">
      <c r="A37" s="4" t="s">
        <v>187</v>
      </c>
      <c r="B37" s="6" t="n">
        <v>0</v>
      </c>
      <c r="C37" s="6" t="n">
        <v>1126900</v>
      </c>
      <c r="D37" s="6" t="n">
        <v>1126900</v>
      </c>
      <c r="E37" s="6" t="n">
        <v>9964868</v>
      </c>
    </row>
    <row r="38" spans="1:5">
      <c r="A38" s="4" t="s">
        <v>188</v>
      </c>
      <c r="D38" s="6" t="n">
        <v>0</v>
      </c>
      <c r="E38" s="6" t="n">
        <v>300000</v>
      </c>
    </row>
    <row r="39" spans="1:5">
      <c r="A39" s="4" t="s">
        <v>189</v>
      </c>
      <c r="D39" s="6" t="n">
        <v>-100000</v>
      </c>
      <c r="E39" s="6" t="n">
        <v>-100000</v>
      </c>
    </row>
    <row r="40" spans="1:5">
      <c r="A40" s="4" t="s">
        <v>190</v>
      </c>
      <c r="D40" s="6" t="n">
        <v>0</v>
      </c>
      <c r="E40" s="6" t="n">
        <v>-8000000</v>
      </c>
    </row>
    <row r="41" spans="1:5">
      <c r="A41" s="4" t="s">
        <v>191</v>
      </c>
      <c r="B41" s="6" t="n">
        <v>-1640016</v>
      </c>
      <c r="C41" s="6" t="n">
        <v>0</v>
      </c>
      <c r="D41" s="6" t="n">
        <v>-2147000</v>
      </c>
      <c r="E41" s="6" t="n">
        <v>0</v>
      </c>
    </row>
    <row r="42" spans="1:5">
      <c r="A42" s="4" t="s">
        <v>192</v>
      </c>
      <c r="D42" s="6" t="n">
        <v>0</v>
      </c>
      <c r="E42" s="6" t="n">
        <v>-1000000</v>
      </c>
    </row>
    <row r="43" spans="1:5">
      <c r="A43" s="4" t="s">
        <v>193</v>
      </c>
      <c r="B43" s="6" t="n">
        <v>-50000</v>
      </c>
      <c r="C43" s="6" t="n">
        <v>0</v>
      </c>
    </row>
    <row r="44" spans="1:5">
      <c r="A44" s="4" t="s">
        <v>194</v>
      </c>
      <c r="B44" s="6" t="n">
        <v>1917262</v>
      </c>
      <c r="C44" s="6" t="n">
        <v>2961900</v>
      </c>
      <c r="D44" s="6" t="n">
        <v>714900</v>
      </c>
      <c r="E44" s="6" t="n">
        <v>10557846</v>
      </c>
    </row>
    <row r="45" spans="1:5">
      <c r="A45" s="4" t="s">
        <v>195</v>
      </c>
      <c r="B45" s="6" t="n">
        <v>73813</v>
      </c>
      <c r="C45" s="6" t="n">
        <v>4005964</v>
      </c>
      <c r="D45" s="6" t="n">
        <v>-888793</v>
      </c>
      <c r="E45" s="6" t="n">
        <v>-75335</v>
      </c>
    </row>
    <row r="46" spans="1:5">
      <c r="A46" s="4" t="s">
        <v>196</v>
      </c>
      <c r="B46" s="6" t="n">
        <v>554556</v>
      </c>
      <c r="C46" s="6" t="n">
        <v>1443349</v>
      </c>
      <c r="D46" s="6" t="n">
        <v>1443349</v>
      </c>
      <c r="E46" s="6" t="n">
        <v>1518684</v>
      </c>
    </row>
    <row r="47" spans="1:5">
      <c r="A47" s="4" t="s">
        <v>197</v>
      </c>
      <c r="B47" s="6" t="n">
        <v>628369</v>
      </c>
      <c r="C47" s="6" t="n">
        <v>5449313</v>
      </c>
      <c r="D47" s="6" t="n">
        <v>554556</v>
      </c>
      <c r="E47" s="6" t="n">
        <v>1443349</v>
      </c>
    </row>
    <row r="48" spans="1:5">
      <c r="A48" s="3" t="s">
        <v>198</v>
      </c>
    </row>
    <row r="49" spans="1:5">
      <c r="A49" s="4" t="s">
        <v>199</v>
      </c>
      <c r="B49" s="6" t="n">
        <v>426249</v>
      </c>
      <c r="C49" s="6" t="n">
        <v>481838</v>
      </c>
      <c r="D49" s="6" t="n">
        <v>841784</v>
      </c>
      <c r="E49" s="6" t="n">
        <v>516919</v>
      </c>
    </row>
    <row r="50" spans="1:5">
      <c r="A50" s="4" t="s">
        <v>200</v>
      </c>
      <c r="D50" s="6" t="n">
        <v>0</v>
      </c>
      <c r="E50" s="6" t="n">
        <v>0</v>
      </c>
    </row>
    <row r="51" spans="1:5">
      <c r="A51" s="3" t="s">
        <v>201</v>
      </c>
    </row>
    <row r="52" spans="1:5">
      <c r="A52" s="4" t="s">
        <v>202</v>
      </c>
      <c r="B52" s="6" t="n">
        <v>0</v>
      </c>
      <c r="C52" s="6" t="n">
        <v>881501</v>
      </c>
      <c r="D52" s="6" t="n">
        <v>-16258540</v>
      </c>
      <c r="E52" s="6" t="n">
        <v>1749230</v>
      </c>
    </row>
    <row r="53" spans="1:5">
      <c r="A53" s="4" t="s">
        <v>203</v>
      </c>
      <c r="B53" s="6" t="n">
        <v>0</v>
      </c>
      <c r="C53" s="6" t="n">
        <v>100000</v>
      </c>
      <c r="D53" s="6" t="n">
        <v>100000</v>
      </c>
      <c r="E53" s="6" t="n">
        <v>0</v>
      </c>
    </row>
    <row r="54" spans="1:5">
      <c r="A54" s="4" t="s">
        <v>204</v>
      </c>
      <c r="D54" s="6" t="n">
        <v>2711</v>
      </c>
      <c r="E54" s="6" t="n">
        <v>0</v>
      </c>
    </row>
    <row r="55" spans="1:5">
      <c r="A55" s="4" t="s">
        <v>205</v>
      </c>
      <c r="D55" s="6" t="n">
        <v>0</v>
      </c>
      <c r="E55" s="6" t="n">
        <v>3000000</v>
      </c>
    </row>
    <row r="56" spans="1:5">
      <c r="A56" s="4" t="s">
        <v>206</v>
      </c>
      <c r="D56" s="7" t="n">
        <v>0</v>
      </c>
      <c r="E56" s="7" t="n">
        <v>3392950</v>
      </c>
    </row>
    <row r="57" spans="1:5">
      <c r="A57" s="4" t="s">
        <v>207</v>
      </c>
      <c r="B57" s="7" t="n">
        <v>1481978</v>
      </c>
      <c r="C57"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 customWidth="1" max="7" min="7" width="14"/>
  </cols>
  <sheetData>
    <row r="1" spans="1:7">
      <c r="A1" s="1" t="s">
        <v>880</v>
      </c>
      <c r="B1" s="2" t="s">
        <v>69</v>
      </c>
      <c r="D1" s="2" t="s">
        <v>1</v>
      </c>
      <c r="F1" s="2" t="s">
        <v>70</v>
      </c>
    </row>
    <row r="2" spans="1:7">
      <c r="B2" s="2" t="s">
        <v>2</v>
      </c>
      <c r="C2" s="2" t="s">
        <v>71</v>
      </c>
      <c r="D2" s="2" t="s">
        <v>2</v>
      </c>
      <c r="E2" s="2" t="s">
        <v>71</v>
      </c>
      <c r="F2" s="2" t="s">
        <v>16</v>
      </c>
      <c r="G2" s="2" t="s">
        <v>17</v>
      </c>
    </row>
    <row r="3" spans="1:7">
      <c r="A3" s="3" t="s">
        <v>878</v>
      </c>
    </row>
    <row r="4" spans="1:7">
      <c r="A4" s="4" t="s">
        <v>90</v>
      </c>
      <c r="B4" s="7" t="n">
        <v>-1967734</v>
      </c>
      <c r="C4" s="7" t="n">
        <v>601353</v>
      </c>
      <c r="D4" s="7" t="n">
        <v>-2926238</v>
      </c>
      <c r="E4" s="7" t="n">
        <v>-6024480</v>
      </c>
      <c r="F4" s="7" t="n">
        <v>-11733549</v>
      </c>
      <c r="G4" s="7" t="n">
        <v>-20521470</v>
      </c>
    </row>
    <row r="5" spans="1:7">
      <c r="A5" s="3" t="s">
        <v>881</v>
      </c>
    </row>
    <row r="6" spans="1:7">
      <c r="A6" s="4" t="s">
        <v>882</v>
      </c>
      <c r="F6" s="6" t="n">
        <v>3586741</v>
      </c>
      <c r="G6" s="6" t="n">
        <v>2203678</v>
      </c>
    </row>
    <row r="7" spans="1:7">
      <c r="A7" s="4" t="s">
        <v>883</v>
      </c>
      <c r="F7" s="6" t="n">
        <v>-143372</v>
      </c>
      <c r="G7" s="6" t="n">
        <v>-422370</v>
      </c>
    </row>
    <row r="8" spans="1:7">
      <c r="A8" s="4" t="s">
        <v>884</v>
      </c>
      <c r="F8" s="6" t="n">
        <v>3443369</v>
      </c>
      <c r="G8" s="6" t="n">
        <v>1781308</v>
      </c>
    </row>
    <row r="9" spans="1:7">
      <c r="A9" s="4" t="s">
        <v>885</v>
      </c>
      <c r="F9" s="9" t="n">
        <v>-3.41</v>
      </c>
      <c r="G9" s="9" t="n">
        <v>-11.52</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M7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14"/>
    <col customWidth="1" max="9" min="9" width="14"/>
    <col customWidth="1" max="10" min="10" width="14"/>
    <col customWidth="1" max="11" min="11" width="14"/>
    <col customWidth="1" max="12" min="12" width="14"/>
    <col customWidth="1" max="13" min="13" width="14"/>
  </cols>
  <sheetData>
    <row r="1" spans="1:13">
      <c r="A1" s="1" t="s">
        <v>886</v>
      </c>
      <c r="B1" s="2" t="s">
        <v>566</v>
      </c>
    </row>
    <row r="2" spans="1:13">
      <c r="B2" s="2" t="s">
        <v>570</v>
      </c>
      <c r="C2" s="2" t="s">
        <v>357</v>
      </c>
      <c r="D2" s="2" t="s">
        <v>358</v>
      </c>
      <c r="E2" s="2" t="s">
        <v>493</v>
      </c>
      <c r="F2" s="2" t="s">
        <v>359</v>
      </c>
      <c r="G2" s="2" t="s">
        <v>444</v>
      </c>
      <c r="H2" s="2" t="s">
        <v>481</v>
      </c>
      <c r="I2" s="2" t="s">
        <v>492</v>
      </c>
      <c r="J2" s="2" t="s">
        <v>2</v>
      </c>
      <c r="K2" s="2" t="s">
        <v>16</v>
      </c>
      <c r="L2" s="2" t="s">
        <v>17</v>
      </c>
      <c r="M2" s="2" t="s">
        <v>445</v>
      </c>
    </row>
    <row r="3" spans="1:13">
      <c r="A3" s="3" t="s">
        <v>887</v>
      </c>
    </row>
    <row r="4" spans="1:13">
      <c r="A4" s="4" t="s">
        <v>448</v>
      </c>
      <c r="G4" s="9" t="n">
        <v>1.79</v>
      </c>
      <c r="M4" s="9" t="n">
        <v>30.4</v>
      </c>
    </row>
    <row r="5" spans="1:13">
      <c r="A5" s="4" t="s">
        <v>577</v>
      </c>
      <c r="J5" s="8" t="n">
        <v>0.001</v>
      </c>
      <c r="K5" s="8" t="n">
        <v>0.001</v>
      </c>
      <c r="L5" s="8" t="n">
        <v>0.001</v>
      </c>
    </row>
    <row r="6" spans="1:13">
      <c r="A6" s="4" t="s">
        <v>580</v>
      </c>
      <c r="G6" s="4" t="s">
        <v>581</v>
      </c>
    </row>
    <row r="7" spans="1:13">
      <c r="A7" s="4" t="s">
        <v>582</v>
      </c>
      <c r="D7" s="4" t="s">
        <v>583</v>
      </c>
      <c r="G7" s="4" t="s">
        <v>584</v>
      </c>
    </row>
    <row r="8" spans="1:13">
      <c r="A8" s="4" t="s">
        <v>585</v>
      </c>
      <c r="G8" s="4" t="s">
        <v>586</v>
      </c>
    </row>
    <row r="9" spans="1:13">
      <c r="A9" s="4" t="s">
        <v>587</v>
      </c>
      <c r="G9" s="4" t="s">
        <v>588</v>
      </c>
    </row>
    <row r="10" spans="1:13">
      <c r="A10" s="4" t="s">
        <v>589</v>
      </c>
      <c r="G10" s="4" t="s">
        <v>590</v>
      </c>
    </row>
    <row r="11" spans="1:13">
      <c r="A11" s="4" t="s">
        <v>591</v>
      </c>
      <c r="G11" s="7" t="n">
        <v>250000</v>
      </c>
    </row>
    <row r="12" spans="1:13">
      <c r="A12" s="4" t="s">
        <v>504</v>
      </c>
      <c r="J12" s="7" t="n">
        <v>1000000</v>
      </c>
    </row>
    <row r="13" spans="1:13">
      <c r="A13" s="4" t="s">
        <v>104</v>
      </c>
    </row>
    <row r="14" spans="1:13">
      <c r="A14" s="3" t="s">
        <v>887</v>
      </c>
    </row>
    <row r="15" spans="1:13">
      <c r="A15" s="4" t="s">
        <v>614</v>
      </c>
      <c r="G15" s="9" t="n">
        <v>1.5</v>
      </c>
    </row>
    <row r="16" spans="1:13">
      <c r="A16" s="4" t="s">
        <v>617</v>
      </c>
    </row>
    <row r="17" spans="1:13">
      <c r="A17" s="3" t="s">
        <v>887</v>
      </c>
    </row>
    <row r="18" spans="1:13">
      <c r="A18" s="4" t="s">
        <v>509</v>
      </c>
      <c r="G18" s="6" t="n">
        <v>2500</v>
      </c>
    </row>
    <row r="19" spans="1:13">
      <c r="A19" s="4" t="s">
        <v>614</v>
      </c>
      <c r="G19" s="9" t="n">
        <v>1.5</v>
      </c>
    </row>
    <row r="20" spans="1:13">
      <c r="A20" s="4" t="s">
        <v>577</v>
      </c>
      <c r="G20" s="7" t="n">
        <v>1000</v>
      </c>
    </row>
    <row r="21" spans="1:13">
      <c r="A21" s="4" t="s">
        <v>536</v>
      </c>
      <c r="G21" s="7" t="n">
        <v>2500000</v>
      </c>
    </row>
    <row r="22" spans="1:13">
      <c r="A22" s="4" t="s">
        <v>618</v>
      </c>
      <c r="G22" s="6" t="n">
        <v>1666668</v>
      </c>
    </row>
    <row r="23" spans="1:13">
      <c r="A23" s="4" t="s">
        <v>252</v>
      </c>
    </row>
    <row r="24" spans="1:13">
      <c r="A24" s="3" t="s">
        <v>887</v>
      </c>
    </row>
    <row r="25" spans="1:13">
      <c r="A25" s="4" t="s">
        <v>448</v>
      </c>
      <c r="F25" s="9" t="n">
        <v>1.79</v>
      </c>
      <c r="H25" s="8" t="n">
        <v>2.005</v>
      </c>
    </row>
    <row r="26" spans="1:13">
      <c r="A26" s="4" t="s">
        <v>580</v>
      </c>
      <c r="F26" s="4" t="s">
        <v>607</v>
      </c>
    </row>
    <row r="27" spans="1:13">
      <c r="A27" s="4" t="s">
        <v>582</v>
      </c>
      <c r="F27" s="4" t="s">
        <v>584</v>
      </c>
    </row>
    <row r="28" spans="1:13">
      <c r="A28" s="4" t="s">
        <v>585</v>
      </c>
      <c r="F28" s="4" t="s">
        <v>586</v>
      </c>
    </row>
    <row r="29" spans="1:13">
      <c r="A29" s="4" t="s">
        <v>888</v>
      </c>
      <c r="F29" s="4" t="s">
        <v>367</v>
      </c>
    </row>
    <row r="30" spans="1:13">
      <c r="A30" s="4" t="s">
        <v>587</v>
      </c>
      <c r="F30" s="4" t="s">
        <v>608</v>
      </c>
    </row>
    <row r="31" spans="1:13">
      <c r="A31" s="4" t="s">
        <v>589</v>
      </c>
      <c r="F31" s="4" t="s">
        <v>590</v>
      </c>
    </row>
    <row r="32" spans="1:13">
      <c r="A32" s="4" t="s">
        <v>591</v>
      </c>
      <c r="F32" s="7" t="n">
        <v>250000</v>
      </c>
    </row>
    <row r="33" spans="1:13">
      <c r="A33" s="4" t="s">
        <v>504</v>
      </c>
      <c r="E33" s="7" t="n">
        <v>1000000</v>
      </c>
      <c r="I33" s="7" t="n">
        <v>1000000</v>
      </c>
    </row>
    <row r="34" spans="1:13">
      <c r="A34" s="4" t="s">
        <v>889</v>
      </c>
    </row>
    <row r="35" spans="1:13">
      <c r="A35" s="3" t="s">
        <v>887</v>
      </c>
    </row>
    <row r="36" spans="1:13">
      <c r="A36" s="4" t="s">
        <v>614</v>
      </c>
      <c r="C36" s="8" t="n">
        <v>2.005</v>
      </c>
    </row>
    <row r="37" spans="1:13">
      <c r="A37" s="4" t="s">
        <v>585</v>
      </c>
      <c r="C37" s="4" t="s">
        <v>586</v>
      </c>
    </row>
    <row r="38" spans="1:13">
      <c r="A38" s="4" t="s">
        <v>890</v>
      </c>
      <c r="B38" s="4" t="s">
        <v>367</v>
      </c>
    </row>
    <row r="39" spans="1:13">
      <c r="A39" s="4" t="s">
        <v>891</v>
      </c>
    </row>
    <row r="40" spans="1:13">
      <c r="A40" s="3" t="s">
        <v>887</v>
      </c>
    </row>
    <row r="41" spans="1:13">
      <c r="A41" s="4" t="s">
        <v>614</v>
      </c>
      <c r="F41" s="9" t="n">
        <v>1.5</v>
      </c>
    </row>
    <row r="42" spans="1:13">
      <c r="A42" s="4" t="s">
        <v>892</v>
      </c>
    </row>
    <row r="43" spans="1:13">
      <c r="A43" s="3" t="s">
        <v>887</v>
      </c>
    </row>
    <row r="44" spans="1:13">
      <c r="A44" s="4" t="s">
        <v>529</v>
      </c>
      <c r="E44" s="4" t="s">
        <v>893</v>
      </c>
    </row>
    <row r="45" spans="1:13">
      <c r="A45" s="4" t="s">
        <v>894</v>
      </c>
    </row>
    <row r="46" spans="1:13">
      <c r="A46" s="3" t="s">
        <v>887</v>
      </c>
    </row>
    <row r="47" spans="1:13">
      <c r="A47" s="4" t="s">
        <v>593</v>
      </c>
      <c r="F47" s="7" t="n">
        <v>25000</v>
      </c>
    </row>
    <row r="48" spans="1:13">
      <c r="A48" s="4" t="s">
        <v>895</v>
      </c>
    </row>
    <row r="49" spans="1:13">
      <c r="A49" s="3" t="s">
        <v>887</v>
      </c>
    </row>
    <row r="50" spans="1:13">
      <c r="A50" s="4" t="s">
        <v>504</v>
      </c>
      <c r="E50" s="7" t="n">
        <v>1000000</v>
      </c>
      <c r="I50" s="6" t="n">
        <v>1000000</v>
      </c>
    </row>
    <row r="51" spans="1:13">
      <c r="A51" s="4" t="s">
        <v>896</v>
      </c>
    </row>
    <row r="52" spans="1:13">
      <c r="A52" s="3" t="s">
        <v>887</v>
      </c>
    </row>
    <row r="53" spans="1:13">
      <c r="A53" s="4" t="s">
        <v>504</v>
      </c>
      <c r="E53" s="7" t="n">
        <v>200000</v>
      </c>
      <c r="I53" s="7" t="n">
        <v>200000</v>
      </c>
    </row>
    <row r="54" spans="1:13">
      <c r="A54" s="4" t="s">
        <v>897</v>
      </c>
    </row>
    <row r="55" spans="1:13">
      <c r="A55" s="3" t="s">
        <v>887</v>
      </c>
    </row>
    <row r="56" spans="1:13">
      <c r="A56" s="4" t="s">
        <v>509</v>
      </c>
      <c r="F56" s="6" t="n">
        <v>2500</v>
      </c>
    </row>
    <row r="57" spans="1:13">
      <c r="A57" s="4" t="s">
        <v>614</v>
      </c>
      <c r="F57" s="9" t="n">
        <v>1.5</v>
      </c>
    </row>
    <row r="58" spans="1:13">
      <c r="A58" s="4" t="s">
        <v>577</v>
      </c>
      <c r="F58" s="7" t="n">
        <v>1000</v>
      </c>
    </row>
    <row r="59" spans="1:13">
      <c r="A59" s="4" t="s">
        <v>536</v>
      </c>
      <c r="F59" s="7" t="n">
        <v>2500000</v>
      </c>
    </row>
    <row r="60" spans="1:13">
      <c r="A60" s="4" t="s">
        <v>618</v>
      </c>
      <c r="F60" s="6" t="n">
        <v>1666668</v>
      </c>
    </row>
    <row r="61" spans="1:13">
      <c r="A61" s="4" t="s">
        <v>898</v>
      </c>
    </row>
    <row r="62" spans="1:13">
      <c r="A62" s="3" t="s">
        <v>887</v>
      </c>
    </row>
    <row r="63" spans="1:13">
      <c r="A63" s="4" t="s">
        <v>899</v>
      </c>
      <c r="C63" s="4" t="s">
        <v>610</v>
      </c>
    </row>
    <row r="64" spans="1:13">
      <c r="A64" s="4" t="s">
        <v>900</v>
      </c>
    </row>
    <row r="65" spans="1:13">
      <c r="A65" s="3" t="s">
        <v>887</v>
      </c>
    </row>
    <row r="66" spans="1:13">
      <c r="A66" s="4" t="s">
        <v>899</v>
      </c>
      <c r="C66" s="4" t="s">
        <v>627</v>
      </c>
    </row>
    <row r="67" spans="1:13">
      <c r="A67" s="4" t="s">
        <v>901</v>
      </c>
    </row>
    <row r="68" spans="1:13">
      <c r="A68" s="3" t="s">
        <v>887</v>
      </c>
    </row>
    <row r="69" spans="1:13">
      <c r="A69" s="4" t="s">
        <v>614</v>
      </c>
      <c r="C69" s="8" t="n">
        <v>2.005</v>
      </c>
    </row>
    <row r="70" spans="1:13">
      <c r="A70" s="4" t="s">
        <v>577</v>
      </c>
      <c r="C70" s="7" t="n">
        <v>1000</v>
      </c>
    </row>
    <row r="71" spans="1:13">
      <c r="A71" s="4" t="s">
        <v>536</v>
      </c>
      <c r="C71" s="7" t="n">
        <v>3000000</v>
      </c>
    </row>
    <row r="72" spans="1:13">
      <c r="A72" s="4" t="s">
        <v>618</v>
      </c>
      <c r="C72" s="6" t="n">
        <v>1496262</v>
      </c>
    </row>
    <row r="73" spans="1:13">
      <c r="A73" s="4" t="s">
        <v>580</v>
      </c>
      <c r="B73" s="4" t="s">
        <v>581</v>
      </c>
    </row>
    <row r="74" spans="1:13">
      <c r="A74" s="4" t="s">
        <v>582</v>
      </c>
      <c r="B74" s="4" t="s">
        <v>629</v>
      </c>
    </row>
    <row r="75" spans="1:13">
      <c r="A75" s="4" t="s">
        <v>587</v>
      </c>
      <c r="C75" s="4" t="s">
        <v>630</v>
      </c>
    </row>
    <row r="76" spans="1:13">
      <c r="A76" s="4" t="s">
        <v>902</v>
      </c>
      <c r="C76" s="4" t="s">
        <v>515</v>
      </c>
    </row>
    <row r="77" spans="1:13">
      <c r="A77" s="4" t="s">
        <v>903</v>
      </c>
    </row>
    <row r="78" spans="1:13">
      <c r="A78" s="3" t="s">
        <v>887</v>
      </c>
    </row>
    <row r="79" spans="1:13">
      <c r="A79" s="4" t="s">
        <v>509</v>
      </c>
      <c r="C79" s="6" t="n">
        <v>3000</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08</v>
      </c>
      <c r="B1" s="2" t="s">
        <v>1</v>
      </c>
      <c r="C1" s="2" t="s">
        <v>70</v>
      </c>
    </row>
    <row r="2" spans="1:3">
      <c r="B2" s="2" t="s">
        <v>2</v>
      </c>
      <c r="C2" s="2" t="s">
        <v>16</v>
      </c>
    </row>
    <row r="3" spans="1:3">
      <c r="A3" s="3" t="s">
        <v>209</v>
      </c>
    </row>
    <row r="4" spans="1:3">
      <c r="A4" s="4" t="s">
        <v>208</v>
      </c>
      <c r="B4" s="4" t="s">
        <v>210</v>
      </c>
      <c r="C4" s="4" t="s">
        <v>2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s="1" t="s">
        <v>212</v>
      </c>
      <c r="B1" s="2" t="s">
        <v>1</v>
      </c>
      <c r="C1" s="2" t="s">
        <v>70</v>
      </c>
    </row>
    <row r="2" spans="1:3">
      <c r="B2" s="2" t="s">
        <v>2</v>
      </c>
      <c r="C2" s="2" t="s">
        <v>16</v>
      </c>
    </row>
    <row r="3" spans="1:3">
      <c r="A3" s="3" t="s">
        <v>213</v>
      </c>
    </row>
    <row r="4" spans="1:3">
      <c r="A4" s="4" t="s">
        <v>212</v>
      </c>
      <c r="B4" s="4" t="s">
        <v>214</v>
      </c>
      <c r="C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6</v>
      </c>
      <c r="B1" s="2" t="s">
        <v>70</v>
      </c>
    </row>
    <row r="2" spans="1:2">
      <c r="B2" s="2" t="s">
        <v>16</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SOLIDATED STATEMENTS OF STOC</vt:lpstr>
      <vt:lpstr>CONDENSED CONSOLIDATED STATEME6</vt:lpstr>
      <vt:lpstr>Organization</vt:lpstr>
      <vt:lpstr>Summary of Significant Accounti</vt:lpstr>
      <vt:lpstr>Business Combination</vt:lpstr>
      <vt:lpstr>Patents</vt:lpstr>
      <vt:lpstr>Fair Value Measurements</vt:lpstr>
      <vt:lpstr>Borrowing Arrangements</vt:lpstr>
      <vt:lpstr>Stockholders' Equity</vt:lpstr>
      <vt:lpstr>Stock-Based Compensation</vt:lpstr>
      <vt:lpstr>Income Taxes</vt:lpstr>
      <vt:lpstr>Commitments and Contingencies</vt:lpstr>
      <vt:lpstr>Legal Proceedings</vt:lpstr>
      <vt:lpstr>Net Loss Per Share</vt:lpstr>
      <vt:lpstr>Subsequent Event</vt:lpstr>
      <vt:lpstr>Summary of Significant Accoun20</vt:lpstr>
      <vt:lpstr>Business Combination (Tables)</vt:lpstr>
      <vt:lpstr>Patents (Tables)</vt:lpstr>
      <vt:lpstr>Fair Value Measurements (Tables</vt:lpstr>
      <vt:lpstr>Borrowing Arrangements (Tables)</vt:lpstr>
      <vt:lpstr>Stockholders' Equity (Tables)</vt:lpstr>
      <vt:lpstr>Stock-Based Compensation (Table</vt:lpstr>
      <vt:lpstr>Income Taxes (Tables)</vt:lpstr>
      <vt:lpstr>Commitments and Contingencies (</vt:lpstr>
      <vt:lpstr>Net Loss Per Share (Tables)</vt:lpstr>
      <vt:lpstr>Summary of Significant Accoun30</vt:lpstr>
      <vt:lpstr>Business Combination - Addition</vt:lpstr>
      <vt:lpstr>Business Combination (Detail)</vt:lpstr>
      <vt:lpstr>Patents - Additional Informatio</vt:lpstr>
      <vt:lpstr>Patents (Detail)</vt:lpstr>
      <vt:lpstr>Fair Value Measurements - Addit</vt:lpstr>
      <vt:lpstr>Fair Value Measurements (Detail</vt:lpstr>
      <vt:lpstr>Fair Value Measurements (Deta37</vt:lpstr>
      <vt:lpstr>Fair Value Measurements (Deta38</vt:lpstr>
      <vt:lpstr>Borrowing Arrangements - Additi</vt:lpstr>
      <vt:lpstr>Borrowing Arrangements (Detail)</vt:lpstr>
      <vt:lpstr>Borrowing Arrangements (Detail </vt:lpstr>
      <vt:lpstr>Stockholders' Equity - Addition</vt:lpstr>
      <vt:lpstr>Stockholders' Equity (Detail)</vt:lpstr>
      <vt:lpstr>Stockholders' Equity (Detail 1)</vt:lpstr>
      <vt:lpstr>Stockholders' Equity (Detail 2)</vt:lpstr>
      <vt:lpstr>Stockholders' Equity (Detail 3)</vt:lpstr>
      <vt:lpstr>Stock-Based Compensation - Addi</vt:lpstr>
      <vt:lpstr>Stock-Based Compensation (Detai</vt:lpstr>
      <vt:lpstr>Stock-Based Compensation (Det49</vt:lpstr>
      <vt:lpstr>Stock-Based Compensation (Det50</vt:lpstr>
      <vt:lpstr>Stock-Based Compensation (Det51</vt:lpstr>
      <vt:lpstr>Income Taxes - Additional Infor</vt:lpstr>
      <vt:lpstr>Income Taxes (Detail)</vt:lpstr>
      <vt:lpstr>Income Taxes (Detail 1)</vt:lpstr>
      <vt:lpstr>Income Taxes (Detail 2)</vt:lpstr>
      <vt:lpstr>Commitments and Contingencies -</vt:lpstr>
      <vt:lpstr>Commitments and Contingencies57</vt:lpstr>
      <vt:lpstr>Commitments and Contingencies58</vt:lpstr>
      <vt:lpstr>Net Loss Per Share - Additional</vt:lpstr>
      <vt:lpstr>Net Loss Per Share (Detail)</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9T17:08:17Z</dcterms:created>
  <dcterms:modified xmlns:dcterms="http://purl.org/dc/terms/" xmlns:xsi="http://www.w3.org/2001/XMLSchema-instance" xsi:type="dcterms:W3CDTF">2016-09-09T17:08:17Z</dcterms:modified>
  <dc:title xmlns:dc="http://purl.org/dc/elements/1.1/">Untitled</dc:title>
  <dc:description xmlns:dc="http://purl.org/dc/elements/1.1/"/>
  <dc:subject xmlns:dc="http://purl.org/dc/elements/1.1/"/>
  <cp:keywords/>
  <cp:category/>
</cp:coreProperties>
</file>